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and Finance Lea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sic and Diluted Net Income _2" sheetId="22" state="visible" r:id="rId22"/>
    <sheet xmlns:r="http://schemas.openxmlformats.org/officeDocument/2006/relationships" name="Supplemental Data - Statement_2" sheetId="23" state="visible" r:id="rId23"/>
    <sheet xmlns:r="http://schemas.openxmlformats.org/officeDocument/2006/relationships" name="Marketable Investment Securitie"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Long-Term Debt and Finance Le_2" sheetId="28" state="visible" r:id="rId28"/>
    <sheet xmlns:r="http://schemas.openxmlformats.org/officeDocument/2006/relationships" name="Segment Reporting (Tables)" sheetId="29" state="visible" r:id="rId29"/>
    <sheet xmlns:r="http://schemas.openxmlformats.org/officeDocument/2006/relationships" name="Contract Balances (Tables)" sheetId="30" state="visible" r:id="rId30"/>
    <sheet xmlns:r="http://schemas.openxmlformats.org/officeDocument/2006/relationships" name="Related Party Transactions (Tab" sheetId="31" state="visible" r:id="rId31"/>
    <sheet xmlns:r="http://schemas.openxmlformats.org/officeDocument/2006/relationships" name="Organization and Business Act_2" sheetId="32" state="visible" r:id="rId32"/>
    <sheet xmlns:r="http://schemas.openxmlformats.org/officeDocument/2006/relationships" name="Organization and Business Act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asic and Diluted Net Income _3" sheetId="36" state="visible" r:id="rId36"/>
    <sheet xmlns:r="http://schemas.openxmlformats.org/officeDocument/2006/relationships" name="Basic and Diluted Net Income _4" sheetId="37" state="visible" r:id="rId37"/>
    <sheet xmlns:r="http://schemas.openxmlformats.org/officeDocument/2006/relationships" name="Supplemental Data - Statement_3" sheetId="38" state="visible" r:id="rId38"/>
    <sheet xmlns:r="http://schemas.openxmlformats.org/officeDocument/2006/relationships" name="Marketable Investment Securit_2" sheetId="39" state="visible" r:id="rId39"/>
    <sheet xmlns:r="http://schemas.openxmlformats.org/officeDocument/2006/relationships" name="Marketable Investment Securit_3" sheetId="40" state="visible" r:id="rId40"/>
    <sheet xmlns:r="http://schemas.openxmlformats.org/officeDocument/2006/relationships" name="Marketable Investment Securit_4" sheetId="41" state="visible" r:id="rId41"/>
    <sheet xmlns:r="http://schemas.openxmlformats.org/officeDocument/2006/relationships" name="Marketable Investment Securit_5" sheetId="42" state="visible" r:id="rId42"/>
    <sheet xmlns:r="http://schemas.openxmlformats.org/officeDocument/2006/relationships" name="Marketable Investment Securit_6" sheetId="43" state="visible" r:id="rId43"/>
    <sheet xmlns:r="http://schemas.openxmlformats.org/officeDocument/2006/relationships" name="Marketable Investment Securit_7"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Property and Equipment - Deprec" sheetId="47" state="visible" r:id="rId47"/>
    <sheet xmlns:r="http://schemas.openxmlformats.org/officeDocument/2006/relationships" name="Property and Equipment - Additi" sheetId="48" state="visible" r:id="rId48"/>
    <sheet xmlns:r="http://schemas.openxmlformats.org/officeDocument/2006/relationships" name="Leases (Detail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Long-Term Debt and Finance Le_3" sheetId="54" state="visible" r:id="rId54"/>
    <sheet xmlns:r="http://schemas.openxmlformats.org/officeDocument/2006/relationships" name="Commitments and Contingencies (" sheetId="55" state="visible" r:id="rId55"/>
    <sheet xmlns:r="http://schemas.openxmlformats.org/officeDocument/2006/relationships" name="Commitments and Contingencies -" sheetId="56" state="visible" r:id="rId56"/>
    <sheet xmlns:r="http://schemas.openxmlformats.org/officeDocument/2006/relationships" name="Segment Reporting (Details)" sheetId="57" state="visible" r:id="rId57"/>
    <sheet xmlns:r="http://schemas.openxmlformats.org/officeDocument/2006/relationships" name="Contract Balances - Valuation A" sheetId="58" state="visible" r:id="rId58"/>
    <sheet xmlns:r="http://schemas.openxmlformats.org/officeDocument/2006/relationships" name="Contract Balances - Deferred Re" sheetId="59" state="visible" r:id="rId59"/>
    <sheet xmlns:r="http://schemas.openxmlformats.org/officeDocument/2006/relationships" name="Related Party Transactions (Det" sheetId="60" state="visible" r:id="rId60"/>
    <sheet xmlns:r="http://schemas.openxmlformats.org/officeDocument/2006/relationships" name="Related Party Transactions - Pa" sheetId="61" state="visible" r:id="rId61"/>
  </sheets>
  <definedNames/>
  <calcPr calcId="124519" fullCalcOnLoad="1"/>
</workbook>
</file>

<file path=xl/sharedStrings.xml><?xml version="1.0" encoding="utf-8"?>
<sst xmlns="http://schemas.openxmlformats.org/spreadsheetml/2006/main" uniqueCount="928">
  <si>
    <t>Document and Entity Information - shares</t>
  </si>
  <si>
    <t>3 Months Ended</t>
  </si>
  <si>
    <t>Mar. 31, 2020</t>
  </si>
  <si>
    <t>Apr. 27, 2020</t>
  </si>
  <si>
    <t>Document Information [Line Items]</t>
  </si>
  <si>
    <t>Document Type</t>
  </si>
  <si>
    <t>10-Q</t>
  </si>
  <si>
    <t>Document Quarterly Report</t>
  </si>
  <si>
    <t>true</t>
  </si>
  <si>
    <t>Document Period End Date</t>
  </si>
  <si>
    <t>Mar. 31,
		2020</t>
  </si>
  <si>
    <t>Document Transition Report</t>
  </si>
  <si>
    <t>false</t>
  </si>
  <si>
    <t>Entity File Number</t>
  </si>
  <si>
    <t>001-39144</t>
  </si>
  <si>
    <t>Entity Registrant Name</t>
  </si>
  <si>
    <t>DISH Network Corporation</t>
  </si>
  <si>
    <t>Entity Tax Identification Number</t>
  </si>
  <si>
    <t>88-0336997</t>
  </si>
  <si>
    <t>Entity Incorporation, State or Country Code</t>
  </si>
  <si>
    <t>NV</t>
  </si>
  <si>
    <t>Entity Address, Address Line One</t>
  </si>
  <si>
    <t>9601 South Meridian Boulevard</t>
  </si>
  <si>
    <t>Entity Address, City or Town</t>
  </si>
  <si>
    <t>Englewood</t>
  </si>
  <si>
    <t>Entity Address, State or Province</t>
  </si>
  <si>
    <t>CO</t>
  </si>
  <si>
    <t>Entity Address, Postal Zip Code</t>
  </si>
  <si>
    <t>80112</t>
  </si>
  <si>
    <t>City Area Code</t>
  </si>
  <si>
    <t>303</t>
  </si>
  <si>
    <t>Local Phone Number</t>
  </si>
  <si>
    <t>723-1000</t>
  </si>
  <si>
    <t>Title of 12(b) Security</t>
  </si>
  <si>
    <t>Class A common stock, $0.01 par value</t>
  </si>
  <si>
    <t>Trading Symbol</t>
  </si>
  <si>
    <t>DISH</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01082</t>
  </si>
  <si>
    <t>Current Fiscal Year End Date</t>
  </si>
  <si>
    <t>--12-31</t>
  </si>
  <si>
    <t>Document Fiscal Year Focus</t>
  </si>
  <si>
    <t>2020</t>
  </si>
  <si>
    <t>Document Fiscal Period Focus</t>
  </si>
  <si>
    <t>Q1</t>
  </si>
  <si>
    <t>Amendment Flag</t>
  </si>
  <si>
    <t>Class A common stock</t>
  </si>
  <si>
    <t>Entity Common Stock, Shares Outstanding</t>
  </si>
  <si>
    <t>Class B common stock</t>
  </si>
  <si>
    <t>CONSOLIDATED BALANCE SHEETS - USD ($) $ in Thousands</t>
  </si>
  <si>
    <t>Dec. 31, 2019</t>
  </si>
  <si>
    <t>Current Assets:</t>
  </si>
  <si>
    <t>Cash and cash equivalents</t>
  </si>
  <si>
    <t>Marketable investment securities</t>
  </si>
  <si>
    <t>Trade accounts receivable, net of allowance for doubtful accounts of $40,294 and $19,280,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perating lease asset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finance lease obligations</t>
  </si>
  <si>
    <t>Total current liabilities</t>
  </si>
  <si>
    <t>Long-Term Obligations, Net of Current Portion:</t>
  </si>
  <si>
    <t>Long-term debt and finance lease obligations, net of current portion</t>
  </si>
  <si>
    <t>Deferred tax liabilities</t>
  </si>
  <si>
    <t>Operating lease liabilities</t>
  </si>
  <si>
    <t>Long-term deferred revenue and other long-term liabilities</t>
  </si>
  <si>
    <t>Total long-term obligations, net of current portion</t>
  </si>
  <si>
    <t>Total liabilities</t>
  </si>
  <si>
    <t>Commitments and Contingencies (Note 10)</t>
  </si>
  <si>
    <t xml:space="preserve"> </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Mar. 31, 2019</t>
  </si>
  <si>
    <t>Revenue:</t>
  </si>
  <si>
    <t>Total revenue</t>
  </si>
  <si>
    <t>Costs and Expenses (exclusive of depreciation shown separately below - Note 7):</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Depreciation and amortization (Note 7)</t>
  </si>
  <si>
    <t>Impairment of long-lived assets (Note 7)</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Subscriber-related revenue</t>
  </si>
  <si>
    <t>Equipment sales and other revenue</t>
  </si>
  <si>
    <t>CONSOLIDATED STATEMENTS OF CHANGES IN STOCKHOLDERS' EQUITY (DEFICIT) - USD ($) $ in Thousands</t>
  </si>
  <si>
    <t>Class A and B Common Stock</t>
  </si>
  <si>
    <t>Additional Paid-In Capital</t>
  </si>
  <si>
    <t>Accumulated Other Comprehensive Income (Loss)</t>
  </si>
  <si>
    <t>Accumulated Earnings (Deficit)</t>
  </si>
  <si>
    <t>Noncontrolling Interest</t>
  </si>
  <si>
    <t>Redeemable Noncontrolling Interest</t>
  </si>
  <si>
    <t>Total</t>
  </si>
  <si>
    <t>Balance at Dec. 31, 2018</t>
  </si>
  <si>
    <t>Issuance of Class A common stock:</t>
  </si>
  <si>
    <t>Exercise of stock awards</t>
  </si>
  <si>
    <t>Employee Stock Purchase Plan</t>
  </si>
  <si>
    <t>Non-cash, stock-based compensation</t>
  </si>
  <si>
    <t>Change in unrealized holding gains (losses) on available-for-sale securities, net</t>
  </si>
  <si>
    <t>Deferred income tax (expense) benefit attributable to unrealized gains (losses) on available-for-sale securities</t>
  </si>
  <si>
    <t>Foreign currency translation</t>
  </si>
  <si>
    <t>Net income (loss) attributable to noncontrolling interests</t>
  </si>
  <si>
    <t>Balance at Mar. 31, 2019</t>
  </si>
  <si>
    <t>Balance at Dec. 31, 2019</t>
  </si>
  <si>
    <t>Balance at Mar. 31, 2020</t>
  </si>
  <si>
    <t>CONSOLIDATED STATEMENTS OF CHANGES IN STOCKHOLDERS' EQUITY (DEFICIT) (Parenthetical)</t>
  </si>
  <si>
    <t>2 3/8% Convertible Notes due 2024</t>
  </si>
  <si>
    <t>Interest rate (as a percent)</t>
  </si>
  <si>
    <t>2.375%</t>
  </si>
  <si>
    <t>CONSOLIDATED STATEMENTS OF CASH FLOWS - USD ($) $ in Thousands</t>
  </si>
  <si>
    <t>Cash Flows From Operating Activities:</t>
  </si>
  <si>
    <t>Adjustments to reconcile net income (loss) to net cash flows from operating activities:</t>
  </si>
  <si>
    <t>Depreciation and amortization</t>
  </si>
  <si>
    <t>Impairment of long-lived assets</t>
  </si>
  <si>
    <t>Realized and unrealized losses (gains) on investments</t>
  </si>
  <si>
    <t>Deferred tax expense (benefit)</t>
  </si>
  <si>
    <t>Allowance for credit losses</t>
  </si>
  <si>
    <t>Changes in current assets and 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apitalized interest related to FCC authorizations (Note 2)</t>
  </si>
  <si>
    <t>Net cash flows from investing activities</t>
  </si>
  <si>
    <t>Cash Flows From Financing Activities:</t>
  </si>
  <si>
    <t>Redemption and repurchases of senior notes</t>
  </si>
  <si>
    <t>Repayment of long-term debt and finance lease obligations</t>
  </si>
  <si>
    <t>Net proceeds from Class A common stock options exercised and stock issued under the Employee Stock Purchase Plan</t>
  </si>
  <si>
    <t>Net cash flows from financing activities</t>
  </si>
  <si>
    <t>Net increase (decrease) in cash, cash equivalents, restricted cash and cash equivalents</t>
  </si>
  <si>
    <t>Cash, cash equivalents, restricted cash and cash equivalents, beginning of period (Note 6)</t>
  </si>
  <si>
    <t>Cash, cash equivalents, restricted cash and cash equivalents, end of period (Note 6)</t>
  </si>
  <si>
    <t>Organization and Business Activities</t>
  </si>
  <si>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 Pay-TV ​ We offer pay-TV services under the DISH ® brand and the Sling ®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TT Internet-based domestic, international and Latino video programming services (“Sling TV”). As of March 31, 2020, we had 11.323 million Pay-TV subscribers in the United States, including 9.012 million DISH TV subscribers and 2.311 million Sling TV subscribers. ​ Recent Developments ​ Sprint Asset Acquisition ​ Asset Purchase Agreement ​ On July 26, 2019, we entered into an Asset Purchase Agreement (the “APA”) with T- Mobile US, Inc. (“TMUS”) and Sprint Corporation (“Sprint” and together with TMUS, the “Sellers” and given the consummation of the Sprint-TMUS merger, sometimes referred to as “NTM”). ​ Pursuant to the APA, at the closing of the transaction, NTM will sell to us and we will acquire from NTM certain assets and liabilities associated with Sprint’s Boost Mobile, Virgin Mobile and Sprint-branded prepaid mobile services businesses (the “Prepaid Business”) for an aggregate purchase price of $1.4 billion as adjusted for specific categories of net working capital on the Closing Date (the “Prepaid Business Sale”). Under the Final Judgment (as defined below), NTM is required to divest the Prepaid Business to us no later than the latest of (i) after the entry of the Final Judgment (as defined below) by the District Court (as defined below). We expect to fund the purchase price with cash on hand or other available sources of liquidity. ​ In connection with the Prepaid Business Sale and the consummation of the Sprint-TMUS merger, we, TMUS, Sprint, Deutsche Telekom AG (“DT”) and SoftBank Group Corporation (“SoftBank”) agreed with the United States Department of Justice (the “DOJ”) on certain key terms relating to the Transaction Agreements (as defined below) and our wireless service business and spectrum. On July 26, 2019, we, TMUS, Sprint, DT and SoftBank (collectively, the “Defendants”) entered into a Stipulation and Order (the “Stipulation and Order”) with the DOJ binding the Defendants to a Proposed Final Judgment (the “Proposed Final Judgment”) which memorialized the agreement between the DOJ and the Defendants. The Stipulation and Order and the Proposed Final Judgment were filed in the United States District Court for the District of Columbia (the “District Court”) on July 26, 2019. ​ On June 11, 2019, a number of state attorneys general filed a lawsuit against TMUS, DT, Sprint, and SoftBank in the U.S. District Court for the Southern District of New York (the “Southern District”), alleging that the Sprint-TMUS merger, if consummated, would violate Section 7 of the Clayton Act and therefore should be enjoined. On February 11, 2020, the Southern District ruled in favor of the Sprint-TMUS merger. ​ On April 1, 2020, District Court signed and entered the Proposed Final Judgment (the Proposed Final Judgment as so entered with the District Court, the “Final Judgment”) and the Sellers consummated the Sprint-TMUS merger. The term of the Final Judgment will be outs and other requirements have been completed to its satisfaction. A Monitoring Trustee has been appointed by the District Court that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At the closing of the Prepaid Business Sale, we and NTM will enter into a transition services agreement under which we will receive certain transitional services (the “TSA”), a master network services agreement for the provision of network services by NTM to us (the “MNSA”), an option agreement entitling us to acquire certain decommissioned cell sites and retail stores of NTM (the “Option Agreement”) and an agreement under which we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10 for further information on the Transaction Agreements. ​ Agreement with the DOJ: The Stipulation and Order and the Final Judgment ​ Certain of the provisions of the Stipulation and Order and the Final Judgment are also reflected in the terms of the Transaction Agreements. In addition to the terms reflected in the Transaction Agreements, the Stipulation and Order and the Final Judgment provide for other rights and obligations of the Sellers and us, including the following: ● For a period of one year after the closing of the Prepaid Business Sale, if we determine that certain assets not included in the divestiture were previously used by the Prepaid Business and are reasonably necessary for the continued competitiveness of the Prepaid Business, subject to certain carve-outs, we may request that such assets be transferred to us, which the DOJ can approve or deny in its sole discretion. ● Within one year of the closing of the Prepaid Business Sale, we will be required to offer nationwide postpaid retail mobile wireless service. ● NTM must take all actions required to enable us to provision any new or existing customer with a compatible handset onto the NTM network within 90 days of the entry of the Final Judgment.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of the Prepaid Business Sale. ● If we buy the 800 MHz spectrum pursuant to the Spectrum Purchase Agreement but fail to deploy all of the 800 MHz spectrum licenses for use in the provision of retail mobile wireless services by the expiration of the Final Judgment (as described below), the DOJ may require us to forfeit to the FCC any of the 800 MHz licenses for spectrum that are not being used to provide retail mobile wireless services, unless we are already providing nationwide retail wireless service. ● We and NTM must negotiate in good faith to reach an agreement for NTM to lease some or all of our 600 MHz spectrum licenses for deployment to retail consumers by NTM. We and NTM must report on the status of the negotiations within 90 days after the filing of the Final Judgment. If no agreement has been reached by 180 days following the filing of the Final Judgement, the DOJ may resolve any dispute in its sole discretion, provided that such resolution must be on commercially reasonable terms to both parties. ● We and NTM must agree to support eSIM technology on smartphones. ● The Sellers must introduce the suppliers and distributors of the Prepaid Business to us and the Sellers may not interfere in our negotiations with such suppliers and distributors. ● On the first day of the fiscal quarter following the entry of the Final Judgment and of each 180 -day period thereafter, we will be obligated to provide the DOJ with a description of our deployment efforts over the prior quarter including: (i) the number of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NTM’s network, and (vii) whether there are or have been any efforts by NTM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US during the term of the Final Judgment (as described below), except that we may lease back to NTM up to 4 MHz of the 800 MHz spectrum we will acquire (as discussed above). ● We must comply with the 2023 AWS-4, Lower 700 MHz E Block, AWS H Block, and nationwide 5G broadband network build- out commitments made to the FCC, subject to verification by the FCC (as described below). If we fail to comply with such build-out commitments, we could face civil contempt in addition to the substantial voluntary contributions and license forfeitures described below if we fail to meet the June 14, 2023 commitments (as described below).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Pursuant to these commitments, we requested multi-year extensions to deploy our AWS-4, Lower 700 MHz E Block, and AWS H Block spectrum, and we have committed to build-out our 600 MHz licenses on an accelerated schedule to better align with our 5G deployment. We have also committed to offer 5G broadband service to certain population coverage targets, along with minimum core network, tower and spectrum use targets, and have waived our right to deploy any technology of our choice under the FCC’s “flexible use” rules with respect to these spectrum bands. Failure to meet the various commitments would require us to pay voluntary contributions totaling up to $2.2 billion to the FCC and would subject certain licenses in the AWS-4, Lower 700 MHz E Block, and AWS H Block spectrum to forfeiture.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NTM), without prior FCC approval. ​ On November 5, 2019, the FCC released an Order that, among other things, approved the Sprint-TMUS merger, tolled our existing March 7, 2020 build-out deadline for our AWS-4 and Lower 700 MHz E Block Licenses, and directed the FCC’s Wireless Telecommunications Bureau to adopt our commitments after a 30 day review period (the “FCC Merger Order”). ​ Beginning on November 5, 2019, the March 7, 2020 build-out deadline tolled; however, if the Prepaid Business Sale is not consummated, the original deadline will be reinstated with extensions equal to the length of time the deadline was tolled. Except for the tolling of the March 2020 deadline, we may not receive the requested buildout extensions unless and until the Prepaid Business Sale closes. ​ Our 5G deployment commitments for each of the four spectrum bands are generally as follows: ● With respect to the 600 MHz licenses, we committed to offer 5G broadband service to at least 70% of the U.S. population and to have deployed a core network no later than June 14, 2023, and to offer 5G broadband service to at least 75% of the population in each Partial Economic Area (which are service areas established by the FCC) no later than June 14, 2025. Note that these commitments are earlier than the current 600 MHz Final Build-Out Requirement date of June 2029. See Note 10 for further information. ● With respect to the AWS-4 licenses, we committed to offer 5G broadband service to at least 20% of the U.S. population and to have deployed a core network no later than June 14, 2022, and to offer 5G broadband service to at least 70% of the U.S. population no later than June 14, 2023. ● With respect to the Lower 700 MHz E Block licenses, we committed to offer 5G broadband service to at least 20% of the U.S. population who are covered by such licenses and to have deployed a core network no later than June 14, 2022, and to offer 5G broadband service to at least 70% of the U.S. population who are covered by such licenses no later than June 14, 2023. ● With respect to the AWS H Block licenses, we committed to offer 5G broadband service to at least 20% of the U.S. population and to have deployed a core network no later than June 14, 2022, and to offer 5G broadband service to at least 70% of the U.S. population no later than June 14, 2023. ​ Wireless ​ Beginning on November 5, 2019, the March 7, 2020 build-out deadline for both the AWS-4 and Lower 700 MHz E Block spectrum bands is tolled; however, if the Prepaid Business Sale is not consummated, the original deadlines (as discussed in Note 10) would be reinstated with extensions equal to the length of time the deadline was tolled. During October 2019, we paused work on our narrowband Internet of Things (“IoT”) deployment due to our March 2020 build-out deadlines being tolled. In light of, among other things, certain developments related to the Sprint-TMUS merger, during the first quarter 2020, we determined that the revision of certain of our buildout deadlines as discussed above was probable and, therefore, we no longer intend to complete our narrowband IoT deployment. We have issued requests for information and proposals (“RFI/Ps”) to various vendors in the wireless industry as we move forward with our 5G broadband network deployment (“5G Network Deployment”). ​ Since 2008, we have directly invested over $11 billion to acquire certain wireless spectrum licenses and related assets and made over $10 billion in non-controlling investments in certain entities, for a total of over $21 billion, as described further below. The capitalized interest ​ ​ DISH Network Spectrum ​ We have directly invested over $11 billion to acquire certain wireless spectrum licenses and related assets. These wireless spectrum licenses are subject to certain interim and final build-out requirements, as well as certain renewal requirements . In March 2017, we notified the FCC that we planned to deploy a narrowband IoT network on certain of these wireless licenses, which was to be the first phase of our network deployment (“First Phase”). We expected to complete the First Phase by March 2020, with subsequent phases to be completed thereafter. We had entered into vendor contracts with multiple parties for, among other things, base stations, chipsets, modules, tower leases, the core network, RF design, and deployment services for the First Phase. Among other things, initial RF design in connection with the First Phase was complete, we had secured certain tower sites, and we were in the process of identifying and securing additional tower sites. The core network had been installed and commissioned. We installed the first base stations on sites in 2018 and were in the process of deploying the remaining base stations. During October 2019, we paused work on our narrowband IoT deployment due to our March 2020 build-out deadlines being tolled as discussed above. In light of, among other things, certain developments related to the Sprint-TMUS merger, during the first quarter 2020, we determined that the revision of certain of our buildout deadlines as discussed above was probable and, therefore, we no longer intend to complete our narrowband IoT deployment. As a result, we impaired certain assets that w ill not be utilized in our 5G Network Deployment , resulting in a $253 million non-cash impairment charge in “Impairment of long-lived assets” on our Condensed Consolidated Statements of Operations and Comprehensive Income (Loss) . We have issued RFI/Ps to various vendors in the wireless industry as we move forward with our 5G Network Deployment. We currently expect expenditures for our wireless projects to be between $250 million and $500 million during 2020, excluding capitalized interest. We currently expect expenditures for our 5G Network Deployment to be approximately $10 billion, excluding capitalized interest.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mercialize our wireless business and to compete with other wireless service providers. See Note 2 and Note 10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densed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The AWS-3 Licenses are subject to certain interim and final build-out requirements, as well as certain renewal requirements .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0 for further information.</t>
  </si>
  <si>
    <t>Summary of Significant Accounting Policies</t>
  </si>
  <si>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fth and sixth anniversaries of the grant of the AWS-3 Licenses to Northstar Wireless are in the fourth quarter 2020 and fourth quarter 2021, respectively.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equals its equity contribution to SNR HoldCo plus a fixed annual rate of return. The fifth and sixth anniversaries of the grant of the AWS-3 Licenses to SNR Wireless are in the fourth quarter 2020 and fourth quarter 2021, respectively.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As of March 31, 2020, Northstar Manager’s ownership interest in Northstar Spectrum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decrease in credit ratings or an entities ability to pay. ​ Trade Accounts Receivable ​ Prior to January 1, 2020, management estimated the amount of allowance for doubtful accounts for potential non-collectability of accounts receivable based upon past collection experience and consideration of other relevant factors. ​ ​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densed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7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March 31, 2020 or December 31, 2019. We will continue to monitor the DBS satellite fleet for indicators of impairment, including monitoring the impact of the COVID-19 pandemic on all aspects of our business. ​ AWS-4 Satellites. In light of, among other things, certain developments related to the Sprint-TMUS merger, during the first quarter 2020, we determined that revisions to the AWS-4 buildout deadlines, which are currently tolled (as described in Note 10), was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densed Consolidated Statements of Operations and Comprehensive Income (Loss). We did not believe any triggering event occurred which would indicate impairment as of December 31, 2019. See Note 7 for further information. ​ Narrowband IoT network. As discussed in Note 10, we were in the process of deploying a narrowband IoT network. We paused work on the narrowband IoT deployment in October 2019. In light of, among other things, certain developments related to the Sprint-TMUS merger, during the first quarter 2020, we determined that the revision of certain of our buildout deadlines as discussed in Note 10 was probable. Based on this, we no longer intend to complete our narrowband IoT deployment, which we consider a triggering event. As such, we reviewed the capitalized costs of equipment, labor and other assets related to the narrowband IoT deployment, including our operating lease assets, and impaired those items that will not be utilized in our ongoing 5G Network Deployment, resulting in a million non-cash impairment charge in “Impairment of long-lived assets” on our Condensed Consolidated Statements of Operations and Comprehensive Income (Loss). See Note 7 and Note 8 for further information. ​ Impairment of long-lived assets consisted of the following: ​ ​ ​ ​ ​ ​ ​ ​ For the Three Months Ended ​ ​ March 31, 2020 ​ ​ ​ (In thousands) ​ T1 satellite ​ $ 48,120 ​ D1 satellite ​ ​ 55,000 ​ Construction in progress related to narrowband IoT deployment ​ ​ 226,742 ​ Operating lease assets related to narrowband IoT deployment ​ ​ 26,556 ​ Impairment of long-lived assets ​ $ 356,418 ​ ​ ​ ​ ​ ​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 DBS Licenses. We combine all of our indefinite-lived DBS licenses that we currently utilize or plan to utilize in the future into a single unit of accounting. For 2019,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We will continue to monitor the DBS licenses for indicators of impairment, including monitoring the impact of the COVID-19 pandemic on all aspects of our business. ​ Wireless Spectrum Licenses. We currently combine our 600 MHz, 700 MHz, AWS-4 and H Block wireless spectrum licenses and the Northstar Licenses and SNR Licenses into a single unit of accounting. In 2019, management performed a qualitative assessment to determine whether it is more likely than not that the fair value of these licenses exceed their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 their carrying amount. ​ During 2019, our multichannel video distribution and data service (“MVDDS”) wireless spectrum licenses were assessed as a single unit of accounting. For 2019, management assessed these licenses qualitatively. Our qualitative assessment focused on recent auction results and historical market activity. We concluded that it is more likely than not that the fair value of these licenses exceeded their carrying amount. ​ During 2019, our 28 GHz and 24 GHz wireless spectrum licenses were assessed as a single unit of accounting. These licenses were purchased during the fourth quarter 2019 through our participation in Auction 101 and Auction 102. For 2019, management’s assessment of the fair value of these licenses was determined based on the auction results. ​ Changes in circumstances or market conditions could result in a write-down of any of the above wireless spectrum licenses in the future. We will continue to monitor our Wireless Spectrum Licenses for indicators of impairment, including monitoring the impact of the COVID-19 pandemic on all aspects of our business. ​ Capitalized Interest ​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As the carrying amount of the licenses discussed above exceeded the carrying value of our long-term debt and finance lease obligations materially all of our interest expense is being capitalized. ​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As of March 31,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financial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 In performing this analysis, we make various assumptions regarding, among other things, credit spreads, and the impact of these factors on the value of the debt securities. See Note 9 for the fair value of our long-term debt.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0 and 2019, we capitalized $38 million and $37 million, respectively, under these programs. The amortization expense related to these programs was $27 million and $14 million for the three months ended March 31, 2020 and 2019, respectively. As of March 31, 2020 and December 31, 2019, we had a total of ​ Leases ​ We enter into operating and finance leases for, among other things, satellites, office space, warehouses and distribution centers, vehicles, wireless towers and other equipment. Our leases have remaining lease terms from one some renewal options options terminate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8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we entered into a Master Transaction Agreement with EchoStar and effective September 10, 2019, certain satellites and real estate assets leased from EchoStar were transferred to us. See Note 13 for further information on the Master Transaction Agreement. ​ We have lease agreements with lease and non-lease components, which are generally accounted for separately. Our variable lease payments are immaterial and our lease agreements do not contain any material residual value guarantees or material restricti</t>
  </si>
  <si>
    <t>Basic and Diluted Net Income (Loss) Per Share</t>
  </si>
  <si>
    <t>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For the Three Months Ended ​ ​ ​ March 31, ​ ​ 2020 2019 ​ ​ (In thousands, except per share amounts) ​ Net income (loss) $ 99,274 $ 361,299 ​ Less: Net income (loss) attributable to noncontrolling interests, net of tax ​ 26,175 ​ 21,538 ​ Net income (loss) attributable to DISH Network - Basic ​ 73,099 ​ 339,761 ​ Interest on dilutive Convertible Notes, net of tax (1) ​ ​ — ​ ​ — ​ Net income (loss) attributable to DISH Network - Diluted ​ $ 73,099 ​ $ 339,761 ​ ​ ​ ​ ​ ​ ​ ​ ​ Weighted-average common shares outstanding - Class A and B common stock: ​ ​ ​ ​ ​ ​ ​ Basic (2) ​ 523,152 ​ 467,953 ​ Dilutive impact of Convertible Notes ​ ​ 58,192 ​ ​ 58,192 ​ Dilutive impact of stock awards outstanding ​ 37 ​ 74 ​ Diluted ​ 581,381 ​ 526,219 ​ ​ ​ ​ ​ ​ ​ ​ ​ Earnings per share - Class A and B common stock: ​ ​ ​ ​ ​ ​ ​ Basic net income (loss) per share attributable to DISH Network $ 0.14 $ 0.73 ​ Diluted net income (loss) per share attributable to DISH Network $ 0.13 $ 0.65 ​ ​ ​ ​ ​ ​ ​ ​ ​ (1) For both the three months ended March 31, 2020 and 2019 , materially all of our interest expense was capitalized. See Note 2 for further information. (2) The increase resulted from the Master Transaction Agreement, as discussed in Note 13, and the stock rights offering as disclosed in our Annual Report on Form 10-K for the year ended December 31, 2019. ​ ​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86.08 per share, subject to adjustments. As a consequence, the following are not included in the diluted EPS calculation. ​ ​ ​ ​ ​ ​ ​ ​ ​ As of March 31, ​ ​ 2020 2019 ​ ​ (In thousands) ​ Anti-dilutive stock awards ​ 6,535 ​ 4,495 ​ Performance based options 7,918 ​ 8,936 ​ Restricted Performance Units/Awards ​ 1,456 ​ 1,651 ​ Common stock warrants ​ 46,029 ​ 46,029 ​ Total ​ 61,938 ​ 61,111 ​ ​ ​ ​ ​ ​ ​ ​</t>
  </si>
  <si>
    <t>Supplemental Data - Statements of Cash Flows</t>
  </si>
  <si>
    <t>4. Supplemental Data - Statements of Cash Flows ​ The following table presents certain supplemental cash flow and other non-cash data. See Note 8 for supplemental cash flow and non-cash data related to leases. ​ ​ ​ ​ ​ ​ ​ ​ ​ ​ ​ For the Three Months Ended ​ ​ ​ March 31, ​ ​ 2020 2019 ​ ​ ​ (In thousands) ​ Cash paid for interest (including capitalized interest) $ 242,458 ​ $ 289,497 ​ Cash received for interest ​ ​ 3,080 ​ ​ 8,109 ​ Cash paid for income taxes ​ ​ 158 ​ ​ 701 ​ Capitalized interest (1) ​ ​ 230,450 ​ ​ 250,202 ​ Reclassification of a receivable from noncurrent to current ​ ​ — ​ ​ 140,810 ​ ​ ​ ​ ​ ​ ​ ​ ​ ​ (1) See Note 2 for further information. ​</t>
  </si>
  <si>
    <t>6. Inventory ​ Inventory consisted of the following: ​ ​ ​ ​ ​ ​ ​ ​ ​ ​ ​ As of ​ ​ ​ March 31, ​ December 31, ​ ​ 2020 2019 ​ ​ (In thousands) ​ Finished goods ​ $ 281,518 ​ $ 255,155 ​ Work-in-process and service repairs ​ ​ 26,954 ​ ​ 34,120 ​ Raw materials ​ ​ 20,914 ​ ​ 33,623 ​ Total inventory ​ $ 329,386 ​ $ 322,898 ​ ​ ​ ​ ​ ​ ​ ​ ​</t>
  </si>
  <si>
    <t>Property and Equipment</t>
  </si>
  <si>
    <t>​ 7. Property and Equipment ​ Property and equipment consisted of the following: ​ ​ ​ ​ ​ ​ ​ ​ ​ ​ ​ ​ ​ ​ ​ ​ ​ ​ ​ ​ ​ ​ ​ ​ ​ Depreciable ​ As of ​ ​ Life ​ March 31, ​ December 31, ​ (In Years) 2020 2019 ​ ​ ​ ​ ​ ​ (In thousands) Equipment leased to customers ​ 2 - 5 ​ $ 1,819,129 ​ $ 1,861,668 Satellites (1) ​ 2 - 15 ​ ​ 1,734,024 ​ ​ 1,855,096 Satellites acquired under finance lease agreements ​ 10 - 15 ​ ​ 888,940 ​ ​ 888,940 Furniture, fixtures, equipment and other ​ 2 - 20 ​ ​ 2,032,912 ​ ​ 2,010,094 Buildings and improvements ​ 5 - 40 ​ ​ 351,781 ​ ​ 349,347 Land ​ ​ - ​ ​ ​ 17,810 ​ ​ 17,810 Construction in progress (1) ​ ​ - ​ ​ ​ 67,948 ​ ​ 278,083 Total property and equipment ​ ​ ​ ​ ​ ​ 6,912,544 ​ ​ 7,261,038 Accumulated depreciation ​ ​ ​ ​ ​ ​ (4,592,449) ​ ​ (4,554,856) Property and equipment, net ​ ​ ​ ​ ​ $ 2,320,095 ​ $ 2,706,182 ​ ​ ​ ​ ​ ​ ​ ​ ​ ​ ​ ​ ​ (1) During the three months ended March 31, 2020, we wrote down the T1 satellite net book value of $48 million (net of accumulated depreciation of $18 million) and the D1 satellite net book value of $55 million to their estimated fair value of zero . In addition, during the three months ended March 31, 2020, we impaired $227 million for capitalized costs of equipment, labor and other assets related to the narrowband IoT deployment that will not be utilized in our 5G Network Deployment. As a result, we recorded a $ 330 million non-cash impairment charge in “Impairment of long-lived assets” on our Condensed Consolidated Statements of Operations and Comprehensive Income (Loss). See Note 2 for further information. Construction in progress consisted of the following: ​ ​ ​ ​ ​ ​ ​ ​ ​ ​ As of ​ ​ March 31, ​ December 31, ​ 2020 2019 ​ ​ (In thousands) Software ​ $ 40,910 ​ $ 51,493 Wireless (1) ​ ​ 6,778 ​ ​ 207,814 Other ​ ​ 20,260 ​ ​ 18,776 Total construction in progress ​ $ 67,948 ​ $ 278,083 ​ ​ ​ ​ ​ ​ ​ (1) During the three months ended March 31, 2020, we impaired the capitalized costs of equipment, labor and other assets related to the narrowband IoT deployment that will not be utilized in our 5G Network Deployment, resulting in a $227 million non-cash impairment charge in “Impairment of long-lived assets” on our Condensed Consolidated Statements of Operations and Comprehensive Income (Loss). See Note 2 for further information. ​ Depreciation and amortization expense consisted of the following: ​ ​ ​ ​ ​ ​ ​ ​ ​ For the Three Months Ended ​ ​ March 31, ​ ​ 2020 2019 ​ ​ (In thousands) Equipment leased to customers $ 79,714 ​ $ 109,154 ​ Satellites ​ 52,144 ​ ​ 20,479 ​ Buildings, furniture, fixtures, equipment and other ​ 34,962 ​ ​ 23,506 ​ Total depreciation and amortization $ 166,820 ​ $ 153,139 ​ ​ ​ ​ ​ ​ ​ ​ ​ Cost of sales and operating expense categories included in our accompanying Condensed Consolidated Statements of Operations and Comprehensive Income (Loss) do not include depreciation expense related to satellites or equipment leased to customers. ​ ​ Pay-TV Satellites. We currently utilize of which we own and depreciate over their estimated useful life. We currently utilize certain capacity on satellite that we lease from EchoStar, which is accounted for as an operating lease. We also lease ​ As of March 31, 2020, our pay-TV satellite fleet consisted of the following: ​ ​ ​ ​ ​ ​ ​ ​ ​ ​ ​ ​ ​ Degree ​ Lease ​ ​ ​ Launch ​ Orbital ​ Termination ​ Satellites Date Location Date ​ Owned: ​ ​ ​ ​ ​ ​ ​ EchoStar VII (1) ​ February 2002 ​ 119 ​ N/A ​ EchoStar X (1) ​ February 2006 ​ 110 ​ N/A ​ EchoStar XI (1) ​ July 2008 ​ 110 ​ N/A ​ EchoStar XIV (1) ​ March 2010 ​ 119 ​ N/A ​ EchoStar XV ​ July 2010 ​ 61.5 ​ N/A ​ EchoStar XVI (1) ​ November 2012 ​ 61.5 ​ N/A ​ EchoStar XVIII ​ June 2016 ​ 61.5 ​ N/A ​ EchoStar XXIII (1) ​ March 2017 ​ 67.9 ​ N/A ​ ​ ​ ​ ​ ​ ​ ​ ​ Leased from EchoStar (2): ​ ​ ​ ​ ​ ​ ​ EchoStar IX ​ August 2003 ​ 121 ​ Month to month ​ ​ ​ ​ ​ ​ ​ ​ ​ Leased from Other Third Party: ​ ​ ​ ​ ​ ​ ​ Anik F3 ​ April 2007 ​ 118.7 ​ April 2022 ​ Ciel II ​ December 2008 ​ 129 ​ January 2021 ​ Nimiq 5 (1) ​ September 2009 ​ 72.7 ​ September 2024 ​ QuetzSat-1 (1) ​ September 2011 ​ 77 ​ November 2021 ​ ​ ​ ​ ​ ​ ​ ​ ​ (1) Pursuant to the Master Transaction Agreement, on September 10, 2019 these satellites and satellite service agreements were transferred to us. See Note 13 for further information. (2) See Note 13 for further information on our Related Party Transactions with EchoStar. ​ Effective September 10, 2019, pursuant to the Master Transaction Agreement, the EchoStar XII satellite was transferred to us. During October 2019, the EchoStar XII satellite was de-orbited. ​ ● ​</t>
  </si>
  <si>
    <t>Leases</t>
  </si>
  <si>
    <t>8. Leases ​ We enter into operating and finance leases for, among other things, satellites, office space, warehouses and distribution centers, vehicles, wireless towers and other equipment. Our leases have remaining lease one renewal options options terminate ​ Our Anik F3, Nimiq 5 and QuetzSat-1 satellites are accounted for as financing leases. Substantially all of our remaining leases are accounted for as operating leases. ​ ​ The components of lease expense were as follows: ​ ​ ​ ​ ​ ​ ​ ​ ​ ​ ​ For the Three Months Ended ​ ​ ​ March 31, ​ ​ 2020 ​ 2019 ​ ​ ​ (In thousands) ​ Operating lease cost (1) ​ $ 17,731 ​ $ 81,070 ​ ​ ​ ​ ​ ​ ​ ​ ​ Short-term lease cost (2) ​ ​ 2,667 ​ ​ 2,484 ​ ​ ​ ​ ​ ​ ​ ​ ​ Finance lease cost: ​ ​ ​ ​ ​ ​ ​ Amortization of right-of-use assets ​ ​ 17,904 ​ ​ 6,108 ​ Interest on lease liabilities ​ ​ 5,813 ​ ​ 1,181 ​ Total finance lease cost ​ ​ 23,717 ​ ​ 7,289 ​ Total lease costs ​ $ 44,115 ​ $ 90,843 ​ ​ ​ ​ ​ ​ ​ ​ ​ (1) Pursuant to the Master Transaction Agreement, effective September 10, 2019, approximately $495 million of previously reported operating lease assets and the related liabilities for satellites and real estate assets were transferred to us. See Note 13 for further information. These satellite and real estate assets are no longer included in “Operating lease assets,” “Other current liabilities” and “Operating lease liabilities,” but rather in “Property and equipment, net” on our Condensed Consolidated Balance Sheets. Lease expense related to these satellites and real estate assets for the three months ended March 31, 2019 was $67 million. (2) Leases that have terms of 12 months or less. ​ Supplemental cash flow information related to leases was as follows: ​ ​ ​ ​ ​ ​ ​ ​ ​ ​ ​ ​ For the Three Months Ended ​ ​ ​ March 31, ​ ​ 2020 ​ 2019 ​ ​ ​ (In thousands) ​ Cash paid for amounts included in the measurement of lease liabilities: ​ ​ ​ ​ ​ ​ ​ Operating cash flows from operating leases ​ $ 17,656 ​ $ 81,346 ​ Operating cash flows from finance leases ​ $ 5,813 ​ $ 1,195 ​ Financing cash flows from finance leases ​ $ 15,424 ​ $ 6,055 ​ ​ ​ ​ ​ ​ ​ ​ ​ Right-of-use assets obtained in exchange for lease obligations: ​ ​ ​ ​ ​ ​ ​ Operating leases ​ $ 7,882 ​ $ 62,150 ​ Finance leases ​ $ — ​ $ — ​ ​ ​ ​ ​ ​ ​ ​ ​ Right-of-use assets and liabilities recognized at January 1, 2019 upon adoption of ASC 842 ​ ​ ​ ​ $ 733,584 ​ ​ ​ ​ ​ ​ ​ ​ ​ ​ Supplemental balance sheet information related to leases was as follows: ​ ​ ​ ​ ​ ​ ​ ​ ​ ​ ​ As of ​ ​ ​ March 31, ​ December 31, ​ ​ ​ 2020 ​ 2019 ​ ​ ​ (In thousands) ​ Operating Leases: ​ ​ ​ ​ ​ ​ ​ Operating lease assets (1) ​ $ 116,282 ​ $ 144,330 ​ ​ ​ ​ ​ ​ ​ ​ ​ Other current liabilities ​ $ 58,386 ​ $ 57,910 ​ Operating lease liabilities ​ ​ 82,904 ​ ​ 84,795 ​ Total operating lease liabilities ​ $ 141,290 ​ $ 142,705 ​ ​ ​ ​ ​ ​ ​ ​ ​ Finance Leases: ​ ​ ​ ​ ​ ​ ​ Property and equipment, gross ​ $ 890,598 ​ $ 890,598 ​ Accumulated depreciation ​ ​ (701,174) ​ ​ (683,271) ​ Property and equipment, net ​ $ 189,424 ​ $ 207,327 ​ ​ ​ ​ ​ ​ ​ ​ ​ Other current liabilities ​ $ 62,965 ​ $ 61,493 ​ Other long-term liabilities ​ ​ 154,782 ​ ​ 171,706 ​ Total finance lease liabilities ​ $ 217,747 ​ $ 233,199 ​ ​ ​ ​ ​ ​ ​ ​ ​ Weighted Average Remaining Lease Term: ​ ​ ​ ​ ​ ​ ​ Operating leases ​ ​ 3.0 years ​ ​ 3.1 years ​ Finance leases ​ ​ 3.6 years ​ ​ 3.8 years ​ ​ ​ ​ ​ ​ ​ ​ ​ Weighted Average Discount Rate: ​ ​ ​ ​ ​ ​ ​ Operating leases ​ ​ 4.8% ​ ​ 5.0% ​ Finance leases ​ ​ 10.2% ​ ​ 10.2% ​ ​ ​ ​ ​ ​ ​ ​ ​ (1) During the three months ended March 31, 2020, we impaired the operating lease assets related to the narrowband IoT deployment that will not be utilized in our 5G Network Deployment, resulting in a $27 million non-cash impairment charge in “Impairment of long-lived assets” on our Condensed Consolidated Statements of Operations and Comprehensive Income (Loss). See Note 2 for further information. ​ ​ ​ ​ Maturities of lease liabilities as of March 31, 2020 : ​ ​ ​ ​ ​ ​ ​ ​ ​ ​ ​ ​ ​ ​ Maturities of Lease Liabilities ​ ​ ​ Operating ​ Finance ​ ​ ​ ​ For the Years Ending December 31, ​ Leases ​ Leases ​ Total ​ ​ ​ (In thousands) ​ 2020 (remaining nine months) ​ $ 49,013 ​ $ 59,686 ​ $ 108,699 ​ 2021 ​ ​ 52,157 ​ ​ 82,609 ​ ​ 134,766 ​ 2022 ​ ​ 27,307 ​ ​ 48,307 ​ ​ 75,614 ​ 2023 ​ ​ 11,535 ​ ​ 40,942 ​ ​ 52,477 ​ 2024 ​ ​ 7,628 ​ ​ 30,707 ​ ​ 38,335 ​ Thereafter ​ ​ 3,167 ​ ​ — ​ ​ 3,167 ​ Total lease payments ​ ​ 150,807 ​ ​ 262,251 ​ ​ 413,058 ​ Less: Imputed interest ​ ​ (9,517) ​ ​ (44,504) ​ ​ (54,021) ​ Total ​ ​ 141,290 ​ ​ 217,747 ​ ​ 359,037 ​ Less: Current portion ​ ​ (58,386) ​ ​ (62,965) ​ ​ (121,351) ​ Long-term portion of lease obligations ​ $ 82,904 ​ $ 154,782 ​ $ 237,686 ​ ​ ​ ​ ​ ​ ​ ​ ​ ​ ​ ​ ​</t>
  </si>
  <si>
    <t>Long-Term Debt and Finance Lease Obligations</t>
  </si>
  <si>
    <t>​ 9. Long-Term Debt and Finance Lease Obligations ​ Fair Value of our Long-Term Debt ​ The following table summarizes the carrying amount and fair value of our debt facilities as of March 31, 2020 and December 31, 2019: ​ ​ ​ ​ ​ ​ ​ ​ ​ ​ ​ ​ ​ ​ ​ ​ ​ As of ​ ​ ​ March 31, 2020 ​ December 31, 2019 ​ ​ Carrying Fair Value Carrying Fair Value ​ ​ (In thousands) ​ 5 1/8% Senior Notes due 2020 (1) ​ $ 1,100,000 ​ $ 1,097,173 ​ $ 1,100,000 ​ $ 1,110,208 ​ 6 3/4% Senior Notes due 2021 ​ ​ 2,000,000 ​ ​ 2,022,220 ​ ​ 2,000,000 ​ ​ 2,109,420 ​ 5 7/8% Senior Notes due 2022 ​ ​ 2,000,000 ​ ​ 1,973,200 ​ ​ 2,000,000 ​ ​ 2,129,580 ​ 5% Senior Notes due 2023 ​ ​ 1,500,000 ​ ​ 1,446,765 ​ ​ 1,500,000 ​ ​ 1,543,770 ​ 5 7/8% Senior Notes due 2024 ​ ​ 2,000,000 ​ ​ 1,951,160 ​ ​ 2,000,000 ​ ​ 2,049,080 ​ 2 3/8% Convertible Notes due 2024 ​ ​ 1,000,000 ​ ​ 810,000 ​ ​ 1,000,000 ​ ​ 918,720 ​ 7 3/4% Senior Notes due 2026 ​ ​ 2,000,000 ​ ​ 2,058,380 ​ ​ 2,000,000 ​ ​ 2,128,900 ​ 3 3/8% Convertible Notes due 2026 ​ ​ 3,000,000 ​ ​ 2,418,780 ​ ​ 3,000,000 ​ ​ 2,907,870 ​ Other notes payable ​ ​ 69,685 ​ ​ 69,685 ​ ​ 70,946 ​ ​ 70,946 ​ Subtotal ​ ​ 14,669,685 ​ $ 13,847,363 ​ ​ 14,670,946 ​ $ 14,968,494 ​ Unamortized debt discount on the Convertible Notes ​ ​ (710,193) ​ ​ ​ ​ ​ (735,811) ​ ​ ​ ​ Unamortized deferred financing costs and other debt discounts, net ​ ​ (26,918) ​ ​ ​ ​ ​ (28,739) ​ ​ ​ ​ Finance lease obligations (2) ​ ​ 217,747 ​ ​ ​ ​ ​ 233,199 ​ ​ ​ ​ Total long-term debt and finance lease obligations (including current portion) ​ $ 14,150,321 ​ ​ ​ ​ $ 14,139,595 ​ ​ ​ ​ ​ ​ ​ ​ ​ ​ ​ ​ ​ ​ ​ ​ ​ ​ (1) On May 1, 2020, we redeemed the principal balance of our 5 1/8% Senior Notes due 2020. (2) Disclosure regarding fair value of finance leases is not required. ​ We estimated the fair value of our publicly traded long-term debt using market prices in less active markets (Level 2).</t>
  </si>
  <si>
    <t>Commitments and Contingencies</t>
  </si>
  <si>
    <t>10. Commitments and Contingencies ​ Commitments ​ Sprint Asset Acquisition ​ Asset Purchase Agreement ​ On July 26, 2019, we entered into the APA with the Sellers, sometimes referred to as NTM. ​ Pursuant to the APA, at the closing of the transaction, NTM will sell to us and we will acquire from NTM certain assets and liabilities associated with the Prepaid Business for an aggregate purchase price of $1.4 billion as adjusted for specific categories of net working capital on the Closing Date. Under the Final Judgment (as defined below), NTM is required to divest the Prepaid Business to us no later than the latest of (i) after the entry of the Final Judgment (as defined below) by the District Court (as defined below). We expect to fund the purchase price with cash on hand or other available sources of liquidity. ​ In connection with the Prepaid Business Sale and the consummation of the Sprint-TMUS merger, we, TMUS, Sprint, DT and SoftBank agreed with the DOJ on certain key terms relating to the Transaction Agreements and our wireless service business and spectrum. On July 26, 2019, the Defendants entered into the Stipulation and Order with the DOJ binding the Defendants to the Proposed Final Judgment, which memorialized the agreement between the DOJ and the Defendants. The Stipulation and Order and the Proposed Final Judgment were filed in the District Court on July 26, 2019. ​ On June 11, 2019, a number of state attorneys general filed a lawsuit against TMUS, DT, Sprint, and SoftBank in the Southern District, alleging that the Sprint-TMUS merger, if consummated, would violate Section 7 of the Clayton Act and therefore should be enjoined. On February 11, 2020, the Southern District ruled in favor of the Sprint-TMUS merger. ​ On April 1, 2020, District Court signed and entered the Final Judgment and the Sellers consummated the Sprint-TMUS merger. The term of the Final Judgment will be outs and other requirements have been completed to its satisfaction. A Monitoring Trustee has been appointed by the District Court that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At the closing of the Prepaid Business Sale, we and NTM will enter into the TSA, the MNSA, the Option Agreement, and the Spectrum Purchase Agreement for an additional approximately $3.59 billion. ​ ​ The assets to be sold to us are generally those exclusively related to the Prepaid Business and generally include Boost Mobile, Virgin Mobile customer accounts and Sprint-branded prepaid, selected inventory, records, contracts, purchase orders, permits, intellectual property (excluding the Sprint brand and subject to certain licensing arrangements) and personnel records. In addition, approximately Prepaid Business employees are currently expected to transfer to us in connection with the Prepaid Business Sale. We will also generally assume the obligations of the Prepaid Business arising subsequent to the closing, with NTM generally retaining pre-closing liabilities (other than certain categories of liabilities that are included or excluded from the sale which may include those arising from actions taken prior to or after closing). We will generally not assume, among other liabilities, certain liabilities associated with rejected inventory. The APA also contains representations, warranties and covenants of the Sellers regarding the Prepaid Business (including a covenant to operate the Prepaid Business in the ordinary course), as well as representations, warranties and covenants of both us and the Sellers relating to the transaction. The closing of the Prepaid Business Sale is subject to certain conditions, including, among others, completion of the Sprint-TMUS merger, receipt of necessary government approvals, including the FCC, the DOJ and the public utility commissions of any required states and certification from TMUS that we are able to provision any new or existing customer holding a compatible handset device on the NTM network pursuant to the MNSA. ​ The Prepaid Business Sale is expected to be consummated during the month immediately following the satisfaction or waiver of all of the closing conditions to the transaction (other than conditions that by their nature are to be satisfied at the closing, but subject to the satisfaction or waiver of those conditions at such time), or, if any regulatory approval requires an earlier closing, the last business day of the period required by such regulatory approval (the “Closing Date”). The APA provides for certain termination rights for us and the Sellers, including (i) the right for us to terminate the APA if the Prepaid Business Sale has not closed within upon any of the mutual conditions to closing becoming incapable of being satisfied. The Sellers may also generally terminate the APA if any governmental authority requests any modifications to the Final Judgment or any of the Transaction Agreements that are not acceptable to the Sellers in their sole discretion. ​ Pursuant to the APA, the Sellers will indemnify us against losses suffered as a result of (i) a breach of their representations and warranties, (ii) a breach or non-performance of any covenant that is to be performed by the Sellers under the APA, (iii) any failure to collect in full any amount of accounts receivable included in the final calculation of the net working capital as of the Closing Date and (iv) the excluded liabilities. We will similarly indemnify the Sellers against losses suffered as a result of (i) a breach of our representations and warranties, (ii) a breach or non-performance of any covenant that is to be performed by us under the APA and (iii) the assumed liabilities. The indemnification provisions are subject to certain de minimis ​ Transition Services Agreement ​ TMUS and DISH Network will enter into a TSA upon the closing of the Prepaid Business Sale, pursuant to which TMUS will provide certain transition services to us for the Prepaid Business for a period of two years from the closing of the Prepaid Business Sale. Additionally, under the Proposed Final Judgment, we may apply to the DOJ for one or more extensions of the term of the TSA, which the DOJ can approve or deny in its sole discretion, and the TSA contemplates the option to renew the TSA for a third or additional years. The transition services will be provided at cost, which shall not exceed a specific amount in the first year, plus certain pass-through costs and out-of-pocket expenses, during the first two years. If any transition services are renewed for a third year, the transition services will be provided at cost plus a certain mark-up, plus certain additional costs. ​ Master Network Services Agreement ​ TMUS and DISH Network will enter into an MNSA upon the closing of the Prepaid Business Sale, pursuant to which we will also receive network services from NTM for a period of seven years. As set forth in the MNSA, NTM will provide to us, among other things, (i) legacy network services for certain Boost Mobile, Virgin Mobile and Sprint prepaid end users on the Sprint network, (ii) NTM network services for certain end users that have been migrated to the NTM network or provisioned on the NTM network by or on behalf of us and (iii) infrastructure mobile network operator services to assist in the access and integration of our network. ​ Pursuant to the terms of the MNSA, we will face certain restrictions on making offerings that may combine the access to services provided under the MNSA with access to the facilities or services provided by certain third parties, subject to certain exceptions and carve-outs. We will have the right to offer differentiated pricing, products and features to our end users under our brands in conjunction with the services provided under the MNSA, subject to certain qualifications and restrictions. We have certain restrictions on our ability to wholesale, sub-distribute or resell the services provided under the MNSA to third parties. During and after the term of the MNSA, NTM has agreed to certain restrictions with respect to the use of certain information in the targeting of customers. ​ In the event of a “change of control” of DISH Network, the MNSA will terminate upon the earlier of two years following the consummation of the change of control or the date on which the MNSA would have otherwise terminated or expired in accordance with its terms. However, we would remain able to provision new users for after the change of control and also retain access to roaming services on the NTM network for both new and existing users for the remainder of the original term of the MNSA. Generally, a change of control would occur in the first of our wireless communications business assets (excluding our wireless terrestrial spectrum licenses and entities that own our wireless terrestrial spectrum licenses). A permitted owner generally includes Charles W. Ergen (including his family and certain related trusts and entities) and certain financial investors. Following the first a majority of our wireless communications business assets (excluding our wireless terrestrial spectrum licenses and entities that own our wireless terrestrial spectrum licenses). A “restricted person” generally includes certain U.S. wireless providers and U.S. cable companies (with certain exceptions), as well as any other entities that do not enter into a network usage agreement with NTM restricting such person from generally engaging in certain activities that are detrimental to the NTM network. ​ Spectrum Purchase Agreement ​ Pursuant to the Spectrum Purchase Agreement to be entered into upon the closing of the Prepaid Business Sale, we are expected to purchase all of Sprint’s 800 MHz spectrum (approximately 13.5 MHz of nationwide spectrum). The covered spectrum must be divested within the later of three years after the closing of the Prepaid Business Sale and five days after receipt of FCC approval for the transfer, following an application for FCC approval to be filed three years following the closing of the Sprint-TMUS merger. The DOJ may in its sole discretion agree to extend the deadline for the spectrum divestiture for up to 60 days pursuant to the Final Judgment (defined below). NTM may exercise an option to lease back 4 MHz (2 MHz downlink + 2 MHz uplink) of the spectrum for two years following the closing of the 800 MHz spectrum sale at the same per-Pop rate used to calculate the purchase price paid by us to NTM – a rate of approximately $68 million per year. ​ ​ We and NTM will both make customary representations, warranties and covenants pursuant to the Spectrum Purchase Agreement, including representations by NTM regarding the validity of the licenses for the purchased spectrum. Pursuant to the Spectrum Purchase Agreement, we and NTM will each indemnify the other against losses suffered as a result of breaches of the other’s representations and warranties or covenants. The indemnification provisions are subject to certain deductible and cap limitations and time limitations with respect to recovery for losses. ​ If we breach the Spectrum Purchase Agreement prior to the closing or fail to deliver the purchase price following the satisfaction or waiver of all closing conditions, our sole liability to NTM will be to pay NTM a fee of approximately $72 million. If NTM fails to sell the spectrum to us following the satisfaction or waiver of all closing conditions, our sole recourse will be to seek specific performance, and if (and only if) specific performance is unavailable, to seek damages of up to approximately ​ Option Agreement ​ The Option Agreement, which will be entered into upon the closing of the Prepaid Business Sale, provides us an exclusive option to assume certain assets and liabilities under certain circumstances for any of the cell sites and retail stores that NTM decommissions during the term of the Option Agreement. NTM must make a minimum of 20,000 cell sites and 400 retail stores available to us pursuant to the Final Judgment. With respect to each decommissioned site, we may choose to acquire: (a) only the lease for such site, (b) the lease and a predetermined list of equipment at the site or (c) the lease and all of the equipment at the site. Under the Proposed Final Judgment, NTM must provide a detailed schedule which identifies each cell site that is scheduled to be decommissioned within five years of the closing of the Prepaid Business Sale. The Option Agreement will remain in place for five years following the closing of the Prepaid Business Sale. ​ Agreement with the DOJ: The Stipulation and Order and the Final Judgment ​ Certain of the provisions of the Stipulation and Order and the Final Judgment are also reflected in the terms of the Transaction Agreements. In addition to the terms reflected in the Transaction Agreements, the Stipulation and Order and the Final Judgment provide for other rights and obligations of the Sellers and us, including the following: ​ ● For a period of one year after the closing of the Prepaid Business Sale, if we determine that certain assets not included in the divestiture were previously used by the Prepaid Business and are reasonably necessary for the continued competitiveness of the Prepaid Business, subject to certain carve-outs, we may request that such assets be transferred to us, which the DOJ can approve or deny in its sole discretion. ● Within one year of the closing of the Prepaid Business Sale, we will be required to offer nationwide postpaid retail mobile wireless service. ● NTM must take all actions required to enable us to provision any new or existing customer with a compatible handset onto the NTM network within 90 days of the entry of the Final Judgment.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of the Prepaid Business Sale. ​ ● If we buy the 800 MHz spectrum pursuant to the Spectrum Purchase Agreement but fail to deploy all of the 800 MHz spectrum licenses for use in the provision of retail mobile wireless services by the expiration of the Final Judgment (as described below), the DOJ may require us to forfeit to the FCC any of the 800 MHz licenses for spectrum that are not being used to provide retail mobile wireless services, unless we are already providing nationwide retail wireless service. ● We and NTM must negotiate in good faith to reach an agreement for NTM to lease some or all of our 600 MHz spectrum licenses for deployment to retail consumers by NTM. We and NTM must report on the status of the negotiations within 90 days after the filing of the Final Judgment. If no agreement has been reached by 180 days following the filing of the Final Judgement, the DOJ may resolve any dispute in its sole discretion, provided that such resolution must be on commercially reasonable terms to both parties. ● We and NTM must agree to support eSIM technology on smartphones. ● The Sellers must introduce the suppliers and distributors of the Prepaid Business to us and the Sellers may not interfere in our negotiations with such suppliers and distributors. ● On the first day of the fiscal quarter following the entry of the Final Judgment and of each 180 -day period thereafter, we will be obligated to provide the DOJ with a description of our deployment efforts over the prior quarter including: (i) the number of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NTM’s network, and (vii) whether there are or have been any efforts by NTM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US during the term of the Final Judgment (as described below), except that we may lease back to NTM up to 4 MHz of the 800 MHz spectrum we will acquire (as discussed above). ● We must comply with the 2023 AWS-4, Lower 700 MHz E Block, AWS H Block, and nationwide 5G broadband network build- out commitments made to the FCC, subject to verification by the FCC (as described below). If we fail to comply with such build-out commitments, we could face civil contempt in addition to the substantial voluntary contributions and license forfeitures described below if we fail to meet the June 14, 2023 commitments (as described below).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Pursuant to these commitments, we requested multi-year extensions to deploy our AWS-4, Lower 700 MHz E Block, and AWS H Block spectrum, and we have committed to build-out our 600 MHz licenses on an accelerated schedule to better align with our 5G deployment. We have also committed to offer 5G broadband service to certain population coverage targets, along with minimum core network, tower and spectrum use targets, and have waived our right to deploy any technology of our choice under the FCC’s “flexible use” rules with respect to these spectrum bands. Failure to meet the various commitments would require us to pay voluntary contributions totaling up to $2.2 billion to the FCC and would subject certain licenses in the AWS-4, Lower 700 MHz E Block, and AWS H Block spectrum to forfeiture.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NTM), without prior FCC approval. On November 5, 2019, the FCC released the FCC Merger Order. ​ Beginning on November 5, 2019, the March 7, 2020 build-out deadline for both the AWS-4 and Lower 700 MHz E Block spectrum bands is tolled; however, if the Prepaid Business Sale is not consummated, the original deadline will be reinstated with extensions equal to the length of time the deadline was tolled. Except for the tolling of the March 2020 deadline, we may not receive the requested buildout extensions unless and until the Prepaid Business Sale closes. ​ Our 5G deployment commitments for each of the four spectrum bands are generally as follows: ● With respect to the 600 MHz licenses, we committed to offer 5G broadband service to at least 70% of the U.S. population and to have deployed a core network no later than June 14, 2023, and to offer 5G broadband service to at least 75% of the population in each Partial Economic Area (which are service areas established by the FCC) no later than June 14, 2025. Note that these commitments are earlier than the current 600 MHz Final Build-Out Requirement date of June 2029. See below for further information. ● With respect to the AWS-4 licenses, we committed to offer 5G broadband service to at least 20% of the U.S. population and to have deployed a core network no later than June 14, 2022, and to offer 5G broadband service to at least 70% of the U.S. population no later than June 14, 2023. ● With respect to the Lower 700 MHz E Block licenses, we committed to offer 5G broadband service to at least 20% of the U.S. population who are covered by such licenses and to have deployed a core network no later than June 14, 2022, and to offer 5G broadband service to at least 70% of the U.S. population who are covered by such licenses no later than June 14, 2023. ● With respect to the AWS H Block licenses, we committed to offer 5G broadband service to at least 20% of the U.S. population and to have deployed a core network no later than June 14, 2022, and to offer 5G broadband service to at least 70% of the U.S. population no later than June 14, 2023. ​ Wireless ​ Beginning on November 5, 2019, the March 7, 2020 build-out deadline for both the AWS-4 and Lower 700 MHz E Block spectrum bands is tolled; however, if the Prepaid Business Sale is not consummated, the original deadlines (as discussed below) would be reinstated with extensions equal to the length of time the deadline was tolled. During October 2019, we paused work on our narrowband IoT deployment due to our March 2020 build-out deadlines being tolled. In light of, among other things, certain developments related to the Sprint-TMUS merger, during the first quarter 2020, we determined that the revision of certain of our buildout deadlines (as discussed above) was probable and, therefore, we no longer intend to complete our narrowband IoT deployment. We have issued RFI/Ps to various vendors in the wireless industry as we move forward with our 5G Network Deployment. ​ Since 2008, we have directly invested over $11 billion to acquire certain wireless spectrum licenses and related assets and made over $10 billion in non-controlling investments in certain entities, for a total of over $21 billion, as described further below. The capitalized interest ​ DISH Network Spectrum ​ We have directly invested over $11 billion to acquire certain wireless spectrum licenses and related assets. ​ 700 MHz Licenses . In 2008, we paid million to acquire certain 700 MHz E Block (“700 MHz”) wireless spectrum licenses, which were granted to us by the FCC in February 2009. These licenses are subject to certain build-out requirements. By March 2020, we must provide signal coverage and offer service to at least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In addition to the 700 MHz Build-Out Requirement deadline in March 2020, these wireless spectrum licenses also expire in March 2020 unless they are renewed by the FCC. There can be no assurances that the FCC will renew these wireless spectrum licenses. The 700 MHz Build-Out Requirement is currently tolled, as discussed above. In addition, we have made commitments to the FCC (discussed above) that impact our build-out obligations. These commitments are currently being reviewed by the FCC’s Wireless Telecommunications Bureau. ​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The AWS-4 Build-Out Requirement is currently tolled, as discussed above. In addition, we have made commitments to the FCC (discussed above) that impact our build-out obligations. These commitments are currently being reviewed by the FCC’s Wireless Telecommunications Bureau. ​ H Block Licenses . On April 29, 2014, the FCC issued an order granting our application to acquire all wireless spectrum licenses in the H Block auction. We paid approximately billion to acquire these H Block licenses, including clearance costs associated with the lower H Block spectrum. The H Block licenses are subject to certain build-out requirements. By April 2022, we must provide reliable signal coverage and offer service to at least of the population in each area covered by an individual H Block license (the “H Block Build-Out Requirement”). If the H Block Build-Out Requirement is not met, our authorization for each H Block license area in which we do not meet the requirement may terminate. The H Block Build-Out Requirement is currently tolled, as discussed above. In addition, we have made commitments to the FCC (discussed above) that impact our build-out obligations. These commitments are currently being reviewed by the FCC’s Wireless Telecommunications Bureau. ​ 600 MHz Licenses . The broadcast incentive auction in the 600 MHz frequency range (“Auction 1000”) began on March 29, 2016 and concluded on March 30, 2017. On April 13, 2017, the FCC announced that ParkerB.com Wireless L.L.C. (“ParkerB.com”), a wholly-owned subsidiary of DISH Network, was the winning bidder for 486 wireless spectrum licenses (the “600 MHz Licenses”) with aggregate winning bids totaling approximately $6.211 billion. On April 27, 2017, ParkerB.com filed an application with the FCC to acquire the 600 MHz Licenses. On July 1, 2016, we paid $1.5 billion to the FCC as a deposit for Auction 1000. On May 11, 2017, we paid the remaining balance of our winning bids of approximately $4.711 billion. On June 14, 2017, the FCC issued an order granting ParkerB.com’s application to acquire the 600 MHz Licenses. ​ The 600 MHz Licenses are subject to certain interim and final build-out requirements. By June 2023, we must provide reliable signal coverage and offer wireless service to at least 40% of the population in each area covered by an individual 600 MHz License (the “600 MHz Interim Build-Out Requirement”). By June 2029, we must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June 2029 to June 2027) for each 600 MHz License area in which we do not meet the requirement. If the 600 MHz Final Build-Out Requirement is not met, our authorization for each 600 MHz License area in which we do not meet the requirement may terminate. In addition, certain broadcasters will have up to 39 months (ending July 13, 2020) to relinquish their 600 MHz spectrum, which may impact the timing for our ability to commence operations using certain 600 MHz Licenses. The FCC has issued the 600 MHz Licenses prior to the clearance of the spectrum, and the build-out deadlines are based on the date that the 600 MHz Licenses were issued to us, not the date that the spectrum is cleared. ​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had until the third quarter 2019 to provide “substantial service” on our MVDDS licenses. On July 22, 2019, we filed certifications with the FCC for all 82 MVDDS licenses demonstrating that we are providing “substantial service” with respect to each such license. The FCC will review our certifications and could, among other things, accept them, deny them, or seek additional information about our buildout. We cannot be certain about the timing for such FCC action. Our MVDDS licenses may be terminated if the FCC finds we did not meet the substantial service build-out requirement. These wireless spectrum licenses expire in August 2024 unless they are renewed by the FCC. There can be no assurances that the FCC will renew these wireless spectrum licenses. ​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 LMDS Licenses In addition, through the FCC’s Spectrum Frontiers proceeding, a portion of each of our LMDS licenses were reassigned to the Upper Microwave Flexible Use Service band (27.5-28.35 GHz), which will allow for a more flexible use of the licenses, including, among other things, 5G mobile operations. These wireless spectrum licenses have been renewed by the FCC through September 2028. There can be no assurances that the FCC will renew these wireless spectrum licenses. ​ ​ 28 GHz and 24 GHz Licenses . ​ The 28 GHz Licenses are subject to certain build-out requirements. By October 2, 2029, the expiration date of the 28 GHz Licenses, we must demonstrate our buildout to the FCC as part of our renewal applications. The build-out requirements for the 28 GHz Licenses include several build-out options with different build-out metrics. For example, if we build-out mobile or point-to-multipoint service using the 28 GHz Licenses, we must show that we are providing reliable signal coverage and service to at least 40 percent of the population within the service area of the license, and that we are using facilities to provide service in that area either to customers or for internal purposes (the “28 GHz Renewal Requirement”). We also have the option of demonstrating buildout using several other metrics. If the 28 GHz Renewal Requirement is not met, the 28 GHz Licenses may not be renewed in a particular 28 GHz license area in which we do not meet the requirement. There can be no assurances that the FCC will renew these wireless spectrum licenses. ​ The 24 GHz Licenses are also subject to certain build-out requirements. By December 11, 2029, the expiration date of the 24 GHz Licenses, we must demonstrate our buildout to the FCC as part of our renewal applications. The build-out requirements for the 24 GHz Licenses include several build-out options with different build-out metrics. For example, if we build-out mobile or point-to-multipoint service using the 24 GHz Licenses, we must show that we are providing reliable signal coverage and service to at least 40 percent of the population within the service area of the license, and that we are using facilities to provide service in that area either to customers or for internal purposes (the “24 GHz Renewal Requirement”). We also have the optio</t>
  </si>
  <si>
    <t>Segment Reporting</t>
  </si>
  <si>
    <t>11.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2) Wireless. See Note 1 for further information. ​ All other and eliminations primarily include intersegment eliminations related to intercompany debt and the related interest income and interest expense, which are eliminated in consolidation. ​ The total assets, revenue and operating income by segment were as follows: ​ ​ ​ ​ ​ ​ ​ ​ ​ ​ ​ As of ​ ​ ​ March 31, ​ December 31, ​ ​ ​ 2020 2019 ​ ​ (In thousands) ​ Total assets: ​ ​ ​ ​ ​ ​ ​ Pay-TV ​ $ 32,292,636 ​ $ 31,531,612 ​ Wireless ​ ​ 25,576,346 ​ ​ 25,686,381 ​ Eliminations ​ ​ (24,195,687) ​ ​ (23,987,058) ​ Total assets ​ $ 33,673,295 ​ $ 33,230,935 ​ ​ ​ ​ ​ ​ ​ ​ ​ ​ ​ ​ ​ ​ ​ ​ ​ ​ ​ ​ For the Three Months Ended ​ ​ ​ March 31, ​ ​ ​ 2020 2019 ​ ​ (In thousands) ​ Revenue: ​ ​ ​ ​ ​ ​ ​ Pay-TV ​ $ 3,218,024 ​ $ 3,188,169 ​ Wireless ​ ​ 1,102 ​ ​ 3 ​ Eliminations ​ ​ (1,737) ​ ​ (1,028) ​ Total revenue ​ $ 3,217,389 ​ $ 3,187,144 ​ ​ ​ ​ ​ ​ ​ ​ ​ Operating income (loss): ​ ​ ​ ​ ​ ​ ​ Pay-TV ​ $ 541,642 ​ $ 457,369 ​ Wireless (1) ​ ​ (397,564) ​ ​ (1,069) ​ Total operating income (loss) ​ $ 144,078 ​ $ 456,300 ​ ​ ​ ​ ​ ​ ​ ​ ​ ​ (1) The three months ended March 31, 2020 were negatively impacted by “Impairment of long-lived assets” of $356 million , resulting from non-cash impairments of the T1 satellite and D1 satellites, as well as capitalized costs of equipment, labor and other assets and operating lease assets related to the narrowband IoT deployment that will not be utilized in our 5G Network Deployment. See Note 2 for further information. ​ Geographic Information. Revenue is attributed to geographic regions based upon the location where the goods and services are provided. All subscriber-related revenue was derived from the United States. Substantially all of our long-lived assets reside in the United States. ​ ​ The following table summarizes revenue by geographic region: ​ ​ ​ ​ ​ ​ ​ ​ ​ ​ ​ For the Three Months Ended ​ ​ March 31, ​ Revenue: ​ 2020 2019 ​ ​ (In thousands) United States ​ $ 3,201,448 ​ $ 3,176,253 ​ Canada and Mexico ​ ​ 15,941 ​ ​ 10,891 ​ Total revenue ​ $ 3,217,389 ​ $ 3,187,144 ​ ​ ​ ​ ​ ​ ​ ​ ​ ​ The revenue from external customers disaggregated by major revenue source was as follows: ​ ​ ​ ​ ​ ​ ​ ​ ​ ​ For the Three Months Ended ​ ​ March 31, Category: 2020 2019 ​ (In thousands) Pay-TV video and related revenue ​ $ 3,130,900 ​ $ 3,097,936 Broadband revenue ​ ​ 35,141 ​ ​ 49,834 Equipment sales and other revenue ​ ​ 51,348 ​ ​ 39,374 Total ​ $ 3,217,389 ​ $ 3,187,144 ​ ​ ​ ​ ​ ​ ​ ​ All revenues during the three months ended March 31, 2020 and 2019 were primarily derived from our Pay-TV segment.</t>
  </si>
  <si>
    <t>Contract Balances</t>
  </si>
  <si>
    <t xml:space="preserve">​ 12. Contract Balances ​ Our valuation and qualifying accounts as of March 31, 2020 were as follows: ​ ​ ​ ​ ​ ​ ​ ​ ​ ​ ​ ​ ​ ​ ​ Allowance for credit losses Balance at Current Period Provision for Expected Credit Losses Write-offs Charged Against Allowance Balance at ​ ​ (In thousands) ​ For the three months ended March 31, 2020 ​ $ 19,280 ​ $ 39,515 ​ $ (18,065) ​ $ 40,730 ​ ​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Contract ​ ​ Liabilities ​ ​ (In thousands) Balance as of December 31, 2019 ​ $ 613,272 Recognition of unearned revenue ​ ​ (1,511,094) Deferral of revenue ​ ​ 1,502,211 Balance as of March 31, 2020 ​ $ 604,389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si>
  <si>
    <t>Related Party Transactions</t>
  </si>
  <si>
    <t>13. Related Party Transactions ​ Master Transaction Agreement ​ On May 19, 2019, we entered into the Master Transaction Agreement with EchoStar. ​ Pursuant to the Master Transaction Agreement, among other things: (i) EchoStar carried out an internal reorganization in which certain assets and liabilities of the EchoStar Satellite Services segment, the business segment of EchoStar that provides broadcast satellite operations and satellite services, as well as certain related licenses, real estate properties and employees (together, the “BSS Business”) were transferred to Newco (the “Pre-Closing Restructuring”); (ii) EchoStar distributed all outstanding shares of common stock, par value $0.001 per share, of Newco (such stock, “Newco Common Stock”) on a pro rata basis (the “Distribution”), to the holders of record of Class A common stock, par value $0.001 per share, of EchoStar and Class B common stock, par value $0.001 per share, of EchoStar; and (iii) upon the consummation of the Pre-Closing Restructuring and the Distribution, Merger Sub merged with and into Newco (the “Merger”) such that, upon consummation of the Merger, Merger Sub ceased to exist and Newco continued as our wholly-owned subsidiary. ​ Effective September 10, 2019, pursuant to the terms and subject to the conditions set forth in the Master Transaction Agreement, in consideration for the Merger, we issued 22,937,188 shares of our Class A common stock to the holders of Newco Common Stock at a ratio of 0.23523769 of our Class A common stock for each outstanding share of Newco Common Stock. The transaction was structured as a tax-free spin-off and merger. ​ In addition, as the result of the Merger, we, EchoStar and, as relevant, certain of our or their respective subsidiaries, entered into ancillary agreements involving tax, employment and intellectual property matters, which set forth certain rights and obligations of us and EchoStar and our and their respective subsidiaries related to the Merger with respect to, among other things: (i) the payment of tax liability refunds, and the filing of tax returns related to Newco and the BSS Business; (ii) the allocation of employment-related assets and liabilities between us and EchoStar; (iii) certain employee compensation, equity awards, benefit plans, programs and arrangements relating to employees who are expected to be transferred to us pursuant to the Merger; (iv) a cross-license between us and EchoStar for certain intellectual property either transferred to us as part of the Merger or retained by EchoStar that is also used in the BSS Business; and (v) the provision of certain telemetry, tracking and control services by us and our subsidiaries to EchoStar and its subsidiaries. ​ The description of the Master Transaction Agreement in this section is qualified in its entirety by reference to the complete text of the Master Transaction Agreement, a copy of which is filed as Exhibit 2.1 to our Quarterly Report on Form 10-Q for the quarter ended June 30, 2019. ​ The Merger was accounted for as an asset purchase, as substantially all of the fair value of the gross assets acquired was concentrated in a group of similar identifiable assets. As the Merger was between entities that were under common control, we recorded the assets and liabilities received under the Merger at EchoStar’s historical cost basis, with the offsetting amount recorded in “Additional paid-in capital” on our Condensed Consolidated Balance Sheets. A significant portion of the assets received under the Merger were historically leased to us by EchoStar. As these assets and the related liabilities have been transferred to us pursuant to the Master Transaction Agreement, they are no longer be included in “Operating lease assets,” “Other current liabilities” and “Operating lease liabilities,” but rather in “Property and equipment, net” on our Condensed Consolidated Balance Sheets. ​ ​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March 31, 2020 and December 31, 2019, trade accounts receivable from EchoStar was $2 million and $1 million, respectively. These amounts are recorded in “Trade accounts receivable” on our Condensed Consolidated Balance Sheets. ​ “Trade accounts payable” ​ As of March 31, 2020 and December 31, 2019, trade accounts payable to EchoStar was $16 million and $10 million, respectively. These amounts are recorded in “Trade accounts payable” on our Condensed Consolidated Balance Sheets. ​ “Equipment sales and other revenue” ​ During each of the three months ended March 31, 2020 and 2019, we received $2 million for services provided to EchoStar. These amounts are recorded in “Equipment sales and other revenue” on our Condensed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we and EchoStar amended this lease to provide EchoStar with certain space for a period ending in September 2021, with the option for EchoStar to renew for a one-year period upon 180 days’ written notice prior to the end of the term. ​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12 one-year periods.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Collocation and Antenna Space Agreements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periods. HNS may terminate certain of these agreements with days’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Also in connection with the Master Transaction Agreement, in September 2019, we entered into an agreement pursuant to which we will provide HNS with antenna space and power in Cheyenne, Wyoming for a period of five years commencing no later than October 2020, with four three-year renewal terms, with prior written notice no more than 120 days but no less than 90 days prior to the end of the then-current term. ​ ​ TT&amp;C Agreement – Master Transaction Agreement . In September 2019, in connection with the Master Transaction Agreement, we entered into an agreement pursuant to which we provide TT&amp;C services to EchoStar for a period ending in September 2021, with the option for EchoStar to renew for a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 “Subscriber-related expenses” ​ During the three months ended March 31, 2020 and 2019 , we incurred $5 million and $7 million, respectively, of subscriber-related expenses for services provided to us by EchoStar. These amounts are recorded in “Subscriber-related expenses” on our Condensed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During the first quarter 2017, we transitioned our wholesale arrangement with Hughes under the Distribution Agreement to an authorized representative arrangement and entered into the MSA with HNS. See “ Hughes Broadband Master Services Agreement” ​ “Satellite and transmission expenses” ​ During the three months ended March 31, 2020 and 2019 , we incurred $1 million and $73 million, respectively, for satellite capacity leased from EchoStar and telemetry, tracking and control and other professional services provided to us by EchoStar. EchoStar was the supplier of the vast majority of our transponder capacity. On May 19, 2019, we entered into a Master Transaction Agreement pursuant to which, on September 10, 2019, certain of these satellites were transferred to us (see below). See above for further information on the Master Transaction Agreement. These amounts are recorded in “Satellite and transmission expenses” on our Condensed Consolidated Statements of Operations and Comprehensive Income (Loss). The agreements pertaining to these expenses are discussed below. ​ ​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7 for further information. The term of each lease is set forth below: ​ ● EchoStar VII, X, XI and XIV .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we entered into a Master Transaction Agreement pursuant to which, on September 10, 2019, these satellites were transferred to us. See above for further information on the Master Transaction Agreement.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we entered into a Master Transaction Agreement pursuant to which, on September 10, 2019, this satellite was transferred to us. See above for further information on the Master Transaction Agreement. ​ Nimiq 5 Agreement . During 2009, EchoStar entered into a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 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On May 19, 2019, we entered into a Master Transaction Agreement pursuant to which, on September 10, 2019, the Telesat Transponder Agreement was transferred to us. In September 2019, we and EchoStar entered into an agreement whereby we compensate EchoStar for retaining certain obligations to Telesat related to our performance under the Telesat Transponder Agreement. See above for further information on the Master Transaction Agreement.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On May 19, 2019, we entered into a Master Transaction Agreement pursuant to which, on September 10, 2019, the QuetzSat-1 Transponder Agreement was transferred to us. See above for further information on the Master Transaction Agreement.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On May 19, 2019, we entered into a Master Transaction Agreement pursuant to which, on September 10, 2019, the assets and employees that provide these services were transferred to us. See above for further information on the Master Transaction Agreement. ​ “Cost of sales – equipment and other” ​ During the three months ended March 31, 2020 and 2019 , we incurred $1 million and zero , respectively, for satellite These amounts are recorded in “Cost of sales – equipment and other” on our Condensed Consolidated Statements of Operations and Comprehensive Income (Loss). The agreements pertaining to these expenses are discussed below. ​ ​ ​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5G Network Deployment. This agreement has an initial term of five years with automatic renewal for successive one-year terms unless terminated by DISH Network with at least 180 days’ written notice to us or by us with at least 365 days’ written notice to DISH Network. ​ “General and administrative expenses” ​ During the three months ended March 31, 2020 and 2019, we incurred $4 million and $5 million, respectively, for general and administrative expenses for services provided to us by EchoStar. These amounts are recorded in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Santa Fe Lease Agreement. The lease for all of 5701 S. Santa Fe Dr. in Littleton, Colorado was for a period ending on December 31, 2018. In December 2018, we and EchoStar amended this lease to, among other things, extend the term thereof for one additional year until December 31, 2019. On May 19, 2019, we entered into a Master Transaction Agreement pursuant to which, on September 10, 2019, this real estate was transferred to us. See above for further information on the Master Transaction Agreement.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On May 19, 2019, we entered into a Master Transaction Agreement pursuant to which, on September 10, 2019, this real estate was transferred to us. See above for further information on the Master Transaction Agreement.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20 for an additional one-year period until January 1, 2021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In addition, on May 19, 2019, we entered into a Master Transaction Agreement, pursuant to which effective September 10, 2019, Master Transaction Agreement and to remove certain services no longer necessary as a result of the Master Transaction Agreement . See above for further information on the Master Transaction Agreement. ​ Revenue for services provided by us to EchoStar under the Professional Services Agreement is recorded in “Equipment sales and other revenue” on our Condensed Consolidated Statements of Operations and Comprehensive Income (Loss).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 In light of the Tax Sharing Agreement, among other things, and in connection with our consolidated federal income tax returns for certain tax years prior to and for the year of the Spin-off, during the third quarter 2013, we and EchoStar agreed upon a supplemental allocation of the tax benefits arising from certain tax items resolved in the course of the IRS’ examination of these consolidated tax returns. As a result, we agreed to pay EchoStar $84 million of the tax benefit we received or will receive. This resulted in a reduction of our recorded unrecognized tax benefits and this amount was reclassified to a long-term payable to EchoStar within “Long-term deferred revenue and other long-term liabilities” on our Condensed Consolidated Balan</t>
  </si>
  <si>
    <t>Summary of Significant Accounting Policies (Policies)</t>
  </si>
  <si>
    <t>Basis of Presentation</t>
  </si>
  <si>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t>
  </si>
  <si>
    <t>Principles of Consolidation</t>
  </si>
  <si>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t>
  </si>
  <si>
    <t>Redeemable Noncontrolling Interests</t>
  </si>
  <si>
    <t>Redeemable Noncontrolling Interests ​ Northstar Wireless .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The fifth and sixth anniversaries of the grant of the AWS-3 Licenses to Northstar Wireless are in the fourth quarter 2020 and fourth quarter 2021, respectively. ​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densed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Northstar Spectrum attributable to Northstar Manager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equals its equity contribution to SNR HoldCo plus a fixed annual rate of return. The fifth and sixth anniversaries of the grant of the AWS-3 Licenses to SNR Wireless are in the fourth quarter 2020 and fourth quarter 2021, respectively.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densed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densed Consolidated Balance Sheets, with the offset recorded in “Net income (loss) attributable to noncontrolling interests, net of tax” on our Condensed Consolidated Statements of Operations and Comprehensive Income (Loss). The operating results of SNR HoldCo attributable to SNR Management are recorded as “Redeemable noncontrolling interests” on our Condensed Consolidated Balance Sheets, with the offset recorded in “Net income (loss) attributable to noncontrolling interests, net of tax” on our Condensed Consolidated Statements of Operations and Comprehensive Income (Loss). See Note 10 for further information. ​ As of March 31, 2020, Northstar Manager’s ownership interest in Northstar Spectrum</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Marketable Investment Securities</t>
  </si>
  <si>
    <t>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decrease in credit ratings or an entities ability to pay. ​</t>
  </si>
  <si>
    <t>Trade Accounts Receivable</t>
  </si>
  <si>
    <t xml:space="preserve">Trade Accounts Receivable ​ Prior to January 1, 2020, management estimated the amount of allowance for doubtful accounts for potential non-collectability of accounts receivable based upon past collection experience and consideration of other relevant factors. ​ ​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t>
  </si>
  <si>
    <t>Impairment of Long-Lived Assets</t>
  </si>
  <si>
    <t>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densed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7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March 31, 2020 or December 31, 2019. We will continue to monitor the DBS satellite fleet for indicators of impairment, including monitoring the impact of the COVID-19 pandemic on all aspects of our business. ​ AWS-4 Satellites. In light of, among other things, certain developments related to the Sprint-TMUS merger, during the first quarter 2020, we determined that revisions to the AWS-4 buildout deadlines, which are currently tolled (as described in Note 10), was probable, which we determined to be a triggering event. Accordingly, we quantitatively assessed the value of the AWS-4 satellites (T1 and D1) and wrote down the fair value of the satellites to their estimated fair value of million non-cash impairment charge in “Impairment of long-lived assets” on our Condensed Consolidated Statements of Operations and Comprehensive Income (Loss). We did not believe any triggering event occurred which would indicate impairment as of December 31, 2019. See Note 7 for further information. ​ Narrowband IoT network. As discussed in Note 10, we were in the process of deploying a narrowband IoT network. We paused work on the narrowband IoT deployment in October 2019. In light of, among other things, certain developments related to the Sprint-TMUS merger, during the first quarter 2020, we determined that the revision of certain of our buildout deadlines as discussed in Note 10 was probable. Based on this, we no longer intend to complete our narrowband IoT deployment, which we consider a triggering event. As such, we reviewed the capitalized costs of equipment, labor and other assets related to the narrowband IoT deployment, including our operating lease assets, and impaired those items that will not be utilized in our ongoing 5G Network Deployment, resulting in a million non-cash impairment charge in “Impairment of long-lived assets” on our Condensed Consolidated Statements of Operations and Comprehensive Income (Loss). See Note 7 and Note 8 for further information. ​ Impairment of long-lived assets consisted of the following: ​ ​ ​ ​ ​ ​ ​ ​ For the Three Months Ended ​ ​ March 31, 2020 ​ ​ ​ (In thousands) ​ T1 satellite ​ $ 48,120 ​ D1 satellite ​ ​ 55,000 ​ Construction in progress related to narrowband IoT deployment ​ ​ 226,742 ​ Operating lease assets related to narrowband IoT deployment ​ ​ 26,556 ​ Impairment of long-lived assets ​ $ 356,418 ​ ​ ​ ​ ​ ​</t>
  </si>
  <si>
    <t>Indefinite Lived Intangible Assets and Goodwill</t>
  </si>
  <si>
    <t xml:space="preserve">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 DBS Licenses. We combine all of our indefinite-lived DBS licenses that we currently utilize or plan to utilize in the future into a single unit of accounting. For 2019,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We will continue to monitor the DBS licenses for indicators of impairment, including monitoring the impact of the COVID-19 pandemic on all aspects of our business. ​ Wireless Spectrum Licenses. We currently combine our 600 MHz, 700 MHz, AWS-4 and H Block wireless spectrum licenses and the Northstar Licenses and SNR Licenses into a single unit of accounting. In 2019, management performed a qualitative assessment to determine whether it is more likely than not that the fair value of these licenses exceed their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 their carrying amount. ​ During 2019, our multichannel video distribution and data service (“MVDDS”) wireless spectrum licenses were assessed as a single unit of accounting. For 2019, management assessed these licenses qualitatively. Our qualitative assessment focused on recent auction results and historical market activity. We concluded that it is more likely than not that the fair value of these licenses exceeded their carrying amount. ​ During 2019, our 28 GHz and 24 GHz wireless spectrum licenses were assessed as a single unit of accounting. These licenses were purchased during the fourth quarter 2019 through our participation in Auction 101 and Auction 102. For 2019, management’s assessment of the fair value of these licenses was determined based on the auction results. ​ Changes in circumstances or market conditions could result in a write-down of any of the above wireless spectrum licenses in the future. We will continue to monitor our Wireless Spectrum Licenses for indicators of impairment, including monitoring the impact of the COVID-19 pandemic on all aspects of our business. </t>
  </si>
  <si>
    <t>Capitalized Interest</t>
  </si>
  <si>
    <t>Capitalized Interest ​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As the carrying amount of the licenses discussed above exceeded the carrying value of our long-term debt and finance lease obligations materially all of our interest expense is being capitalized.</t>
  </si>
  <si>
    <t>Fair Value Measurements</t>
  </si>
  <si>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 As of March 31,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5 for the fair value of our marketable investment securities and derivative financial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 In performing this analysis, we make various assumptions regarding, among other things, credit spreads, and the impact of these factors on the value of the debt securities. See Note 9 for the fair value of our long-term debt.</t>
  </si>
  <si>
    <t>Revenue Recognition</t>
  </si>
  <si>
    <t xml:space="preserve">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0 and 2019, we capitalized $38 million and $37 million, respectively, under these programs. The amortization expense related to these programs was $27 million and $14 million for the three months ended March 31, 2020 and 2019, respectively. As of March 31, 2020 and December 31, 2019, we had a total of </t>
  </si>
  <si>
    <t>Leases ​ We enter into operating and finance leases for, among other things, satellites, office space, warehouses and distribution centers, vehicles, wireless towers and other equipment. Our leases have remaining lease terms from one some renewal options options terminate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8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we entered into a Master Transaction Agreement with EchoStar and effective September 10, 2019, certain satellites and real estate assets leased from EchoStar were transferred to us. See Note 13 for further information on the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t>
  </si>
  <si>
    <t>Research and Development</t>
  </si>
  <si>
    <t>Research and Development ​ Research and development costs are expensed as incurred. Research and development costs totaled $6 million and $5 million for the three months ended March 31, 2020 and 2019, respectively.</t>
  </si>
  <si>
    <t>Summary of Significant Accounting Policies (Tables)</t>
  </si>
  <si>
    <t>​ ​ ​ ​ ​ ​ ​ ​ For the Three Months Ended ​ ​ March 31, 2020 ​ ​ ​ (In thousands) ​ T1 satellite ​ $ 48,120 ​ D1 satellite ​ ​ 55,000 ​ Construction in progress related to narrowband IoT deployment ​ ​ 226,742 ​ Operating lease assets related to narrowband IoT deployment ​ ​ 26,556 ​ Impairment of long-lived assets ​ $ 356,418 ​ ​ ​ ​ ​ ​</t>
  </si>
  <si>
    <t>Basic and Diluted Net Income (Loss) Per Share (Tables)</t>
  </si>
  <si>
    <t>Table presents EPS amounts for all periods and the basic and diluted weighted-average shares outstanding used in the calculation</t>
  </si>
  <si>
    <t>​ ​ ​ ​ ​ ​ ​ ​ ​ ​ ​ For the Three Months Ended ​ ​ ​ March 31, ​ ​ 2020 2019 ​ ​ (In thousands, except per share amounts) ​ Net income (loss) $ 99,274 $ 361,299 ​ Less: Net income (loss) attributable to noncontrolling interests, net of tax ​ 26,175 ​ 21,538 ​ Net income (loss) attributable to DISH Network - Basic ​ 73,099 ​ 339,761 ​ Interest on dilutive Convertible Notes, net of tax (1) ​ ​ — ​ ​ — ​ Net income (loss) attributable to DISH Network - Diluted ​ $ 73,099 ​ $ 339,761 ​ ​ ​ ​ ​ ​ ​ ​ ​ Weighted-average common shares outstanding - Class A and B common stock: ​ ​ ​ ​ ​ ​ ​ Basic (2) ​ 523,152 ​ 467,953 ​ Dilutive impact of Convertible Notes ​ ​ 58,192 ​ ​ 58,192 ​ Dilutive impact of stock awards outstanding ​ 37 ​ 74 ​ Diluted ​ 581,381 ​ 526,219 ​ ​ ​ ​ ​ ​ ​ ​ ​ Earnings per share - Class A and B common stock: ​ ​ ​ ​ ​ ​ ​ Basic net income (loss) per share attributable to DISH Network $ 0.14 $ 0.73 ​ Diluted net income (loss) per share attributable to DISH Network $ 0.13 $ 0.65 ​ ​ ​ ​ ​ ​ ​ ​ ​ (1) For both the three months ended March 31, 2020 and 2019 , materially all of our interest expense was capitalized. See Note 2 for further information. (2) The increase resulted from the Master Transaction Agreement, as discussed in Note 13, and the stock rights offering as disclosed in our Annual Report on Form 10-K for the year ended December 31, 2019. ​ ​</t>
  </si>
  <si>
    <t>Supplemental Data - Statements of Cash Flows (Tables)</t>
  </si>
  <si>
    <t>Schedule of supplemental cash flow and other non-cash data</t>
  </si>
  <si>
    <t xml:space="preserve">4. Supplemental Data - Statements of Cash Flows ​ The following table presents certain supplemental cash flow and other non-cash data. See Note 8 for supplemental cash flow and non-cash data related to leases. ​ ​ ​ ​ ​ ​ ​ ​ ​ ​ ​ For the Three Months Ended ​ ​ ​ March 31, ​ ​ 2020 2019 ​ ​ ​ (In thousands) ​ Cash paid for interest (including capitalized interest) $ 242,458 ​ $ 289,497 ​ Cash received for interest ​ ​ 3,080 ​ ​ 8,109 ​ Cash paid for income taxes ​ ​ 158 ​ ​ 701 ​ Capitalized interest (1) ​ ​ 230,450 ​ ​ 250,202 ​ Reclassification of a receivable from noncurrent to current ​ ​ — ​ ​ 140,810 ​ ​ ​ ​ ​ ​ ​ ​ ​ ​ (1) See Note 2 for further information. </t>
  </si>
  <si>
    <t>Marketable Investment Securities, Restricted Cash and Cash Equivalents, and Other Investment Securities (Tables)</t>
  </si>
  <si>
    <t>Marketable Investment Securities, Restricted Cash and Cash Equivalents, and Other Investment Securities</t>
  </si>
  <si>
    <t>Schedule of marketable investment securities, restricted cash and cash equivalents, and other investment securities</t>
  </si>
  <si>
    <t>​ ​ ​ ​ ​ ​ ​ ​ ​ As of ​ ​ March 31, ​ December 31, ​ ​ 2020 2019 ​ (In thousands) ​ Marketable investment securities: ​ ​ ​ ​ ​ ​ Current marketable investment securities: ​ ​ ​ ​ ​ ​ Strategic - available-for-sale $ 191 ​ $ 196 ​ Other ​ 560,529 ​ ​ 416,508 ​ Total current marketable investment securities ​ 560,720 ​ ​ 416,704 ​ Restricted marketable investment securities (1) ​ 393 ​ ​ 390 ​ Total marketable investment securities ​ 561,113 ​ ​ 417,094 ​ ​ ​ ​ ​ ​ ​ ​ Restricted cash and cash equivalents (1) ​ 60,900 ​ ​ 60,677 ​ ​ ​ ​ ​ ​ ​ ​ Other investment securities: ​ ​ ​ ​ ​ ​ Other investment securities ​ 161,717 ​ ​ 160,074 ​ Total other investment securities ​ 161,717 ​ ​ 160,074 ​ ​ ​ ​ ​ ​ ​ ​ Total marketable investment securities, restricted cash and cash equivalents, and other investment securities $ 783,730 ​ $ 637,845 ​ ​ ​ ​ ​ ​ ​ ​ (1) Restricted marketable investment securities and restricted cash and cash equivalents are included in “Restricted cash, cash equivalents and marketable investment securities” on our Condensed Consolidated Balance Sheets.</t>
  </si>
  <si>
    <t>Schedule of components of available-for-sale investments</t>
  </si>
  <si>
    <t>​ ​ ​ ​ ​ ​ ​ ​ ​ ​ ​ ​ ​ ​ ​ ​ ​ ​ ​ ​ ​ ​ ​ ​ ​ ​ ​ ​ As of March 31, 2020 ​ As of December 31, ​ ​ 2020 ​ 2019 ​ ​ Marketable ​ ​ ​ ​ ​ ​ ​ ​ ​ ​ Marketable ​ ​ ​ ​ ​ ​ ​ ​ ​ ​ ​ Investment ​ Unrealized ​ Investment ​ Unrealized ​ Securities Gains Losses Net Securities Gains Losses Net ​ ​ (In thousands) Debt securities (including restricted): ​ ​ ​ ​ ​ ​ ​ ​ ​ ​ ​ ​ ​ ​ ​ ​ ​ ​ ​ ​ ​ ​ ​ ​ U.S. Treasury and agency securities ​ $ 5,011 ​ $ 22 ​ $ — ​ $ 22 ​ $ 10,016 ​ $ 32 ​ $ — ​ $ 32 Commercial paper ​ ​ 484,969 ​ ​ — ​ ​ — ​ ​ — ​ ​ 369,397 ​ ​ 2 ​ ​ — ​ ​ 2 Corporate securities ​ ​ 69,194 ​ ​ — ​ ​ (135) ​ ​ (135) ​ ​ 28,796 ​ ​ 4 ​ ​ (1) ​ ​ 3 Other ​ ​ 1,939 ​ ​ — ​ ​ — ​ ​ — ​ ​ 8,885 ​ ​ 58 ​ ​ — ​ ​ 58 Total ​ $ 561,113 ​ $ 22 ​ $ (135) ​ $ (113) ​ $ 417,094 ​ $ 96 ​ $ (1) ​ $ 95 ​ ​ ​ ​ ​ ​ ​ ​ ​ ​ ​ ​ ​ ​ ​ ​ ​ ​ ​ ​ ​ ​ ​ ​ ​</t>
  </si>
  <si>
    <t>Schedule of fair value measurements</t>
  </si>
  <si>
    <t>​ ​ ​ ​ ​ ​ ​ ​ ​ ​ ​ ​ ​ ​ ​ ​ ​ ​ ​ ​ ​ ​ ​ ​ ​ ​ ​ ​ ​ As of ​ ​ ​ March 31, 2020 ​ December 31, 2019 ​ ​ Total Level 1 Level 2 Level 3 Total Level 1 Level 2 Level 3 ​ ​ (In thousands) ​ Cash equivalents (including restricted) ​ $ 2,808,795 ​ $ 840,775 ​ $ 1,968,020 ​ $ — ​ $ 2,436,545 ​ $ 246,876 ​ $ 2,189,669 ​ $ — ​ ​ ​ ​ ​ ​ ​ ​ ​ ​ ​ ​ ​ ​ ​ ​ ​ ​ ​ ​ ​ ​ ​ ​ ​ ​ Debt securities (including restricted): ​ ​ ​ ​ ​ ​ ​ ​ ​ ​ ​ ​ ​ ​ ​ ​ ​ ​ ​ ​ ​ ​ ​ ​ ​ U.S. Treasury and agency securities ​ $ 5,011 ​ $ 5,011 ​ $ — ​ $ — ​ $ 10,016 ​ $ 10,016 ​ $ — ​ $ — ​ Commercial paper ​ ​ 484,969 ​ ​ — ​ ​ 484,969 ​ ​ — ​ ​ 369,397 ​ ​ — ​ ​ 369,397 ​ ​ — ​ Corporate securities ​ ​ 69,194 ​ ​ — ​ ​ 69,194 ​ ​ — ​ ​ 28,796 ​ ​ — ​ ​ 28,796 ​ ​ — ​ Other ​ ​ 1,939 ​ ​ — ​ ​ 1,747 ​ ​ 192 ​ ​ 8,885 ​ ​ — ​ ​ 8,689 ​ ​ 196 ​ Total ​ $ 561,113 ​ $ 5,011 ​ $ 555,910 ​ $ 192 ​ $ 417,094 ​ $ 10,016 ​ $ 406,882 ​ $ 196 ​ ​ ​ ​ ​ ​ ​ ​ ​ ​ ​ ​ ​ ​ ​ ​ ​ ​ ​ ​ ​ ​ ​ ​ ​ ​ ​</t>
  </si>
  <si>
    <t>Schedule of gains and losses on sales and changes in carrying amounts of investments</t>
  </si>
  <si>
    <t>​ ​ ​ ​ ​ ​ ​ ​ ​ ​ ​ For the Three Months Ended ​ ​ ​ March 31, ​ Other, net: 2020 2019 ​ ​ (In thousands) ​ Marketable investment securities - realized and unrealized gains (losses) ​ $ 58 ​ $ 3,056 ​ Costs related to early redemption of debt ​ ​ — ​ ​ (439) ​ Equity in earnings of affiliates ​ ​ 867 ​ ​ (1,065) ​ Other ​ ​ 667 ​ ​ 7,536 ​ Total ​ $ 1,592 ​ $ 9,088 ​ ​ ​ ​ ​ ​ ​ ​ ​</t>
  </si>
  <si>
    <t>Inventory (Tables)</t>
  </si>
  <si>
    <t>Schedule of inventory</t>
  </si>
  <si>
    <t>​ ​ ​ ​ ​ ​ ​ ​ ​ ​ ​ As of ​ ​ ​ March 31, ​ December 31, ​ ​ 2020 2019 ​ ​ (In thousands) ​ Finished goods ​ $ 281,518 ​ $ 255,155 ​ Work-in-process and service repairs ​ ​ 26,954 ​ ​ 34,120 ​ Raw materials ​ ​ 20,914 ​ ​ 33,623 ​ Total inventory ​ $ 329,386 ​ $ 322,898 ​ ​ ​ ​ ​ ​ ​ ​</t>
  </si>
  <si>
    <t>Property and Equipment (Tables)</t>
  </si>
  <si>
    <t>Schedule of property and equipment</t>
  </si>
  <si>
    <t xml:space="preserve">​ ​ ​ ​ ​ ​ ​ ​ ​ ​ ​ ​ ​ ​ ​ ​ ​ ​ ​ ​ ​ ​ ​ ​ ​ Depreciable ​ As of ​ ​ Life ​ March 31, ​ December 31, ​ (In Years) 2020 2019 ​ ​ ​ ​ ​ ​ (In thousands) Equipment leased to customers ​ 2 - 5 ​ $ 1,819,129 ​ $ 1,861,668 Satellites (1) ​ 2 - 15 ​ ​ 1,734,024 ​ ​ 1,855,096 Satellites acquired under finance lease agreements ​ 10 - 15 ​ ​ 888,940 ​ ​ 888,940 Furniture, fixtures, equipment and other ​ 2 - 20 ​ ​ 2,032,912 ​ ​ 2,010,094 Buildings and improvements ​ 5 - 40 ​ ​ 351,781 ​ ​ 349,347 Land ​ ​ - ​ ​ ​ 17,810 ​ ​ 17,810 Construction in progress (1) ​ ​ - ​ ​ ​ 67,948 ​ ​ 278,083 Total property and equipment ​ ​ ​ ​ ​ ​ 6,912,544 ​ ​ 7,261,038 Accumulated depreciation ​ ​ ​ ​ ​ ​ (4,592,449) ​ ​ (4,554,856) Property and equipment, net ​ ​ ​ ​ ​ $ 2,320,095 ​ $ 2,706,182 ​ ​ ​ ​ ​ ​ ​ ​ ​ ​ ​ ​ ​ (1) During the three months ended March 31, 2020, we wrote down the T1 satellite net book value of $48 million (net of accumulated depreciation of $18 million) and the D1 satellite net book value of $55 million to their estimated fair value of zero . In addition, during the three months ended March 31, 2020, we impaired $227 million for capitalized costs of equipment, labor and other assets related to the narrowband IoT deployment that will not be utilized in our 5G Network Deployment. As a result, we recorded a $ 330 million non-cash impairment charge in “Impairment of long-lived assets” on our Condensed Consolidated Statements of Operations and Comprehensive Income (Loss). See Note 2 for further information. </t>
  </si>
  <si>
    <t>Schedule of Construction in progress</t>
  </si>
  <si>
    <t>​ ​ ​ ​ ​ ​ ​ ​ ​ ​ As of ​ ​ March 31, ​ December 31, ​ 2020 2019 ​ ​ (In thousands) Software ​ $ 40,910 ​ $ 51,493 Wireless (1) ​ ​ 6,778 ​ ​ 207,814 Other ​ ​ 20,260 ​ ​ 18,776 Total construction in progress ​ $ 67,948 ​ $ 278,083 ​ ​ ​ ​ ​ ​ ​ (1) During the three months ended March 31, 2020, we impaired the capitalized costs of equipment, labor and other assets related to the narrowband IoT deployment that will not be utilized in our 5G Network Deployment, resulting in a $227 million non-cash impairment charge in “Impairment of long-lived assets” on our Condensed Consolidated Statements of Operations and Comprehensive Income (Loss). See Note 2 for further information. ​</t>
  </si>
  <si>
    <t>Schedule of depreciation and amortization expense</t>
  </si>
  <si>
    <t>​ ​ ​ ​ ​ ​ ​ ​ ​ For the Three Months Ended ​ ​ March 31, ​ ​ 2020 2019 ​ ​ (In thousands) Equipment leased to customers $ 79,714 ​ $ 109,154 ​ Satellites ​ 52,144 ​ ​ 20,479 ​ Buildings, furniture, fixtures, equipment and other ​ 34,962 ​ ​ 23,506 ​ Total depreciation and amortization $ 166,820 ​ $ 153,139 ​ ​ ​ ​ ​ ​ ​ ​</t>
  </si>
  <si>
    <t>Schedule of pay-TV satellite fleet</t>
  </si>
  <si>
    <t>​ ​ ​ ​ ​ ​ ​ ​ ​ ​ ​ ​ ​ Degree ​ Lease ​ ​ ​ Launch ​ Orbital ​ Termination ​ Satellites Date Location Date ​ Owned: ​ ​ ​ ​ ​ ​ ​ EchoStar VII (1) ​ February 2002 ​ 119 ​ N/A ​ EchoStar X (1) ​ February 2006 ​ 110 ​ N/A ​ EchoStar XI (1) ​ July 2008 ​ 110 ​ N/A ​ EchoStar XIV (1) ​ March 2010 ​ 119 ​ N/A ​ EchoStar XV ​ July 2010 ​ 61.5 ​ N/A ​ EchoStar XVI (1) ​ November 2012 ​ 61.5 ​ N/A ​ EchoStar XVIII ​ June 2016 ​ 61.5 ​ N/A ​ EchoStar XXIII (1) ​ March 2017 ​ 67.9 ​ N/A ​ ​ ​ ​ ​ ​ ​ ​ ​ Leased from EchoStar (2): ​ ​ ​ ​ ​ ​ ​ EchoStar IX ​ August 2003 ​ 121 ​ Month to month ​ ​ ​ ​ ​ ​ ​ ​ ​ Leased from Other Third Party: ​ ​ ​ ​ ​ ​ ​ Anik F3 ​ April 2007 ​ 118.7 ​ April 2022 ​ Ciel II ​ December 2008 ​ 129 ​ January 2021 ​ Nimiq 5 (1) ​ September 2009 ​ 72.7 ​ September 2024 ​ QuetzSat-1 (1) ​ September 2011 ​ 77 ​ November 2021 ​ ​ ​ ​ ​ ​ ​ ​ ​ (1) Pursuant to the Master Transaction Agreement, on September 10, 2019 these satellites and satellite service agreements were transferred to us. See Note 13 for further information. (2) See Note 13 for further information on our Related Party Transactions with EchoStar.</t>
  </si>
  <si>
    <t>Leases (Tables)</t>
  </si>
  <si>
    <t>Components of Lease Expense</t>
  </si>
  <si>
    <t>​ ​ ​ ​ ​ ​ ​ ​ ​ ​ ​ For the Three Months Ended ​ ​ ​ March 31, ​ ​ 2020 ​ 2019 ​ ​ ​ (In thousands) ​ Operating lease cost (1) ​ $ 17,731 ​ $ 81,070 ​ ​ ​ ​ ​ ​ ​ ​ ​ Short-term lease cost (2) ​ ​ 2,667 ​ ​ 2,484 ​ ​ ​ ​ ​ ​ ​ ​ ​ Finance lease cost: ​ ​ ​ ​ ​ ​ ​ Amortization of right-of-use assets ​ ​ 17,904 ​ ​ 6,108 ​ Interest on lease liabilities ​ ​ 5,813 ​ ​ 1,181 ​ Total finance lease cost ​ ​ 23,717 ​ ​ 7,289 ​ Total lease costs ​ $ 44,115 ​ $ 90,843 ​ ​ ​ ​ ​ ​ ​ ​ ​ (1) Pursuant to the Master Transaction Agreement, effective September 10, 2019, approximately $495 million of previously reported operating lease assets and the related liabilities for satellites and real estate assets were transferred to us. See Note 13 for further information. These satellite and real estate assets are no longer included in “Operating lease assets,” “Other current liabilities” and “Operating lease liabilities,” but rather in “Property and equipment, net” on our Condensed Consolidated Balance Sheets. Lease expense related to these satellites and real estate assets for the three months ended March 31, 2019 was $67 million. (2) Leases that have terms of 12 months or less.</t>
  </si>
  <si>
    <t>Summary of Supplemental cash flow information related to leases</t>
  </si>
  <si>
    <t>​ ​ ​ ​ ​ ​ ​ ​ ​ ​ ​ For the Three Months Ended ​ ​ ​ March 31, ​ ​ 2020 ​ 2019 ​ ​ ​ (In thousands) ​ Cash paid for amounts included in the measurement of lease liabilities: ​ ​ ​ ​ ​ ​ ​ Operating cash flows from operating leases ​ $ 17,656 ​ $ 81,346 ​ Operating cash flows from finance leases ​ $ 5,813 ​ $ 1,195 ​ Financing cash flows from finance leases ​ $ 15,424 ​ $ 6,055 ​ ​ ​ ​ ​ ​ ​ ​ ​ Right-of-use assets obtained in exchange for lease obligations: ​ ​ ​ ​ ​ ​ ​ Operating leases ​ $ 7,882 ​ $ 62,150 ​ Finance leases ​ $ — ​ $ — ​ ​ ​ ​ ​ ​ ​ ​ ​ Right-of-use assets and liabilities recognized at January 1, 2019 upon adoption of ASC 842 ​ ​ ​ ​ $ 733,584 ​ ​ ​ ​ ​ ​ ​ ​ ​</t>
  </si>
  <si>
    <t>Summary of supplemental balance sheet information related to leases</t>
  </si>
  <si>
    <t>​ ​ ​ ​ ​ ​ ​ ​ ​ ​ ​ As of ​ ​ ​ March 31, ​ December 31, ​ ​ ​ 2020 ​ 2019 ​ ​ ​ (In thousands) ​ Operating Leases: ​ ​ ​ ​ ​ ​ ​ Operating lease assets (1) ​ $ 116,282 ​ $ 144,330 ​ ​ ​ ​ ​ ​ ​ ​ ​ Other current liabilities ​ $ 58,386 ​ $ 57,910 ​ Operating lease liabilities ​ ​ 82,904 ​ ​ 84,795 ​ Total operating lease liabilities ​ $ 141,290 ​ $ 142,705 ​ ​ ​ ​ ​ ​ ​ ​ ​ Finance Leases: ​ ​ ​ ​ ​ ​ ​ Property and equipment, gross ​ $ 890,598 ​ $ 890,598 ​ Accumulated depreciation ​ ​ (701,174) ​ ​ (683,271) ​ Property and equipment, net ​ $ 189,424 ​ $ 207,327 ​ ​ ​ ​ ​ ​ ​ ​ ​ Other current liabilities ​ $ 62,965 ​ $ 61,493 ​ Other long-term liabilities ​ ​ 154,782 ​ ​ 171,706 ​ Total finance lease liabilities ​ $ 217,747 ​ $ 233,199 ​ ​ ​ ​ ​ ​ ​ ​ ​ Weighted Average Remaining Lease Term: ​ ​ ​ ​ ​ ​ ​ Operating leases ​ ​ 3.0 years ​ ​ 3.1 years ​ Finance leases ​ ​ 3.6 years ​ ​ 3.8 years ​ ​ ​ ​ ​ ​ ​ ​ ​ Weighted Average Discount Rate: ​ ​ ​ ​ ​ ​ ​ Operating leases ​ ​ 4.8% ​ ​ 5.0% ​ Finance leases ​ ​ 10.2% ​ ​ 10.2% ​ ​ ​ ​ ​ ​ ​ ​ ​ (1) During the three months ended March 31, 2020, we impaired the operating lease assets related to the narrowband IoT deployment that will not be utilized in our 5G Network Deployment, resulting in a $27 million non-cash impairment charge in “Impairment of long-lived assets” on our Condensed Consolidated Statements of Operations and Comprehensive Income (Loss). See Note 2 for further information. ​ ​</t>
  </si>
  <si>
    <t>Summary of maturities of operating lease liabilities</t>
  </si>
  <si>
    <t>​ ​ ​ ​ ​ ​ ​ ​ ​ ​ ​ ​ ​ ​ Maturities of Lease Liabilities ​ ​ ​ Operating ​ Finance ​ ​ ​ ​ For the Years Ending December 31, ​ Leases ​ Leases ​ Total ​ ​ ​ (In thousands) ​ 2020 (remaining nine months) ​ $ 49,013 ​ $ 59,686 ​ $ 108,699 ​ 2021 ​ ​ 52,157 ​ ​ 82,609 ​ ​ 134,766 ​ 2022 ​ ​ 27,307 ​ ​ 48,307 ​ ​ 75,614 ​ 2023 ​ ​ 11,535 ​ ​ 40,942 ​ ​ 52,477 ​ 2024 ​ ​ 7,628 ​ ​ 30,707 ​ ​ 38,335 ​ Thereafter ​ ​ 3,167 ​ ​ — ​ ​ 3,167 ​ Total lease payments ​ ​ 150,807 ​ ​ 262,251 ​ ​ 413,058 ​ Less: Imputed interest ​ ​ (9,517) ​ ​ (44,504) ​ ​ (54,021) ​ Total ​ ​ 141,290 ​ ​ 217,747 ​ ​ 359,037 ​ Less: Current portion ​ ​ (58,386) ​ ​ (62,965) ​ ​ (121,351) ​ Long-term portion of lease obligations ​ $ 82,904 ​ $ 154,782 ​ $ 237,686 ​ ​ ​ ​ ​ ​ ​ ​ ​ ​ ​ ​</t>
  </si>
  <si>
    <t>Summary of maturities of finance lease liabilities</t>
  </si>
  <si>
    <t>Maturities of lease liabilities as of March 31, 2020 : ​ ​ ​ ​ ​ ​ ​ ​ ​ ​ ​ ​ ​ ​ Maturities of Lease Liabilities ​ ​ ​ Operating ​ Finance ​ ​ ​ ​ For the Years Ending December 31, ​ Leases ​ Leases ​ Total ​ ​ ​ (In thousands) ​ 2020 (remaining nine months) ​ $ 49,013 ​ $ 59,686 ​ $ 108,699 ​ 2021 ​ ​ 52,157 ​ ​ 82,609 ​ ​ 134,766 ​ 2022 ​ ​ 27,307 ​ ​ 48,307 ​ ​ 75,614 ​ 2023 ​ ​ 11,535 ​ ​ 40,942 ​ ​ 52,477 ​ 2024 ​ ​ 7,628 ​ ​ 30,707 ​ ​ 38,335 ​ Thereafter ​ ​ 3,167 ​ ​ — ​ ​ 3,167 ​ Total lease payments ​ ​ 150,807 ​ ​ 262,251 ​ ​ 413,058 ​ Less: Imputed interest ​ ​ (9,517) ​ ​ (44,504) ​ ​ (54,021) ​ Total ​ ​ 141,290 ​ ​ 217,747 ​ ​ 359,037 ​ Less: Current portion ​ ​ (58,386) ​ ​ (62,965) ​ ​ (121,351) ​ Long-term portion of lease obligations ​ $ 82,904 ​ $ 154,782 ​ $ 237,686 ​ ​ ​ ​ ​ ​ ​ ​ ​ ​ ​ ​</t>
  </si>
  <si>
    <t>Long-Term Debt and Finance Lease Obligations (Tables)</t>
  </si>
  <si>
    <t>Schedule of carrying and fair values of the entity's debt facilities</t>
  </si>
  <si>
    <t xml:space="preserve">​ ​ ​ ​ ​ ​ ​ ​ ​ ​ ​ ​ ​ ​ ​ ​ As of ​ ​ ​ March 31, 2020 ​ December 31, 2019 ​ ​ Carrying Fair Value Carrying Fair Value ​ ​ (In thousands) ​ 5 1/8% Senior Notes due 2020 (1) ​ $ 1,100,000 ​ $ 1,097,173 ​ $ 1,100,000 ​ $ 1,110,208 ​ 6 3/4% Senior Notes due 2021 ​ ​ 2,000,000 ​ ​ 2,022,220 ​ ​ 2,000,000 ​ ​ 2,109,420 ​ 5 7/8% Senior Notes due 2022 ​ ​ 2,000,000 ​ ​ 1,973,200 ​ ​ 2,000,000 ​ ​ 2,129,580 ​ 5% Senior Notes due 2023 ​ ​ 1,500,000 ​ ​ 1,446,765 ​ ​ 1,500,000 ​ ​ 1,543,770 ​ 5 7/8% Senior Notes due 2024 ​ ​ 2,000,000 ​ ​ 1,951,160 ​ ​ 2,000,000 ​ ​ 2,049,080 ​ 2 3/8% Convertible Notes due 2024 ​ ​ 1,000,000 ​ ​ 810,000 ​ ​ 1,000,000 ​ ​ 918,720 ​ 7 3/4% Senior Notes due 2026 ​ ​ 2,000,000 ​ ​ 2,058,380 ​ ​ 2,000,000 ​ ​ 2,128,900 ​ 3 3/8% Convertible Notes due 2026 ​ ​ 3,000,000 ​ ​ 2,418,780 ​ ​ 3,000,000 ​ ​ 2,907,870 ​ Other notes payable ​ ​ 69,685 ​ ​ 69,685 ​ ​ 70,946 ​ ​ 70,946 ​ Subtotal ​ ​ 14,669,685 ​ $ 13,847,363 ​ ​ 14,670,946 ​ $ 14,968,494 ​ Unamortized debt discount on the Convertible Notes ​ ​ (710,193) ​ ​ ​ ​ ​ (735,811) ​ ​ ​ ​ Unamortized deferred financing costs and other debt discounts, net ​ ​ (26,918) ​ ​ ​ ​ ​ (28,739) ​ ​ ​ ​ Finance lease obligations (2) ​ ​ 217,747 ​ ​ ​ ​ ​ 233,199 ​ ​ ​ ​ Total long-term debt and finance lease obligations (including current portion) ​ $ 14,150,321 ​ ​ ​ ​ $ 14,139,595 ​ ​ ​ ​ ​ ​ ​ ​ ​ ​ ​ ​ ​ ​ ​ ​ ​ ​ (1) On May 1, 2020, we redeemed the principal balance of our 5 1/8% Senior Notes due 2020. (2) Disclosure regarding fair value of finance leases is not required. </t>
  </si>
  <si>
    <t>Segment Reporting (Tables)</t>
  </si>
  <si>
    <t>Schedule of assets, revenue, and operating income by segment</t>
  </si>
  <si>
    <t>​ ​ ​ ​ ​ ​ ​ ​ ​ ​ ​ As of ​ ​ ​ March 31, ​ December 31, ​ ​ ​ 2020 2019 ​ ​ (In thousands) ​ Total assets: ​ ​ ​ ​ ​ ​ ​ Pay-TV ​ $ 32,292,636 ​ $ 31,531,612 ​ Wireless ​ ​ 25,576,346 ​ ​ 25,686,381 ​ Eliminations ​ ​ (24,195,687) ​ ​ (23,987,058) ​ Total assets ​ $ 33,673,295 ​ $ 33,230,935 ​ ​ ​ ​ ​ ​ ​ ​ ​ ​ ​ ​ ​ ​ ​ ​ ​ ​ ​ ​ For the Three Months Ended ​ ​ ​ March 31, ​ ​ ​ 2020 2019 ​ ​ (In thousands) ​ Revenue: ​ ​ ​ ​ ​ ​ ​ Pay-TV ​ $ 3,218,024 ​ $ 3,188,169 ​ Wireless ​ ​ 1,102 ​ ​ 3 ​ Eliminations ​ ​ (1,737) ​ ​ (1,028) ​ Total revenue ​ $ 3,217,389 ​ $ 3,187,144 ​ ​ ​ ​ ​ ​ ​ ​ ​ Operating income (loss): ​ ​ ​ ​ ​ ​ ​ Pay-TV ​ $ 541,642 ​ $ 457,369 ​ Wireless (1) ​ ​ (397,564) ​ ​ (1,069) ​ Total operating income (loss) ​ $ 144,078 ​ $ 456,300 ​ ​ ​ ​ ​ ​ ​ ​ ​</t>
  </si>
  <si>
    <t>Schedule of revenue by geographical region</t>
  </si>
  <si>
    <t>​ ​ ​ ​ ​ ​ ​ ​ ​ ​ ​ For the Three Months Ended ​ ​ March 31, ​ Revenue: ​ 2020 2019 ​ ​ (In thousands) United States ​ $ 3,201,448 ​ $ 3,176,253 ​ Canada and Mexico ​ ​ 15,941 ​ ​ 10,891 ​ Total revenue ​ $ 3,217,389 ​ $ 3,187,144 ​ ​ ​ ​ ​ ​ ​ ​ ​</t>
  </si>
  <si>
    <t>Revenue from external customers disaggregated by major revenue source</t>
  </si>
  <si>
    <t>​ ​ ​ ​ ​ ​ ​ ​ ​ ​ For the Three Months Ended ​ ​ March 31, Category: 2020 2019 ​ (In thousands) Pay-TV video and related revenue ​ $ 3,130,900 ​ $ 3,097,936 Broadband revenue ​ ​ 35,141 ​ ​ 49,834 Equipment sales and other revenue ​ ​ 51,348 ​ ​ 39,374 Total ​ $ 3,217,389 ​ $ 3,187,144 ​ ​ ​ ​ ​ ​ ​</t>
  </si>
  <si>
    <t>Contract Balances (Tables)</t>
  </si>
  <si>
    <t>Summary of activity in the allowance for doubtful accounts</t>
  </si>
  <si>
    <t>​ ​ ​ ​ ​ ​ ​ ​ ​ ​ ​ ​ ​ ​ ​ Allowance for credit losses Balance at Current Period Provision for Expected Credit Losses Write-offs Charged Against Allowance Balance at ​ ​ (In thousands) ​ For the three months ended March 31, 2020 ​ $ 19,280 ​ $ 39,515 ​ $ (18,065) ​ $ 40,730 ​ ​ ​ ​ ​ ​ ​ ​ ​ ​ ​ ​ ​ ​ ​</t>
  </si>
  <si>
    <t>Schedule of changes in deferred revenue related to contracts with subscribers</t>
  </si>
  <si>
    <t>​ ​ ​ ​ ​ ​ ​ Contract ​ ​ Liabilities ​ ​ (In thousands) Balance as of December 31, 2019 ​ $ 613,272 Recognition of unearned revenue ​ ​ (1,511,094) Deferral of revenue ​ ​ 1,502,211 Balance as of March 31, 2020 ​ $ 604,389 ​ ​ ​ ​</t>
  </si>
  <si>
    <t>Related Party Transactions (Tables)</t>
  </si>
  <si>
    <t>NagraStar</t>
  </si>
  <si>
    <t>Schedule of transactions with related party</t>
  </si>
  <si>
    <t>​ ​ ​ ​ ​ ​ ​ ​ ​ ​ ​ For the Three Months Ended ​ ​ ​ March 31, ​ ​ ​ 2020 2019 ​ ​ (In thousands) ​ Purchases (including fees): ​ ​ ​ ​ ​ ​ ​ Purchases from NagraStar $ 14,092 $ 14,359 ​ ​ ​ ​ ​ ​ ​ ​ ​ ​ ​ As of ​ ​ ​ March 31, ​ December 31, ​ ​ ​ 2020 2019 ​ ​ ​ (In thousands) ​ Amounts Payable and Commitments: ​ ​ ​ ​ ​ ​ ​ Amounts payable to NagraStar $ 8,576 $ 9,630 ​ Commitments to NagraStar $ 2,731 $ 4,893 ​ ​ ​ ​ ​ ​ ​ ​ ​</t>
  </si>
  <si>
    <t>Dish Mexico</t>
  </si>
  <si>
    <t>​ ​ ​ ​ ​ ​ ​ ​ ​ ​ ​ For the Three Months Ended ​ ​ ​ March 31, ​ ​ ​ 2020 2019 ​ ​ (In thousands) ​ Sales: ​ ​ ​ ​ ​ ​ ​ Satellite capacity ​ $ 5,462 ​ $ — ​ Uplink services ​ ​ 1,381 ​ 1,404 ​ Total ​ $ 6,843 ​ $ 1,404 ​ ​ ​ ​ ​ ​ ​ ​ ​ ​ ​ As of ​ ​ ​ March 31, ​ December 31, ​ ​ ​ 2020 2019 ​ ​ ​ (In thousands) ​ Amounts Receivable: ​ ​ ​ ​ ​ ​ ​ Amounts receivable from Dish Mexico $ 11,680 $ 7,057 ​ ​ ​ ​ ​ ​ ​ ​ ​</t>
  </si>
  <si>
    <t>Organization and Business Activities (Details) $ / shares in Units, item in Thousands, $ in Thousands</t>
  </si>
  <si>
    <t>Sep. 10, 2019</t>
  </si>
  <si>
    <t>Mar. 31, 2020USD ($)itemsegment$ / sharesshares</t>
  </si>
  <si>
    <t>Mar. 31, 2020USD ($)item$ / shares</t>
  </si>
  <si>
    <t>Dec. 31, 2019USD ($)$ / shares</t>
  </si>
  <si>
    <t>May 19, 2019$ / shares</t>
  </si>
  <si>
    <t>Spectrum Investments</t>
  </si>
  <si>
    <t>Number of primary operating business units | segment</t>
  </si>
  <si>
    <t>Number of Pay-TV subscribers | item</t>
  </si>
  <si>
    <t>Common stock par value (in dollars per share) | $ / shares</t>
  </si>
  <si>
    <t>Stockholders' Equity Note, Stock Split, Conversion Ratio</t>
  </si>
  <si>
    <t>Payment to acquire certain wireless licenses and related assets</t>
  </si>
  <si>
    <t>Total debt and equity investments in subsidiaries</t>
  </si>
  <si>
    <t>Network Development Future Expenditures</t>
  </si>
  <si>
    <t>Capitalized interest on FCC authorizations [Member]</t>
  </si>
  <si>
    <t>Number of additional shares | shares</t>
  </si>
  <si>
    <t>Maximum</t>
  </si>
  <si>
    <t>Wireless Projects Future Expenditures</t>
  </si>
  <si>
    <t>Minimum</t>
  </si>
  <si>
    <t>Sling TV Holding L.L.C.</t>
  </si>
  <si>
    <t>EchoStar | Master Transaction Agreement | Class A common stock</t>
  </si>
  <si>
    <t>EchoStar | Master Transaction Agreement | Class B common stock</t>
  </si>
  <si>
    <t>Newco | Master Transaction Agreement</t>
  </si>
  <si>
    <t>Dish TV</t>
  </si>
  <si>
    <t>Wireless</t>
  </si>
  <si>
    <t>Northstar Spectrum And SNR Holdco</t>
  </si>
  <si>
    <t>Organization and Business Activities - Asset Purchase Agreement (Details) $ in Millions</t>
  </si>
  <si>
    <t>Apr. 01, 2020</t>
  </si>
  <si>
    <t>Jul. 26, 2019USD ($)employeeitem</t>
  </si>
  <si>
    <t>Asset Purchase Agreement</t>
  </si>
  <si>
    <t>Period in which at least 20% of population served to avoid payment of damages</t>
  </si>
  <si>
    <t>3 years</t>
  </si>
  <si>
    <t>Number of spectrum bands | item</t>
  </si>
  <si>
    <t>600 MHz Licenses | Not later than June 14, 2022 | Minimum</t>
  </si>
  <si>
    <t>Percent Of Coverage On Available Licensed Geographic Areas</t>
  </si>
  <si>
    <t>70.00%</t>
  </si>
  <si>
    <t>600 MHz Licenses | Not later than June 14, 2025 | Maximum</t>
  </si>
  <si>
    <t>75.00%</t>
  </si>
  <si>
    <t>AWS-4 Licenses | Not later than June 14, 2022 | Minimum</t>
  </si>
  <si>
    <t>20.00%</t>
  </si>
  <si>
    <t>AWS-4 Licenses | Not later than June 14, 2023 | Maximum</t>
  </si>
  <si>
    <t>Lower 700 MHz E Block licenses | Not later than June 14, 2022 | Minimum</t>
  </si>
  <si>
    <t>Lower 700 MHz E Block licenses | Not later than June 14, 2023 | Maximum</t>
  </si>
  <si>
    <t>AWS H Block licenses | Not later than June 14, 2022 | Minimum</t>
  </si>
  <si>
    <t>AWS H Block licenses | Not later than June 14, 2023 | Maximum</t>
  </si>
  <si>
    <t>Purchase price</t>
  </si>
  <si>
    <t>Period after provisioning new or existing customers of prepaid business</t>
  </si>
  <si>
    <t>15 days</t>
  </si>
  <si>
    <t>Period after final judgment</t>
  </si>
  <si>
    <t>5 days</t>
  </si>
  <si>
    <t>Number of employees expected to transfer | employee</t>
  </si>
  <si>
    <t>Right to terminate agreement, period</t>
  </si>
  <si>
    <t>12 months</t>
  </si>
  <si>
    <t>Right to terminate agreement after closing of merger period</t>
  </si>
  <si>
    <t>90 days</t>
  </si>
  <si>
    <t>Sellers right to terminate agreement, period</t>
  </si>
  <si>
    <t>Spectrum Purchase Agreement</t>
  </si>
  <si>
    <t>Option Agreement</t>
  </si>
  <si>
    <t>Period after closing of prepaid business sale, transfer asset request is admissible</t>
  </si>
  <si>
    <t>1 year</t>
  </si>
  <si>
    <t>Period within closing of prepaid business sale, required to offer nationwide postpaid retail mobile wireless service</t>
  </si>
  <si>
    <t>Period within entry of final judgment</t>
  </si>
  <si>
    <t>5 years</t>
  </si>
  <si>
    <t>Percentage of purchase price</t>
  </si>
  <si>
    <t>10.00%</t>
  </si>
  <si>
    <t>Percentage of population served</t>
  </si>
  <si>
    <t>Status of negotiation period</t>
  </si>
  <si>
    <t>Threshold period for involvement of DOJ</t>
  </si>
  <si>
    <t>180 days</t>
  </si>
  <si>
    <t>Period obliged to provide DOJ with description of deployment efforts</t>
  </si>
  <si>
    <t>Term of final judgement from the date of its entry with the District Court.</t>
  </si>
  <si>
    <t>7 years</t>
  </si>
  <si>
    <t>Term of final judgement if DOJ gives notice</t>
  </si>
  <si>
    <t>Damages To Be Paid In Case Of Breach Of Agreement</t>
  </si>
  <si>
    <t>Spectrum Lease Period</t>
  </si>
  <si>
    <t>6 years</t>
  </si>
  <si>
    <t>Option Agreement | AWS-4 Licenses</t>
  </si>
  <si>
    <t>Summary of Significant Accounting Policies (Details) - USD ($)</t>
  </si>
  <si>
    <t>Accounting policy disclosures</t>
  </si>
  <si>
    <t>Capitalized Contract Cost</t>
  </si>
  <si>
    <t>Amortization expense related to the programs</t>
  </si>
  <si>
    <t>Total costs capitalized</t>
  </si>
  <si>
    <t>Revenue, Practical Expedient, Financing Component [true false]</t>
  </si>
  <si>
    <t>Asset Impairment Charges</t>
  </si>
  <si>
    <t>Research and development cost</t>
  </si>
  <si>
    <t>Option to extend - Operating</t>
  </si>
  <si>
    <t>Option to extend - Finance</t>
  </si>
  <si>
    <t>Option to terminate period - Operating</t>
  </si>
  <si>
    <t>Option to terminate period - Finance</t>
  </si>
  <si>
    <t>Option to terminate - Operating</t>
  </si>
  <si>
    <t>Option to terminate - Finance</t>
  </si>
  <si>
    <t>Option to extend period - Operating</t>
  </si>
  <si>
    <t>Option to extend period - Finance</t>
  </si>
  <si>
    <t>8 years</t>
  </si>
  <si>
    <t>NBIoT capitalized costs</t>
  </si>
  <si>
    <t>Northstar Manager LLC | Minimum</t>
  </si>
  <si>
    <t>Variable Interest Entity</t>
  </si>
  <si>
    <t>Number of years after wireless spectrum license is granted until put right vests</t>
  </si>
  <si>
    <t>Northstar Manager LLC | Maximum</t>
  </si>
  <si>
    <t>SNR Wireless Management LLC | Minimum</t>
  </si>
  <si>
    <t>SNR Wireless Management LLC | Maximum</t>
  </si>
  <si>
    <t>AWS-4 Satellites</t>
  </si>
  <si>
    <t>Fair value after write down</t>
  </si>
  <si>
    <t>Summary of Significant Accounting Policies - Impairment of Long-lived assets (Details) $ in Thousands</t>
  </si>
  <si>
    <t>Mar. 31, 2020USD ($)</t>
  </si>
  <si>
    <t>T1</t>
  </si>
  <si>
    <t>D1</t>
  </si>
  <si>
    <t>NBIoT capitalized costs | Construction in progress</t>
  </si>
  <si>
    <t>NBIoT capitalized costs | Operating Lease Assets [Member]</t>
  </si>
  <si>
    <t>Basic and Diluted Net Income (Loss) Per Share (Details) - USD ($) $ / shares in Units, shares in Thousands, $ in Thousands</t>
  </si>
  <si>
    <t>Net income (loss) attributable to DISH Network - Diluted</t>
  </si>
  <si>
    <t>Dilutive impact of Convertible Notes (in shares)</t>
  </si>
  <si>
    <t>Dilutive impact of stock awards outstanding (in shares)</t>
  </si>
  <si>
    <t>Basic and Diluted Net Income (Loss) Per Share - Performance based stock (Details) - $ / shares shares in Thousands</t>
  </si>
  <si>
    <t>Antidilutive securities excluded from computation of earnings per share</t>
  </si>
  <si>
    <t>Anti-dilutive securities excluded from computation of earnings per share</t>
  </si>
  <si>
    <t>Strike price of the warrants</t>
  </si>
  <si>
    <t>Anti-dilutive stock awards</t>
  </si>
  <si>
    <t>Performance based options</t>
  </si>
  <si>
    <t>Restricted Performance Units/Awards</t>
  </si>
  <si>
    <t>Common stock warrants</t>
  </si>
  <si>
    <t>Supplemental Data - Statements of Cash Flows (Details) - USD ($) $ in Thousands</t>
  </si>
  <si>
    <t>Cash paid for interest (including capitalized interest)</t>
  </si>
  <si>
    <t>Cash received for interest</t>
  </si>
  <si>
    <t>Cash paid for income taxes</t>
  </si>
  <si>
    <t>Capitalized interest</t>
  </si>
  <si>
    <t>[1]</t>
  </si>
  <si>
    <t>Reclassification of a receivable from noncurrent to current</t>
  </si>
  <si>
    <t>See Note 2 for further information.</t>
  </si>
  <si>
    <t>Marketable Investment Securities, Restricted Cash and Cash Equivalents, and Other Investment Securities (Details) - USD ($) $ in Thousands</t>
  </si>
  <si>
    <t>Marketable investment securities, restricted cash and other investment securities</t>
  </si>
  <si>
    <t>Strategic - available-for-sale</t>
  </si>
  <si>
    <t>Total marketable investment securities</t>
  </si>
  <si>
    <t>Restricted cash and cash equivalents</t>
  </si>
  <si>
    <t>Total other investment securities</t>
  </si>
  <si>
    <t>Total marketable investment securities, restricted cash and cash equivalents, and other investment securities</t>
  </si>
  <si>
    <t>Other investment securities - equity method</t>
  </si>
  <si>
    <t>Restricted Marketable Investment Securities [Member]</t>
  </si>
  <si>
    <t>Marketable Investment Securities, Restricted Cash and Cash Equivalents, and Other Investment Securities - Narrative (Details)</t>
  </si>
  <si>
    <t>Feb. 28, 2017</t>
  </si>
  <si>
    <t>Commercial paper | Maximum</t>
  </si>
  <si>
    <t>Other investment securities:</t>
  </si>
  <si>
    <t>Debt term of Maturity</t>
  </si>
  <si>
    <t>365 days</t>
  </si>
  <si>
    <t>Corporate securities | Maximum</t>
  </si>
  <si>
    <t>18 months</t>
  </si>
  <si>
    <t>Ownership interest (as a percent)</t>
  </si>
  <si>
    <t>50.00%</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Accumulated net unrealized losses</t>
  </si>
  <si>
    <t>Accumulated net unrealized gain (loss), before tax, in accumulated other comprehensive income (loss)</t>
  </si>
  <si>
    <t>Accumulated net unrealized gain (loss), net of tax, in accumulated other comprehensive income (loss)</t>
  </si>
  <si>
    <t>Contractual maturities of restricted and non-restricted marketable investment securities</t>
  </si>
  <si>
    <t>Debt securities with contractual maturities within one year</t>
  </si>
  <si>
    <t>US Treasury and agency securities</t>
  </si>
  <si>
    <t>Commercial paper</t>
  </si>
  <si>
    <t>Corporate securities</t>
  </si>
  <si>
    <t>Other</t>
  </si>
  <si>
    <t>Marketable Investment Securities, Restricted Cash and Cash Equivalents, and Other Investment Securities - Investments Measured at Fair Value On A Recurring Basis (Details) - USD ($) $ in Thousands</t>
  </si>
  <si>
    <t>Fair value of marketable securities</t>
  </si>
  <si>
    <t>Fair value measurements on recurring basis</t>
  </si>
  <si>
    <t>Cash Equivalents (including restricted)</t>
  </si>
  <si>
    <t>Fair value measurements on recurring basis | US Treasury and agency securities</t>
  </si>
  <si>
    <t>Fair value measurements on recurring basis | Commercial paper</t>
  </si>
  <si>
    <t>Fair value measurements on recurring basis | Corporate securities</t>
  </si>
  <si>
    <t>Fair value measurements on recurring basis | Other</t>
  </si>
  <si>
    <t>Fair value measurements on recurring basis | Level 1</t>
  </si>
  <si>
    <t>Fair value measurements on recurring basis | Level 1 | US Treasury and agenc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Fair value measurements on recurring basis | Level 3</t>
  </si>
  <si>
    <t>Fair value measurements on recurring basis | Level 3 | Other</t>
  </si>
  <si>
    <t>Marketable Investment Securities, Restricted Cash and Cash Equivalents, and Other Investment Securities - Changes in Level 3 Instruments (Detail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Marketable Investment Securities, Restricted Cash and Cash Equivalents, and Other Investment Securities - Other Income Expense (Details) - USD ($) $ in Thousands</t>
  </si>
  <si>
    <t>Other Income (Expense)</t>
  </si>
  <si>
    <t>Marketable investment securities - realized and unrealized gains (losses)</t>
  </si>
  <si>
    <t>Costs related to early redemption of debt</t>
  </si>
  <si>
    <t>Equity in earnings of affiliates</t>
  </si>
  <si>
    <t>Inventory (Details) - USD ($) $ in Thousands</t>
  </si>
  <si>
    <t>Finished goods</t>
  </si>
  <si>
    <t>Work-in-process and service repairs</t>
  </si>
  <si>
    <t>Raw materials</t>
  </si>
  <si>
    <t>Total inventory</t>
  </si>
  <si>
    <t>Property and Equipment (Details) - USD ($) $ in Thousands</t>
  </si>
  <si>
    <t>Property and equipment</t>
  </si>
  <si>
    <t>Total property and equipment</t>
  </si>
  <si>
    <t>Accumulated depreciation</t>
  </si>
  <si>
    <t>Equipment leased to customers</t>
  </si>
  <si>
    <t>Equipment leased to customers | Minimum</t>
  </si>
  <si>
    <t>Depreciable Life</t>
  </si>
  <si>
    <t>2 years</t>
  </si>
  <si>
    <t>Equipment leased to customers | Maximum</t>
  </si>
  <si>
    <t>Satellites</t>
  </si>
  <si>
    <t>Satellites | Minimum</t>
  </si>
  <si>
    <t>Satellites | Maximum</t>
  </si>
  <si>
    <t>15 years</t>
  </si>
  <si>
    <t>Satellites acquired under finance lease agreements</t>
  </si>
  <si>
    <t>Satellites acquired under finance lease agreements | Minimum</t>
  </si>
  <si>
    <t>10 years</t>
  </si>
  <si>
    <t>Satellites acquired under finance lease agreements | Maximum</t>
  </si>
  <si>
    <t>Furniture, fixtures, equipment and other</t>
  </si>
  <si>
    <t>Furniture, fixtures, equipment and other | Minimum</t>
  </si>
  <si>
    <t>Furniture, fixtures, equipment and other | Maximum</t>
  </si>
  <si>
    <t>20 years</t>
  </si>
  <si>
    <t>Buildings and improvements</t>
  </si>
  <si>
    <t>Buildings and improvements | Minimum</t>
  </si>
  <si>
    <t>Buildings and improvements | Maximum</t>
  </si>
  <si>
    <t>40 years</t>
  </si>
  <si>
    <t>Land</t>
  </si>
  <si>
    <t>Construction in progress</t>
  </si>
  <si>
    <t>Construction in progress | Software</t>
  </si>
  <si>
    <t>Construction in progress | Wireless</t>
  </si>
  <si>
    <t>Construction in progress | Other</t>
  </si>
  <si>
    <t>Property and Equipment - Depreciation and Amortization (Details) - USD ($) $ in Thousands</t>
  </si>
  <si>
    <t>Depreciation and amortization expense</t>
  </si>
  <si>
    <t>Buildings, furniture, fixtures, equipment and other</t>
  </si>
  <si>
    <t>Property and Equipment - Additional Information (Details) $ in Thousands</t>
  </si>
  <si>
    <t>Mar. 31, 2020USD ($)item</t>
  </si>
  <si>
    <t>Dec. 31, 2019USD ($)</t>
  </si>
  <si>
    <t>D1 and T1</t>
  </si>
  <si>
    <t>Estimated fair value</t>
  </si>
  <si>
    <t>Property Plant And Equipment Net [Member]</t>
  </si>
  <si>
    <t>EchoStar XVIII, including capitalized interest</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Leases (Details)</t>
  </si>
  <si>
    <t>Leases - Components of Lease Expense (Details) - USD ($) $ in Thousands</t>
  </si>
  <si>
    <t>Operating lease cost</t>
  </si>
  <si>
    <t>Short-term lease cost</t>
  </si>
  <si>
    <t>Amortization of right-of-use assets</t>
  </si>
  <si>
    <t>Interest on lease liabilities</t>
  </si>
  <si>
    <t>Total finance lease cost</t>
  </si>
  <si>
    <t>Total lease costs</t>
  </si>
  <si>
    <t>Lease expense</t>
  </si>
  <si>
    <t>Leases - Supplemental Cash Flow Information (Details) - USD ($) $ in Thousands</t>
  </si>
  <si>
    <t>Operating cash flows from operating leases</t>
  </si>
  <si>
    <t>Operating cash flows from finance leases</t>
  </si>
  <si>
    <t>Financing cash flows from finance leases</t>
  </si>
  <si>
    <t>Operating leases</t>
  </si>
  <si>
    <t>Right-of-use assets and liabilities recognized upon adoption of ASC 842</t>
  </si>
  <si>
    <t>Leases - Supplemental Balance Sheet Information (Details) - USD ($) $ in Thousands</t>
  </si>
  <si>
    <t>Lessee, Lease, Description [Line Items]</t>
  </si>
  <si>
    <t>Operating lease right-of-use assets</t>
  </si>
  <si>
    <t>Other current liabilities</t>
  </si>
  <si>
    <t>Operating Lease, Liability, Current, Statement of Financial Position [Extensible List]</t>
  </si>
  <si>
    <t>Deferred Long-term Liability Charges</t>
  </si>
  <si>
    <t>Operating Lease, Liability, Statement of Financial Position [Extensible List]</t>
  </si>
  <si>
    <t>us-gaap:OperatingLeaseLiabilityNoncurrent us-gaap:AccountsPayableCurrent</t>
  </si>
  <si>
    <t>Property and equipment, gross</t>
  </si>
  <si>
    <t>Other long-term liabilities</t>
  </si>
  <si>
    <t>Operating Lease, Weighted Average Remaining Lease Term</t>
  </si>
  <si>
    <t>3 years 1 month 6 days</t>
  </si>
  <si>
    <t>Finance Lease, Weighted Average Remaining Lease Term</t>
  </si>
  <si>
    <t>3 years 7 months 6 days</t>
  </si>
  <si>
    <t>3 years 9 months 18 days</t>
  </si>
  <si>
    <t>Operating Lease, Weighted Average Discount Rate, Percent</t>
  </si>
  <si>
    <t>4.80%</t>
  </si>
  <si>
    <t>5.00%</t>
  </si>
  <si>
    <t>Finance Lease, Weighted Average Discount Rate, Percent</t>
  </si>
  <si>
    <t>10.20%</t>
  </si>
  <si>
    <t>Property and equipment [Member]</t>
  </si>
  <si>
    <t>Leases - Maturities of Lease Liabilities (Details) - USD ($) $ in Thousands</t>
  </si>
  <si>
    <t>Maturities of lease liabilities: Operating lease</t>
  </si>
  <si>
    <t>2020 (remaining nine months)</t>
  </si>
  <si>
    <t>2021</t>
  </si>
  <si>
    <t>2022</t>
  </si>
  <si>
    <t>2023</t>
  </si>
  <si>
    <t>2024</t>
  </si>
  <si>
    <t>Thereafter</t>
  </si>
  <si>
    <t>Total lease payments</t>
  </si>
  <si>
    <t>Less: Imputed interest</t>
  </si>
  <si>
    <t>Less: Current portion</t>
  </si>
  <si>
    <t>Long-term portion of lease obligations</t>
  </si>
  <si>
    <t>Maturities of lease liabilities: Finance lease</t>
  </si>
  <si>
    <t>Future minimum payments for total lease liabilities</t>
  </si>
  <si>
    <t>Long-Term Debt and Finance Lease Obligations - Fair Value of Long-Term Debt (Details) - USD ($) $ in Thousands</t>
  </si>
  <si>
    <t>Debt Instrument</t>
  </si>
  <si>
    <t>Carrying Value</t>
  </si>
  <si>
    <t>Fair Value</t>
  </si>
  <si>
    <t>Unamortized debt discount on the Convertible Notes</t>
  </si>
  <si>
    <t>Unamortized deferred financing costs and other debt discounts, net</t>
  </si>
  <si>
    <t>Finance lease obligations</t>
  </si>
  <si>
    <t>Total long-term debt and capital lease obligations (including current portion)</t>
  </si>
  <si>
    <t>5 1/8% Senior Notes due 2020</t>
  </si>
  <si>
    <t>5.125%</t>
  </si>
  <si>
    <t>6 3/4% Senior Notes due 2021</t>
  </si>
  <si>
    <t>6.75%</t>
  </si>
  <si>
    <t>5 7/8% Senior Notes due 2022</t>
  </si>
  <si>
    <t>5.875%</t>
  </si>
  <si>
    <t>5% Senior Notes due 2023</t>
  </si>
  <si>
    <t>5 7/8% Senior Notes due 2024</t>
  </si>
  <si>
    <t>7 3/4% Senior Notes due 2026</t>
  </si>
  <si>
    <t>7.75%</t>
  </si>
  <si>
    <t>3 3/8% Convertible Notes due 2026</t>
  </si>
  <si>
    <t>3.375%</t>
  </si>
  <si>
    <t>Other notes payable</t>
  </si>
  <si>
    <t>Commitments and Contingencies (Details) $ in Thousands</t>
  </si>
  <si>
    <t>Oct. 22, 2019USD ($)</t>
  </si>
  <si>
    <t>Jul. 26, 2019USD ($)itememployee</t>
  </si>
  <si>
    <t>Jun. 07, 2018USD ($)</t>
  </si>
  <si>
    <t>Jun. 06, 2018</t>
  </si>
  <si>
    <t>May 11, 2017USD ($)</t>
  </si>
  <si>
    <t>Jul. 01, 2016USD ($)</t>
  </si>
  <si>
    <t>Aug. 18, 2015USD ($)</t>
  </si>
  <si>
    <t>Apr. 29, 2014USD ($)segment</t>
  </si>
  <si>
    <t>Oct. 29, 2013</t>
  </si>
  <si>
    <t>Mar. 09, 2012</t>
  </si>
  <si>
    <t>Mar. 09, 2012USD ($)</t>
  </si>
  <si>
    <t>Jan. 31, 2017</t>
  </si>
  <si>
    <t>Mar. 31, 2020USD ($)itemstore</t>
  </si>
  <si>
    <t>Mar. 31, 2018USD ($)item</t>
  </si>
  <si>
    <t>Dec. 31, 2008USD ($)</t>
  </si>
  <si>
    <t>Apr. 13, 2017USD ($)item</t>
  </si>
  <si>
    <t>Commitments relating to AWS-3 Auction</t>
  </si>
  <si>
    <t>Noncontrolling Interest in Variable Interest Entity</t>
  </si>
  <si>
    <t>Sprint Asset Acquisition</t>
  </si>
  <si>
    <t>Period of spectrum divestiture extend</t>
  </si>
  <si>
    <t>60 days</t>
  </si>
  <si>
    <t>MVDDS Licenses</t>
  </si>
  <si>
    <t>Number of geographical license areas | item</t>
  </si>
  <si>
    <t>MVDDS Licenses | Maximum</t>
  </si>
  <si>
    <t>LMDS Licenses</t>
  </si>
  <si>
    <t>Number Of Markets | item</t>
  </si>
  <si>
    <t>H Block Licenses</t>
  </si>
  <si>
    <t>Number of wireless spectrum licenses | segment</t>
  </si>
  <si>
    <t>H Block Licenses | Minimum</t>
  </si>
  <si>
    <t>Final Build-out Requirement (as a percent)</t>
  </si>
  <si>
    <t>700 MHz Licenses</t>
  </si>
  <si>
    <t>Modified 700 MHz Final Build-out Requirement (as a percent)</t>
  </si>
  <si>
    <t>700 MHz Licenses | Maximum</t>
  </si>
  <si>
    <t>Percent of coverage on available licensed geographic areas</t>
  </si>
  <si>
    <t>700 MHz Licenses | Minimum</t>
  </si>
  <si>
    <t>600 MHz Licenses</t>
  </si>
  <si>
    <t>Number of wireless spectrum licenses | item</t>
  </si>
  <si>
    <t>Build-out requirement accelerated period</t>
  </si>
  <si>
    <t>Aggregate Bid Price</t>
  </si>
  <si>
    <t>Licenses Renewal Period</t>
  </si>
  <si>
    <t>39 months</t>
  </si>
  <si>
    <t>600 MHz Licenses | Maximum</t>
  </si>
  <si>
    <t>600 MHz Licenses | Minimum</t>
  </si>
  <si>
    <t>40.00%</t>
  </si>
  <si>
    <t>28 GHz and 24 GHz Licenses</t>
  </si>
  <si>
    <t>37 Ghz, 39 Ghz and 47 Ghz Licenses</t>
  </si>
  <si>
    <t>37 Ghz And 39 Ghz Licenses</t>
  </si>
  <si>
    <t>47 Ghz Licenses</t>
  </si>
  <si>
    <t>AWS H Block licenses | Maximum</t>
  </si>
  <si>
    <t>AWS H Block licenses | Minimum</t>
  </si>
  <si>
    <t>AWS-4 Satellites | Maximum</t>
  </si>
  <si>
    <t>AWS-4 Satellites | Minimum</t>
  </si>
  <si>
    <t>DBSD North America and TerreStar Transactions | Wireless</t>
  </si>
  <si>
    <t>AWS-4 Final Build-out Requirement (as a percent)</t>
  </si>
  <si>
    <t>DBSD North America and TerreStar Transactions | AWS-4 Satellites</t>
  </si>
  <si>
    <t>Ownership percentage</t>
  </si>
  <si>
    <t>100.00%</t>
  </si>
  <si>
    <t>NTM Network | Spectrum Purchase Agreement</t>
  </si>
  <si>
    <t>Spectrum lease back period</t>
  </si>
  <si>
    <t>Ownership interest</t>
  </si>
  <si>
    <t>Northstar Spectrum And SNR Holdco | American III</t>
  </si>
  <si>
    <t>Northstar Spectrum And SNR Holdco | AWS-3 Licenses</t>
  </si>
  <si>
    <t>Interim Build-out Requirement (as a percent)</t>
  </si>
  <si>
    <t>Accelerated period to meet Final Build-Out Requirement on failure to meet Interim Build-Out Requirement</t>
  </si>
  <si>
    <t>Northstar Spectrum And SNR Holdco | SNR Licenses</t>
  </si>
  <si>
    <t>Percentage of bidding credit</t>
  </si>
  <si>
    <t>25.00%</t>
  </si>
  <si>
    <t>Northstar Wireless or Northstar Spectrum</t>
  </si>
  <si>
    <t>Interim payment percentage</t>
  </si>
  <si>
    <t>15.00%</t>
  </si>
  <si>
    <t>Re-Auction payment</t>
  </si>
  <si>
    <t>Overpayment Of Interim Payment</t>
  </si>
  <si>
    <t>Northstar Wireless or Northstar Spectrum | Preferred Class A</t>
  </si>
  <si>
    <t>Northstar Wireless or Northstar Spectrum | Class B common stock</t>
  </si>
  <si>
    <t>85.00%</t>
  </si>
  <si>
    <t>Controlling interest owned by other companies</t>
  </si>
  <si>
    <t>Northstar Wireless or Northstar Spectrum | Northstar Manager LLC</t>
  </si>
  <si>
    <t>Equity contribution</t>
  </si>
  <si>
    <t>Northstar Wireless or Northstar Spectrum | American II</t>
  </si>
  <si>
    <t>Loan made</t>
  </si>
  <si>
    <t>Window of days for management to put its interest</t>
  </si>
  <si>
    <t>30 days</t>
  </si>
  <si>
    <t>Additional days allowed for management to put its interest</t>
  </si>
  <si>
    <t>Northstar Wireless or Northstar Spectrum | American II | Maximum</t>
  </si>
  <si>
    <t>Preferred stock quarterly distribution (as a percent)</t>
  </si>
  <si>
    <t>12.00%</t>
  </si>
  <si>
    <t>Northstar Wireless or Northstar Spectrum | American II | Minimum</t>
  </si>
  <si>
    <t>8.00%</t>
  </si>
  <si>
    <t>Northstar Wireless or Northstar Spectrum | AWS 3 Auction</t>
  </si>
  <si>
    <t>Interim Payment</t>
  </si>
  <si>
    <t>Northstar Wireless or Northstar Spectrum | Northstar Licenses</t>
  </si>
  <si>
    <t>Gross winning bids</t>
  </si>
  <si>
    <t>Bidding credit value</t>
  </si>
  <si>
    <t>Northstar Wireless or Northstar Spectrum | AWS-3 Licenses</t>
  </si>
  <si>
    <t>Non-payment gross winning bids</t>
  </si>
  <si>
    <t>Net winning bid</t>
  </si>
  <si>
    <t>Number of licenses returned | item</t>
  </si>
  <si>
    <t>SNR Wireless or SNR Wireless Holdco</t>
  </si>
  <si>
    <t>SNR Wireless or SNR Wireless Holdco | Preferred Class A</t>
  </si>
  <si>
    <t>SNR Wireless or SNR Wireless Holdco | Class B common stock</t>
  </si>
  <si>
    <t>SNR Wireless or SNR Wireless Holdco | Maximum</t>
  </si>
  <si>
    <t>SNR Wireless or SNR Wireless Holdco | Minimum</t>
  </si>
  <si>
    <t>SNR Wireless or SNR Wireless Holdco | SNR Wireless Management LLC</t>
  </si>
  <si>
    <t>SNR Wireless or SNR Wireless Holdco | American III</t>
  </si>
  <si>
    <t>Debt outstanding amount</t>
  </si>
  <si>
    <t>Principal amount of debt</t>
  </si>
  <si>
    <t>SNR Wireless or SNR Wireless Holdco | American III | Preferred Class A</t>
  </si>
  <si>
    <t>Number shares issued in conversion | item</t>
  </si>
  <si>
    <t>SNR Wireless or SNR Wireless Holdco | American III | Maximum</t>
  </si>
  <si>
    <t>SNR Wireless or SNR Wireless Holdco | American III | Minimum</t>
  </si>
  <si>
    <t>6.00%</t>
  </si>
  <si>
    <t>SNR Wireless or SNR Wireless Holdco | AWS 3 Auction</t>
  </si>
  <si>
    <t>Bid withdrawal payment</t>
  </si>
  <si>
    <t>SNR Wireless or SNR Wireless Holdco | AWS-3 Licenses</t>
  </si>
  <si>
    <t>SNR Wireless or SNR Wireless Holdco | AWS-3 Licenses | SNR Wireless Management LLC</t>
  </si>
  <si>
    <t>SNR Wireless or SNR Wireless Holdco | SNR Licenses</t>
  </si>
  <si>
    <t>Additional Bid Withdrawal Payment</t>
  </si>
  <si>
    <t>Prior Arrangement | Northstar Licenses</t>
  </si>
  <si>
    <t>Prior Arrangement | Northstar Spectrum And SNR Holdco | SNR Licenses</t>
  </si>
  <si>
    <t>Northstar Operative Agreement | Northstar Spectrum And SNR Holdco | American II</t>
  </si>
  <si>
    <t>Northstar Operative Agreement | Northstar Wireless or Northstar Spectrum | American II</t>
  </si>
  <si>
    <t>Loan balance maturity period</t>
  </si>
  <si>
    <t>Removal of consent for unsecured financing and equipment financing</t>
  </si>
  <si>
    <t>Northstar Operative Agreement | Northstar Wireless or Northstar Spectrum | American II | Preferred Class A</t>
  </si>
  <si>
    <t>Northstar Operative Agreement | Northstar Wireless or Northstar Spectrum | American II | Maximum</t>
  </si>
  <si>
    <t>Northstar Operative Agreement | Northstar Wireless or Northstar Spectrum | American II | Minimum</t>
  </si>
  <si>
    <t>SNR Operative Agreement | SNR Wireless or SNR Wireless Holdco | American III</t>
  </si>
  <si>
    <t>Period within which divesture to be completed after receipt of FCC approval</t>
  </si>
  <si>
    <t>Threshold divesture deadline extension period</t>
  </si>
  <si>
    <t>per-Pop rate</t>
  </si>
  <si>
    <t>Decrease in purchase price due to failure to complete rebanding activities</t>
  </si>
  <si>
    <t>Damages sought value in case of breach of agreement</t>
  </si>
  <si>
    <t>Master Network Service Agreement</t>
  </si>
  <si>
    <t>Service receipt period</t>
  </si>
  <si>
    <t>Maximum Permitted Ownership Percent</t>
  </si>
  <si>
    <t>service pass through costs and out of pocket expenses charging period</t>
  </si>
  <si>
    <t>36 months</t>
  </si>
  <si>
    <t>Threshold Ownership Percentage Of Not Permitted Owners</t>
  </si>
  <si>
    <t>Percentage Of Wireless Communication Business Assets Are Sold</t>
  </si>
  <si>
    <t>Percentage Of Voting Power Or Economic Value Held By Restricted Persons</t>
  </si>
  <si>
    <t>Provision For New User After Change Of Control</t>
  </si>
  <si>
    <t>6 months</t>
  </si>
  <si>
    <t>Number of cell sites | item</t>
  </si>
  <si>
    <t>Number of retail stores | store</t>
  </si>
  <si>
    <t>Period in which cell sites are scheduled to be decommissioned</t>
  </si>
  <si>
    <t>Option agreement term</t>
  </si>
  <si>
    <t>Option Agreement | AWS-4 Satellites</t>
  </si>
  <si>
    <t>FCC Wireless Bureau | Auction 1000</t>
  </si>
  <si>
    <t>Payment of remaining balance of winning bid</t>
  </si>
  <si>
    <t>FCC Wireless Bureau | Auction 103</t>
  </si>
  <si>
    <t>SNR Credit Agreement | SNR Wireless or SNR Wireless Holdco</t>
  </si>
  <si>
    <t>Northstar Credit Agreement | Northstar Wireless or Northstar Spectrum | American II</t>
  </si>
  <si>
    <t>Commitments and Contingencies - Part 2 (Details)</t>
  </si>
  <si>
    <t>Sep. 27, 2019USD ($)</t>
  </si>
  <si>
    <t>Apr. 05, 2018USD ($)</t>
  </si>
  <si>
    <t>Oct. 06, 2017USD ($)</t>
  </si>
  <si>
    <t>May 22, 2017USD ($)</t>
  </si>
  <si>
    <t>Sep. 23, 2016USD ($)</t>
  </si>
  <si>
    <t>Sep. 22, 2016USD ($)</t>
  </si>
  <si>
    <t>Dec. 23, 2013USD ($)</t>
  </si>
  <si>
    <t>Dec. 31, 2016USD ($)item</t>
  </si>
  <si>
    <t>Feb. 12, 2020USD ($)</t>
  </si>
  <si>
    <t>Aug. 12, 2019patent</t>
  </si>
  <si>
    <t>Jun. 05, 2017USD ($)</t>
  </si>
  <si>
    <t>Loss contingencies</t>
  </si>
  <si>
    <t>Loss contingency terms</t>
  </si>
  <si>
    <t>Number Of Patents | patent</t>
  </si>
  <si>
    <t>Turner Network Sales, Inc.</t>
  </si>
  <si>
    <t>Claim amount</t>
  </si>
  <si>
    <t>Claimed interest</t>
  </si>
  <si>
    <t>Remaining claims, incremental exposure</t>
  </si>
  <si>
    <t>Payment For License Fee</t>
  </si>
  <si>
    <t>ClearPlay</t>
  </si>
  <si>
    <t>Percentage Of Bidding Credit</t>
  </si>
  <si>
    <t>Northstar Wireless or Northstar Spectrum | AWS-3 Licenses | Vermont National Telephone Company</t>
  </si>
  <si>
    <t>Recovery amount</t>
  </si>
  <si>
    <t>Bidding Credit</t>
  </si>
  <si>
    <t>Northstar Wireless or Northstar Spectrum | AWS-3 Licenses | Minimum | Vermont National Telephone Company</t>
  </si>
  <si>
    <t>Northstar Wireless or Northstar Spectrum | AWS-3 Licenses | Maximum | Vermont National Telephone Company</t>
  </si>
  <si>
    <t>Telemarketing Litigation</t>
  </si>
  <si>
    <t>Period of injunctive relief sought from placing any outbound telemarketing calls to market or promote its goods or services</t>
  </si>
  <si>
    <t>Do Not Call Litigation</t>
  </si>
  <si>
    <t>Period barred from making outbound telemarketing calls</t>
  </si>
  <si>
    <t>Number Of Telemarketing Calls | item</t>
  </si>
  <si>
    <t>Litigation Per Call Damages</t>
  </si>
  <si>
    <t>Krakauer Action</t>
  </si>
  <si>
    <t>Third party number of call made in case trebled damages per call</t>
  </si>
  <si>
    <t>Settlement amount awarded to other party</t>
  </si>
  <si>
    <t>Krakauer Action | Other Accrued Expense</t>
  </si>
  <si>
    <t>Litigation accrual</t>
  </si>
  <si>
    <t>DISH Network L.L.C. | Telemarketing Litigation</t>
  </si>
  <si>
    <t>Damages awarded to state and federal plaintiff</t>
  </si>
  <si>
    <t>DISH Network L.L.C. | Telemarketing Litigation | Other Accrued Expense</t>
  </si>
  <si>
    <t>DISH Network L.L.C. | Do Not Call Litigation</t>
  </si>
  <si>
    <t>Segment Reporting (Details) $ in Thousands</t>
  </si>
  <si>
    <t>Mar. 31, 2020USD ($)segment</t>
  </si>
  <si>
    <t>Mar. 31, 2019USD ($)</t>
  </si>
  <si>
    <t>Segment information</t>
  </si>
  <si>
    <t>Revenues</t>
  </si>
  <si>
    <t>United States</t>
  </si>
  <si>
    <t>Canada And Mexico</t>
  </si>
  <si>
    <t>Pay-TV | Operating segment</t>
  </si>
  <si>
    <t>Wireless | Operating segment</t>
  </si>
  <si>
    <t>All Other and Eliminations | Other and Eliminations</t>
  </si>
  <si>
    <t>Pay-TV video and related revenue</t>
  </si>
  <si>
    <t>Broadband revenue</t>
  </si>
  <si>
    <t>Contract Balances - Valuation And Qualifying Accounts Activity (Details) $ in Thousands</t>
  </si>
  <si>
    <t>Allowance for Doubtful Accounts Receivable, Beginning Balance</t>
  </si>
  <si>
    <t>Charged to Costs and Expenses</t>
  </si>
  <si>
    <t>Deductions</t>
  </si>
  <si>
    <t>Allowance for Doubtful Accounts Receivable, Ending Balance</t>
  </si>
  <si>
    <t>Contract Balances - Deferred Revenues (Details) $ in Thousands</t>
  </si>
  <si>
    <t>Balance at Beginning of Period</t>
  </si>
  <si>
    <t>Recognition of unearned revenue</t>
  </si>
  <si>
    <t>Deferral of revenue</t>
  </si>
  <si>
    <t>Balance at End of Period</t>
  </si>
  <si>
    <t>Related Party Transactions (Details)</t>
  </si>
  <si>
    <t>Aug. 19, 2016</t>
  </si>
  <si>
    <t>Oct. 02, 2012</t>
  </si>
  <si>
    <t>Sep. 30, 2019item</t>
  </si>
  <si>
    <t>Feb. 28, 2019</t>
  </si>
  <si>
    <t>Mar. 31, 2017</t>
  </si>
  <si>
    <t>Jul. 31, 2016</t>
  </si>
  <si>
    <t>Dec. 21, 2012</t>
  </si>
  <si>
    <t>Jan. 31, 2012item</t>
  </si>
  <si>
    <t>Dec. 31, 2011USD ($)</t>
  </si>
  <si>
    <t>Sep. 30, 2019USD ($)</t>
  </si>
  <si>
    <t>Sep. 30, 2018USD ($)</t>
  </si>
  <si>
    <t>Mar. 31, 2013item</t>
  </si>
  <si>
    <t>Dec. 31, 2009item</t>
  </si>
  <si>
    <t>Dec. 31, 2008item</t>
  </si>
  <si>
    <t>Trade accounts receivable</t>
  </si>
  <si>
    <t>General and Administrative Expense</t>
  </si>
  <si>
    <t>Additional renewal option</t>
  </si>
  <si>
    <t>Collocation And Antenna Space Agreements</t>
  </si>
  <si>
    <t>Term of renewal option</t>
  </si>
  <si>
    <t>Collocation And Antenna Space Agreements | Maximum</t>
  </si>
  <si>
    <t>Notice period for termination of agreement</t>
  </si>
  <si>
    <t>120 days</t>
  </si>
  <si>
    <t>Collocation And Antenna Space Agreements | Minimum</t>
  </si>
  <si>
    <t>Professional Services Agreement</t>
  </si>
  <si>
    <t>Automatic Renewal Period</t>
  </si>
  <si>
    <t>Rovi License Agreement</t>
  </si>
  <si>
    <t>Payments to third party</t>
  </si>
  <si>
    <t>Hughes Broadband Distribution Agreement</t>
  </si>
  <si>
    <t>Hughes Broadband Distribution Agreement | Minimum</t>
  </si>
  <si>
    <t>Hughes Broadband Master Services Agreement</t>
  </si>
  <si>
    <t>Payments to third party by related party under extension option</t>
  </si>
  <si>
    <t>TT &amp; C Agreement [Member]</t>
  </si>
  <si>
    <t>Minimum required notice period for termination of agreement by related party</t>
  </si>
  <si>
    <t>Renewal notice period prior to agreement expiration</t>
  </si>
  <si>
    <t>EchoStar</t>
  </si>
  <si>
    <t>EchoStar | El Paso Lease Agreement</t>
  </si>
  <si>
    <t>Number of consecutive three year renewal options | item</t>
  </si>
  <si>
    <t>EchoStar | 90 Inverness Lease Agreement</t>
  </si>
  <si>
    <t>EchoStar | Cheyenne Lease Agreement</t>
  </si>
  <si>
    <t>Number of one year renewal options | item</t>
  </si>
  <si>
    <t>EchoStar | Gilbert Lease Agreement</t>
  </si>
  <si>
    <t>EchoStar | American Fork Occupancy License Agreement</t>
  </si>
  <si>
    <t>EchoStar | Collocation And Antenna Space Agreements</t>
  </si>
  <si>
    <t>Number of renewal options | item</t>
  </si>
  <si>
    <t>EchoStar | EchoStar XVI</t>
  </si>
  <si>
    <t>Agreement term</t>
  </si>
  <si>
    <t>4 years</t>
  </si>
  <si>
    <t>Extension of initial term</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2012 TT&amp;C Agreement</t>
  </si>
  <si>
    <t>Minimum required notice period for termination by the reporting entity</t>
  </si>
  <si>
    <t>EchoStar | Meridian Lease Agreement</t>
  </si>
  <si>
    <t>EchoStar | Santa Fe Lease Agreement</t>
  </si>
  <si>
    <t>EchoStar | 100 Inverness Lease Agreement</t>
  </si>
  <si>
    <t>EchoStar | Professional Services Agreement</t>
  </si>
  <si>
    <t>Minimum notice period for termination of a specific service</t>
  </si>
  <si>
    <t>EchoStar | Professional Services Agreement | Minimum</t>
  </si>
  <si>
    <t>EchoStar | Patent Cross-License Agreements | Maximum</t>
  </si>
  <si>
    <t>EchoStar | Rovi License Agreement</t>
  </si>
  <si>
    <t>EchoStar | Tax Sharing Agreement</t>
  </si>
  <si>
    <t>Net amount of the allocated tax attributes payable</t>
  </si>
  <si>
    <t>HNS</t>
  </si>
  <si>
    <t>Broadband equipment purchased from related parties</t>
  </si>
  <si>
    <t>HNS | Collocation And Antenna Space Agreements</t>
  </si>
  <si>
    <t>Antenna space and power term</t>
  </si>
  <si>
    <t>HNS | Collocation And Antenna Space Agreements | Maximum</t>
  </si>
  <si>
    <t>HNS | Collocation And Antenna Space Agreements | Minimum</t>
  </si>
  <si>
    <t>HNS | Hughes Broadband Sales Agency Agreement</t>
  </si>
  <si>
    <t>HNS | Hughes Equipment and Services Agreement</t>
  </si>
  <si>
    <t>Related Party Transactions - Part 2 (Details) - USD ($) $ in Thousands</t>
  </si>
  <si>
    <t>Purchases from related party</t>
  </si>
  <si>
    <t>Amounts payable to related party</t>
  </si>
  <si>
    <t>Commitments to related party</t>
  </si>
  <si>
    <t>49.00%</t>
  </si>
  <si>
    <t>Revenue from related party</t>
  </si>
  <si>
    <t>Amounts receivable from related party</t>
  </si>
  <si>
    <t>Dish Mexico | Transponder lease revenue</t>
  </si>
  <si>
    <t>Dish Mexico | Uplink Services</t>
  </si>
</sst>
</file>

<file path=xl/styles.xml><?xml version="1.0" encoding="utf-8"?>
<styleSheet xmlns="http://schemas.openxmlformats.org/spreadsheetml/2006/main">
  <numFmts count="5">
    <numFmt formatCode="_(&quot;$ &quot;#,##0_);_(&quot;$ &quot;(#,##0)" numFmtId="164"/>
    <numFmt formatCode="_(&quot;$ &quot;#,##0.00_);_(&quot;$ &quot;(#,##0.00)" numFmtId="165"/>
    <numFmt formatCode="#,##0.00000000_);(#,##0.000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285722326</v>
      </c>
    </row>
    <row r="35" spans="1:3">
      <c r="A35" s="4" t="s">
        <v>58</v>
      </c>
    </row>
    <row r="36" spans="1:3">
      <c r="A36" s="3" t="s">
        <v>4</v>
      </c>
    </row>
    <row r="37" spans="1:3">
      <c r="A37" s="4" t="s">
        <v>57</v>
      </c>
      <c r="C37" s="5"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5</v>
      </c>
      <c r="B1" s="2" t="s">
        <v>1</v>
      </c>
    </row>
    <row r="2" spans="1:2">
      <c r="B2" s="2" t="s">
        <v>2</v>
      </c>
    </row>
    <row r="3" spans="1:2">
      <c r="A3" s="3" t="s">
        <v>65</v>
      </c>
    </row>
    <row r="4" spans="1:2">
      <c r="A4" s="4" t="s">
        <v>65</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827051</v>
      </c>
      <c r="C3" s="6" t="n">
        <v>2443643</v>
      </c>
    </row>
    <row r="4" spans="1:3">
      <c r="A4" s="4" t="s">
        <v>63</v>
      </c>
      <c r="B4" s="5" t="n">
        <v>560720</v>
      </c>
      <c r="C4" s="5" t="n">
        <v>416704</v>
      </c>
    </row>
    <row r="5" spans="1:3">
      <c r="A5" s="4" t="s">
        <v>64</v>
      </c>
      <c r="B5" s="5" t="n">
        <v>544106</v>
      </c>
      <c r="C5" s="5" t="n">
        <v>588358</v>
      </c>
    </row>
    <row r="6" spans="1:3">
      <c r="A6" s="4" t="s">
        <v>65</v>
      </c>
      <c r="B6" s="5" t="n">
        <v>329386</v>
      </c>
      <c r="C6" s="5" t="n">
        <v>322898</v>
      </c>
    </row>
    <row r="7" spans="1:3">
      <c r="A7" s="4" t="s">
        <v>66</v>
      </c>
      <c r="B7" s="5" t="n">
        <v>381026</v>
      </c>
      <c r="C7" s="5" t="n">
        <v>243497</v>
      </c>
    </row>
    <row r="8" spans="1:3">
      <c r="A8" s="4" t="s">
        <v>67</v>
      </c>
      <c r="B8" s="5" t="n">
        <v>4642289</v>
      </c>
      <c r="C8" s="5" t="n">
        <v>4015100</v>
      </c>
    </row>
    <row r="9" spans="1:3">
      <c r="A9" s="3" t="s">
        <v>68</v>
      </c>
    </row>
    <row r="10" spans="1:3">
      <c r="A10" s="4" t="s">
        <v>69</v>
      </c>
      <c r="B10" s="5" t="n">
        <v>61293</v>
      </c>
      <c r="C10" s="5" t="n">
        <v>61067</v>
      </c>
    </row>
    <row r="11" spans="1:3">
      <c r="A11" s="4" t="s">
        <v>70</v>
      </c>
      <c r="B11" s="5" t="n">
        <v>2320095</v>
      </c>
      <c r="C11" s="5" t="n">
        <v>2706182</v>
      </c>
    </row>
    <row r="12" spans="1:3">
      <c r="A12" s="4" t="s">
        <v>71</v>
      </c>
      <c r="B12" s="5" t="n">
        <v>26008056</v>
      </c>
      <c r="C12" s="5" t="n">
        <v>25779503</v>
      </c>
    </row>
    <row r="13" spans="1:3">
      <c r="A13" s="4" t="s">
        <v>72</v>
      </c>
      <c r="B13" s="5" t="n">
        <v>161717</v>
      </c>
      <c r="C13" s="5" t="n">
        <v>160074</v>
      </c>
    </row>
    <row r="14" spans="1:3">
      <c r="A14" s="4" t="s">
        <v>73</v>
      </c>
      <c r="B14" s="5" t="n">
        <v>116282</v>
      </c>
      <c r="C14" s="5" t="n">
        <v>144330</v>
      </c>
    </row>
    <row r="15" spans="1:3">
      <c r="A15" s="4" t="s">
        <v>74</v>
      </c>
      <c r="B15" s="5" t="n">
        <v>363563</v>
      </c>
      <c r="C15" s="5" t="n">
        <v>364679</v>
      </c>
    </row>
    <row r="16" spans="1:3">
      <c r="A16" s="4" t="s">
        <v>75</v>
      </c>
      <c r="B16" s="5" t="n">
        <v>29031006</v>
      </c>
      <c r="C16" s="5" t="n">
        <v>29215835</v>
      </c>
    </row>
    <row r="17" spans="1:3">
      <c r="A17" s="4" t="s">
        <v>76</v>
      </c>
      <c r="B17" s="5" t="n">
        <v>33673295</v>
      </c>
      <c r="C17" s="5" t="n">
        <v>33230935</v>
      </c>
    </row>
    <row r="18" spans="1:3">
      <c r="A18" s="3" t="s">
        <v>77</v>
      </c>
    </row>
    <row r="19" spans="1:3">
      <c r="A19" s="4" t="s">
        <v>78</v>
      </c>
      <c r="B19" s="5" t="n">
        <v>356555</v>
      </c>
      <c r="C19" s="5" t="n">
        <v>280645</v>
      </c>
    </row>
    <row r="20" spans="1:3">
      <c r="A20" s="4" t="s">
        <v>79</v>
      </c>
      <c r="B20" s="5" t="n">
        <v>683055</v>
      </c>
      <c r="C20" s="5" t="n">
        <v>681484</v>
      </c>
    </row>
    <row r="21" spans="1:3">
      <c r="A21" s="4" t="s">
        <v>80</v>
      </c>
      <c r="B21" s="5" t="n">
        <v>1432580</v>
      </c>
      <c r="C21" s="5" t="n">
        <v>1308531</v>
      </c>
    </row>
    <row r="22" spans="1:3">
      <c r="A22" s="4" t="s">
        <v>81</v>
      </c>
      <c r="B22" s="5" t="n">
        <v>195376</v>
      </c>
      <c r="C22" s="5" t="n">
        <v>236087</v>
      </c>
    </row>
    <row r="23" spans="1:3">
      <c r="A23" s="4" t="s">
        <v>82</v>
      </c>
      <c r="B23" s="5" t="n">
        <v>791680</v>
      </c>
      <c r="C23" s="5" t="n">
        <v>817978</v>
      </c>
    </row>
    <row r="24" spans="1:3">
      <c r="A24" s="4" t="s">
        <v>83</v>
      </c>
      <c r="B24" s="5" t="n">
        <v>1171741</v>
      </c>
      <c r="C24" s="5" t="n">
        <v>1171366</v>
      </c>
    </row>
    <row r="25" spans="1:3">
      <c r="A25" s="4" t="s">
        <v>84</v>
      </c>
      <c r="B25" s="5" t="n">
        <v>4630987</v>
      </c>
      <c r="C25" s="5" t="n">
        <v>4496091</v>
      </c>
    </row>
    <row r="26" spans="1:3">
      <c r="A26" s="3" t="s">
        <v>85</v>
      </c>
    </row>
    <row r="27" spans="1:3">
      <c r="A27" s="4" t="s">
        <v>86</v>
      </c>
      <c r="B27" s="5" t="n">
        <v>12978580</v>
      </c>
      <c r="C27" s="5" t="n">
        <v>12968229</v>
      </c>
    </row>
    <row r="28" spans="1:3">
      <c r="A28" s="4" t="s">
        <v>87</v>
      </c>
      <c r="B28" s="5" t="n">
        <v>2899549</v>
      </c>
      <c r="C28" s="5" t="n">
        <v>2870655</v>
      </c>
    </row>
    <row r="29" spans="1:3">
      <c r="A29" s="4" t="s">
        <v>88</v>
      </c>
      <c r="B29" s="5" t="n">
        <v>82904</v>
      </c>
      <c r="C29" s="5" t="n">
        <v>84795</v>
      </c>
    </row>
    <row r="30" spans="1:3">
      <c r="A30" s="4" t="s">
        <v>89</v>
      </c>
      <c r="B30" s="5" t="n">
        <v>843695</v>
      </c>
      <c r="C30" s="5" t="n">
        <v>695018</v>
      </c>
    </row>
    <row r="31" spans="1:3">
      <c r="A31" s="4" t="s">
        <v>90</v>
      </c>
      <c r="B31" s="5" t="n">
        <v>16804728</v>
      </c>
      <c r="C31" s="5" t="n">
        <v>16618697</v>
      </c>
    </row>
    <row r="32" spans="1:3">
      <c r="A32" s="4" t="s">
        <v>91</v>
      </c>
      <c r="B32" s="5" t="n">
        <v>21435715</v>
      </c>
      <c r="C32" s="5" t="n">
        <v>21114788</v>
      </c>
    </row>
    <row r="33" spans="1:3">
      <c r="A33" s="4" t="s">
        <v>92</v>
      </c>
      <c r="B33" s="4" t="s">
        <v>93</v>
      </c>
      <c r="C33" s="4" t="s">
        <v>93</v>
      </c>
    </row>
    <row r="34" spans="1:3">
      <c r="A34" s="4" t="s">
        <v>94</v>
      </c>
      <c r="B34" s="5" t="n">
        <v>577987</v>
      </c>
      <c r="C34" s="5" t="n">
        <v>552075</v>
      </c>
    </row>
    <row r="35" spans="1:3">
      <c r="A35" s="3" t="s">
        <v>95</v>
      </c>
    </row>
    <row r="36" spans="1:3">
      <c r="A36" s="4" t="s">
        <v>96</v>
      </c>
      <c r="B36" s="5" t="n">
        <v>4968947</v>
      </c>
      <c r="C36" s="5" t="n">
        <v>4947007</v>
      </c>
    </row>
    <row r="37" spans="1:3">
      <c r="A37" s="4" t="s">
        <v>97</v>
      </c>
      <c r="B37" s="5" t="n">
        <v>198</v>
      </c>
      <c r="C37" s="5" t="n">
        <v>-18</v>
      </c>
    </row>
    <row r="38" spans="1:3">
      <c r="A38" s="4" t="s">
        <v>98</v>
      </c>
      <c r="B38" s="5" t="n">
        <v>6685401</v>
      </c>
      <c r="C38" s="5" t="n">
        <v>6612302</v>
      </c>
    </row>
    <row r="39" spans="1:3">
      <c r="A39" s="4" t="s">
        <v>99</v>
      </c>
      <c r="B39" s="5" t="n">
        <v>11659779</v>
      </c>
      <c r="C39" s="5" t="n">
        <v>11564521</v>
      </c>
    </row>
    <row r="40" spans="1:3">
      <c r="A40" s="4" t="s">
        <v>100</v>
      </c>
      <c r="B40" s="5" t="n">
        <v>-186</v>
      </c>
      <c r="C40" s="5" t="n">
        <v>-449</v>
      </c>
    </row>
    <row r="41" spans="1:3">
      <c r="A41" s="4" t="s">
        <v>101</v>
      </c>
      <c r="B41" s="5" t="n">
        <v>11659593</v>
      </c>
      <c r="C41" s="5" t="n">
        <v>11564072</v>
      </c>
    </row>
    <row r="42" spans="1:3">
      <c r="A42" s="4" t="s">
        <v>102</v>
      </c>
      <c r="B42" s="5" t="n">
        <v>33673295</v>
      </c>
      <c r="C42" s="5" t="n">
        <v>33230935</v>
      </c>
    </row>
    <row r="43" spans="1:3">
      <c r="A43" s="4" t="s">
        <v>56</v>
      </c>
    </row>
    <row r="44" spans="1:3">
      <c r="A44" s="3" t="s">
        <v>95</v>
      </c>
    </row>
    <row r="45" spans="1:3">
      <c r="A45" s="4" t="s">
        <v>103</v>
      </c>
      <c r="B45" s="5" t="n">
        <v>2849</v>
      </c>
      <c r="C45" s="5" t="n">
        <v>2846</v>
      </c>
    </row>
    <row r="46" spans="1:3">
      <c r="A46" s="4" t="s">
        <v>58</v>
      </c>
    </row>
    <row r="47" spans="1:3">
      <c r="A47" s="3" t="s">
        <v>95</v>
      </c>
    </row>
    <row r="48" spans="1:3">
      <c r="A48" s="4" t="s">
        <v>103</v>
      </c>
      <c r="B48" s="6" t="n">
        <v>2384</v>
      </c>
      <c r="C48" s="6"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14</v>
      </c>
      <c r="B15" s="4" t="s">
        <v>249</v>
      </c>
    </row>
    <row r="16" spans="1:2">
      <c r="A16" s="4" t="s">
        <v>250</v>
      </c>
      <c r="B1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5</v>
      </c>
    </row>
    <row r="4" spans="1:2">
      <c r="A4" s="4" t="s">
        <v>183</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65</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0</v>
      </c>
    </row>
    <row r="2" spans="1:3">
      <c r="A2" s="3" t="s">
        <v>61</v>
      </c>
    </row>
    <row r="3" spans="1:3">
      <c r="A3" s="4" t="s">
        <v>105</v>
      </c>
      <c r="B3" s="6" t="n">
        <v>40730</v>
      </c>
      <c r="C3" s="6" t="n">
        <v>19280</v>
      </c>
    </row>
    <row r="4" spans="1:3">
      <c r="A4" s="4" t="s">
        <v>106</v>
      </c>
      <c r="B4" s="7" t="n">
        <v>86.08</v>
      </c>
    </row>
    <row r="5" spans="1:3">
      <c r="A5" s="4" t="s">
        <v>56</v>
      </c>
    </row>
    <row r="6" spans="1:3">
      <c r="A6" s="3" t="s">
        <v>61</v>
      </c>
    </row>
    <row r="7" spans="1:3">
      <c r="A7" s="4" t="s">
        <v>106</v>
      </c>
      <c r="B7" s="7" t="n">
        <v>0.01</v>
      </c>
      <c r="C7" s="7" t="n">
        <v>0.01</v>
      </c>
    </row>
    <row r="8" spans="1:3">
      <c r="A8" s="4" t="s">
        <v>107</v>
      </c>
      <c r="B8" s="5" t="n">
        <v>1600000000</v>
      </c>
      <c r="C8" s="5" t="n">
        <v>1600000000</v>
      </c>
    </row>
    <row r="9" spans="1:3">
      <c r="A9" s="4" t="s">
        <v>108</v>
      </c>
      <c r="B9" s="5" t="n">
        <v>284918197</v>
      </c>
      <c r="C9" s="5" t="n">
        <v>284603818</v>
      </c>
    </row>
    <row r="10" spans="1:3">
      <c r="A10" s="4" t="s">
        <v>109</v>
      </c>
      <c r="B10" s="5" t="n">
        <v>284918197</v>
      </c>
      <c r="C10" s="5" t="n">
        <v>284603818</v>
      </c>
    </row>
    <row r="11" spans="1:3">
      <c r="A11" s="4" t="s">
        <v>58</v>
      </c>
    </row>
    <row r="12" spans="1:3">
      <c r="A12" s="3" t="s">
        <v>61</v>
      </c>
    </row>
    <row r="13" spans="1:3">
      <c r="A13" s="4" t="s">
        <v>106</v>
      </c>
      <c r="B13" s="7" t="n">
        <v>0.01</v>
      </c>
      <c r="C13" s="7" t="n">
        <v>0.01</v>
      </c>
    </row>
    <row r="14" spans="1:3">
      <c r="A14" s="4" t="s">
        <v>107</v>
      </c>
      <c r="B14" s="5" t="n">
        <v>800000000</v>
      </c>
      <c r="C14" s="5" t="n">
        <v>800000000</v>
      </c>
    </row>
    <row r="15" spans="1:3">
      <c r="A15" s="4" t="s">
        <v>108</v>
      </c>
      <c r="B15" s="5" t="n">
        <v>238435208</v>
      </c>
      <c r="C15" s="5" t="n">
        <v>238435208</v>
      </c>
    </row>
    <row r="16" spans="1:3">
      <c r="A16" s="4" t="s">
        <v>109</v>
      </c>
      <c r="B16" s="5" t="n">
        <v>238435208</v>
      </c>
      <c r="C16" s="5"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35"/>
    <col customWidth="1" max="5" min="5" width="31"/>
    <col customWidth="1" max="6" min="6" width="23"/>
  </cols>
  <sheetData>
    <row r="1" spans="1:6">
      <c r="A1" s="1" t="s">
        <v>314</v>
      </c>
      <c r="B1" s="2" t="s">
        <v>315</v>
      </c>
      <c r="C1" s="2" t="s">
        <v>316</v>
      </c>
      <c r="D1" s="2" t="s">
        <v>317</v>
      </c>
      <c r="E1" s="2" t="s">
        <v>318</v>
      </c>
      <c r="F1" s="2" t="s">
        <v>319</v>
      </c>
    </row>
    <row r="2" spans="1:6">
      <c r="A2" s="3" t="s">
        <v>320</v>
      </c>
    </row>
    <row r="3" spans="1:6">
      <c r="A3" s="4" t="s">
        <v>321</v>
      </c>
      <c r="C3" s="5" t="n">
        <v>2</v>
      </c>
    </row>
    <row r="4" spans="1:6">
      <c r="A4" s="4" t="s">
        <v>322</v>
      </c>
      <c r="C4" s="5" t="n">
        <v>11323</v>
      </c>
      <c r="D4" s="5" t="n">
        <v>11323</v>
      </c>
    </row>
    <row r="5" spans="1:6">
      <c r="A5" s="4" t="s">
        <v>323</v>
      </c>
      <c r="C5" s="7" t="n">
        <v>86.08</v>
      </c>
      <c r="D5" s="7" t="n">
        <v>86.08</v>
      </c>
    </row>
    <row r="6" spans="1:6">
      <c r="A6" s="4" t="s">
        <v>324</v>
      </c>
      <c r="B6" s="8" t="n">
        <v>0.23523769</v>
      </c>
    </row>
    <row r="7" spans="1:6">
      <c r="A7" s="4" t="s">
        <v>325</v>
      </c>
      <c r="D7" s="6" t="n">
        <v>21000000</v>
      </c>
    </row>
    <row r="8" spans="1:6">
      <c r="A8" s="4" t="s">
        <v>71</v>
      </c>
      <c r="C8" s="6" t="n">
        <v>26008056</v>
      </c>
      <c r="D8" s="5" t="n">
        <v>26008056</v>
      </c>
      <c r="E8" s="6" t="n">
        <v>25779503</v>
      </c>
    </row>
    <row r="9" spans="1:6">
      <c r="A9" s="4" t="s">
        <v>326</v>
      </c>
      <c r="C9" s="5" t="n">
        <v>10000000</v>
      </c>
      <c r="D9" s="5" t="n">
        <v>10000000</v>
      </c>
    </row>
    <row r="10" spans="1:6">
      <c r="A10" s="4" t="s">
        <v>183</v>
      </c>
      <c r="C10" s="5" t="n">
        <v>356418</v>
      </c>
    </row>
    <row r="11" spans="1:6">
      <c r="A11" s="4" t="s">
        <v>327</v>
      </c>
      <c r="C11" s="5" t="n">
        <v>10000000</v>
      </c>
    </row>
    <row r="12" spans="1:6">
      <c r="A12" s="4" t="s">
        <v>328</v>
      </c>
    </row>
    <row r="13" spans="1:6">
      <c r="A13" s="3" t="s">
        <v>320</v>
      </c>
    </row>
    <row r="14" spans="1:6">
      <c r="A14" s="4" t="s">
        <v>71</v>
      </c>
      <c r="C14" s="6" t="n">
        <v>5000000</v>
      </c>
      <c r="D14" s="6" t="n">
        <v>5000000</v>
      </c>
    </row>
    <row r="15" spans="1:6">
      <c r="A15" s="4" t="s">
        <v>56</v>
      </c>
    </row>
    <row r="16" spans="1:6">
      <c r="A16" s="3" t="s">
        <v>320</v>
      </c>
    </row>
    <row r="17" spans="1:6">
      <c r="A17" s="4" t="s">
        <v>323</v>
      </c>
      <c r="C17" s="7" t="n">
        <v>0.01</v>
      </c>
      <c r="D17" s="7" t="n">
        <v>0.01</v>
      </c>
      <c r="E17" s="7" t="n">
        <v>0.01</v>
      </c>
    </row>
    <row r="18" spans="1:6">
      <c r="A18" s="4" t="s">
        <v>329</v>
      </c>
      <c r="C18" s="5" t="n">
        <v>22937188</v>
      </c>
    </row>
    <row r="19" spans="1:6">
      <c r="A19" s="4" t="s">
        <v>58</v>
      </c>
    </row>
    <row r="20" spans="1:6">
      <c r="A20" s="3" t="s">
        <v>320</v>
      </c>
    </row>
    <row r="21" spans="1:6">
      <c r="A21" s="4" t="s">
        <v>323</v>
      </c>
      <c r="C21" s="7" t="n">
        <v>0.01</v>
      </c>
      <c r="D21" s="7" t="n">
        <v>0.01</v>
      </c>
      <c r="E21" s="7" t="n">
        <v>0.01</v>
      </c>
    </row>
    <row r="22" spans="1:6">
      <c r="A22" s="4" t="s">
        <v>330</v>
      </c>
    </row>
    <row r="23" spans="1:6">
      <c r="A23" s="3" t="s">
        <v>320</v>
      </c>
    </row>
    <row r="24" spans="1:6">
      <c r="A24" s="4" t="s">
        <v>331</v>
      </c>
      <c r="C24" s="6" t="n">
        <v>500000</v>
      </c>
    </row>
    <row r="25" spans="1:6">
      <c r="A25" s="4" t="s">
        <v>332</v>
      </c>
    </row>
    <row r="26" spans="1:6">
      <c r="A26" s="3" t="s">
        <v>320</v>
      </c>
    </row>
    <row r="27" spans="1:6">
      <c r="A27" s="4" t="s">
        <v>331</v>
      </c>
      <c r="C27" s="6" t="n">
        <v>250000</v>
      </c>
    </row>
    <row r="28" spans="1:6">
      <c r="A28" s="4" t="s">
        <v>333</v>
      </c>
    </row>
    <row r="29" spans="1:6">
      <c r="A29" s="3" t="s">
        <v>320</v>
      </c>
    </row>
    <row r="30" spans="1:6">
      <c r="A30" s="4" t="s">
        <v>322</v>
      </c>
      <c r="C30" s="5" t="n">
        <v>2311</v>
      </c>
      <c r="D30" s="5" t="n">
        <v>2311</v>
      </c>
    </row>
    <row r="31" spans="1:6">
      <c r="A31" s="4" t="s">
        <v>334</v>
      </c>
    </row>
    <row r="32" spans="1:6">
      <c r="A32" s="3" t="s">
        <v>320</v>
      </c>
    </row>
    <row r="33" spans="1:6">
      <c r="A33" s="4" t="s">
        <v>323</v>
      </c>
      <c r="F33" s="9" t="n">
        <v>0.001</v>
      </c>
    </row>
    <row r="34" spans="1:6">
      <c r="A34" s="4" t="s">
        <v>335</v>
      </c>
    </row>
    <row r="35" spans="1:6">
      <c r="A35" s="3" t="s">
        <v>320</v>
      </c>
    </row>
    <row r="36" spans="1:6">
      <c r="A36" s="4" t="s">
        <v>323</v>
      </c>
      <c r="F36" s="10" t="n">
        <v>0.001</v>
      </c>
    </row>
    <row r="37" spans="1:6">
      <c r="A37" s="4" t="s">
        <v>336</v>
      </c>
    </row>
    <row r="38" spans="1:6">
      <c r="A38" s="3" t="s">
        <v>320</v>
      </c>
    </row>
    <row r="39" spans="1:6">
      <c r="A39" s="4" t="s">
        <v>323</v>
      </c>
      <c r="F39" s="9" t="n">
        <v>0.001</v>
      </c>
    </row>
    <row r="40" spans="1:6">
      <c r="A40" s="4" t="s">
        <v>337</v>
      </c>
    </row>
    <row r="41" spans="1:6">
      <c r="A41" s="3" t="s">
        <v>320</v>
      </c>
    </row>
    <row r="42" spans="1:6">
      <c r="A42" s="4" t="s">
        <v>322</v>
      </c>
      <c r="C42" s="5" t="n">
        <v>9012</v>
      </c>
      <c r="D42" s="5" t="n">
        <v>9012</v>
      </c>
    </row>
    <row r="43" spans="1:6">
      <c r="A43" s="4" t="s">
        <v>338</v>
      </c>
    </row>
    <row r="44" spans="1:6">
      <c r="A44" s="3" t="s">
        <v>320</v>
      </c>
    </row>
    <row r="45" spans="1:6">
      <c r="A45" s="4" t="s">
        <v>325</v>
      </c>
      <c r="D45" s="6" t="n">
        <v>11000000</v>
      </c>
    </row>
    <row r="46" spans="1:6">
      <c r="A46" s="4" t="s">
        <v>339</v>
      </c>
    </row>
    <row r="47" spans="1:6">
      <c r="A47" s="3" t="s">
        <v>320</v>
      </c>
    </row>
    <row r="48" spans="1:6">
      <c r="A48" s="4" t="s">
        <v>326</v>
      </c>
      <c r="C48" s="6" t="n">
        <v>10000000</v>
      </c>
      <c r="D48" s="6"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33"/>
  </cols>
  <sheetData>
    <row r="1" spans="1:3">
      <c r="A1" s="1" t="s">
        <v>340</v>
      </c>
      <c r="B1" s="2" t="s">
        <v>341</v>
      </c>
      <c r="C1" s="2" t="s">
        <v>342</v>
      </c>
    </row>
    <row r="2" spans="1:3">
      <c r="A2" s="3" t="s">
        <v>343</v>
      </c>
    </row>
    <row r="3" spans="1:3">
      <c r="A3" s="4" t="s">
        <v>344</v>
      </c>
      <c r="C3" s="4" t="s">
        <v>345</v>
      </c>
    </row>
    <row r="4" spans="1:3">
      <c r="A4" s="4" t="s">
        <v>346</v>
      </c>
      <c r="C4" s="5" t="n">
        <v>4</v>
      </c>
    </row>
    <row r="5" spans="1:3">
      <c r="A5" s="4" t="s">
        <v>347</v>
      </c>
    </row>
    <row r="6" spans="1:3">
      <c r="A6" s="3" t="s">
        <v>343</v>
      </c>
    </row>
    <row r="7" spans="1:3">
      <c r="A7" s="4" t="s">
        <v>348</v>
      </c>
      <c r="C7" s="4" t="s">
        <v>349</v>
      </c>
    </row>
    <row r="8" spans="1:3">
      <c r="A8" s="4" t="s">
        <v>350</v>
      </c>
    </row>
    <row r="9" spans="1:3">
      <c r="A9" s="3" t="s">
        <v>343</v>
      </c>
    </row>
    <row r="10" spans="1:3">
      <c r="A10" s="4" t="s">
        <v>348</v>
      </c>
      <c r="C10" s="4" t="s">
        <v>351</v>
      </c>
    </row>
    <row r="11" spans="1:3">
      <c r="A11" s="4" t="s">
        <v>352</v>
      </c>
    </row>
    <row r="12" spans="1:3">
      <c r="A12" s="3" t="s">
        <v>343</v>
      </c>
    </row>
    <row r="13" spans="1:3">
      <c r="A13" s="4" t="s">
        <v>348</v>
      </c>
      <c r="C13" s="4" t="s">
        <v>353</v>
      </c>
    </row>
    <row r="14" spans="1:3">
      <c r="A14" s="4" t="s">
        <v>354</v>
      </c>
    </row>
    <row r="15" spans="1:3">
      <c r="A15" s="3" t="s">
        <v>343</v>
      </c>
    </row>
    <row r="16" spans="1:3">
      <c r="A16" s="4" t="s">
        <v>348</v>
      </c>
      <c r="C16" s="4" t="s">
        <v>349</v>
      </c>
    </row>
    <row r="17" spans="1:3">
      <c r="A17" s="4" t="s">
        <v>355</v>
      </c>
    </row>
    <row r="18" spans="1:3">
      <c r="A18" s="3" t="s">
        <v>343</v>
      </c>
    </row>
    <row r="19" spans="1:3">
      <c r="A19" s="4" t="s">
        <v>348</v>
      </c>
      <c r="C19" s="4" t="s">
        <v>353</v>
      </c>
    </row>
    <row r="20" spans="1:3">
      <c r="A20" s="4" t="s">
        <v>356</v>
      </c>
    </row>
    <row r="21" spans="1:3">
      <c r="A21" s="3" t="s">
        <v>343</v>
      </c>
    </row>
    <row r="22" spans="1:3">
      <c r="A22" s="4" t="s">
        <v>348</v>
      </c>
      <c r="C22" s="4" t="s">
        <v>349</v>
      </c>
    </row>
    <row r="23" spans="1:3">
      <c r="A23" s="4" t="s">
        <v>357</v>
      </c>
    </row>
    <row r="24" spans="1:3">
      <c r="A24" s="3" t="s">
        <v>343</v>
      </c>
    </row>
    <row r="25" spans="1:3">
      <c r="A25" s="4" t="s">
        <v>348</v>
      </c>
      <c r="C25" s="4" t="s">
        <v>353</v>
      </c>
    </row>
    <row r="26" spans="1:3">
      <c r="A26" s="4" t="s">
        <v>358</v>
      </c>
    </row>
    <row r="27" spans="1:3">
      <c r="A27" s="3" t="s">
        <v>343</v>
      </c>
    </row>
    <row r="28" spans="1:3">
      <c r="A28" s="4" t="s">
        <v>348</v>
      </c>
      <c r="C28" s="4" t="s">
        <v>349</v>
      </c>
    </row>
    <row r="29" spans="1:3">
      <c r="A29" s="4" t="s">
        <v>343</v>
      </c>
    </row>
    <row r="30" spans="1:3">
      <c r="A30" s="3" t="s">
        <v>343</v>
      </c>
    </row>
    <row r="31" spans="1:3">
      <c r="A31" s="4" t="s">
        <v>359</v>
      </c>
      <c r="C31" s="6" t="n">
        <v>1400</v>
      </c>
    </row>
    <row r="32" spans="1:3">
      <c r="A32" s="4" t="s">
        <v>360</v>
      </c>
      <c r="C32" s="4" t="s">
        <v>361</v>
      </c>
    </row>
    <row r="33" spans="1:3">
      <c r="A33" s="4" t="s">
        <v>362</v>
      </c>
      <c r="C33" s="4" t="s">
        <v>363</v>
      </c>
    </row>
    <row r="34" spans="1:3">
      <c r="A34" s="4" t="s">
        <v>364</v>
      </c>
      <c r="C34" s="5" t="n">
        <v>480</v>
      </c>
    </row>
    <row r="35" spans="1:3">
      <c r="A35" s="4" t="s">
        <v>365</v>
      </c>
      <c r="C35" s="4" t="s">
        <v>366</v>
      </c>
    </row>
    <row r="36" spans="1:3">
      <c r="A36" s="4" t="s">
        <v>367</v>
      </c>
      <c r="C36" s="4" t="s">
        <v>368</v>
      </c>
    </row>
    <row r="37" spans="1:3">
      <c r="A37" s="4" t="s">
        <v>369</v>
      </c>
      <c r="C37" s="4" t="s">
        <v>368</v>
      </c>
    </row>
    <row r="38" spans="1:3">
      <c r="A38" s="4" t="s">
        <v>370</v>
      </c>
    </row>
    <row r="39" spans="1:3">
      <c r="A39" s="3" t="s">
        <v>343</v>
      </c>
    </row>
    <row r="40" spans="1:3">
      <c r="A40" s="4" t="s">
        <v>359</v>
      </c>
      <c r="C40" s="6" t="n">
        <v>3590</v>
      </c>
    </row>
    <row r="41" spans="1:3">
      <c r="A41" s="4" t="s">
        <v>371</v>
      </c>
    </row>
    <row r="42" spans="1:3">
      <c r="A42" s="3" t="s">
        <v>343</v>
      </c>
    </row>
    <row r="43" spans="1:3">
      <c r="A43" s="4" t="s">
        <v>372</v>
      </c>
      <c r="C43" s="4" t="s">
        <v>373</v>
      </c>
    </row>
    <row r="44" spans="1:3">
      <c r="A44" s="4" t="s">
        <v>374</v>
      </c>
      <c r="C44" s="4" t="s">
        <v>373</v>
      </c>
    </row>
    <row r="45" spans="1:3">
      <c r="A45" s="4" t="s">
        <v>375</v>
      </c>
      <c r="B45" s="4" t="s">
        <v>376</v>
      </c>
      <c r="C45" s="4" t="s">
        <v>368</v>
      </c>
    </row>
    <row r="46" spans="1:3">
      <c r="A46" s="4" t="s">
        <v>377</v>
      </c>
      <c r="C46" s="4" t="s">
        <v>378</v>
      </c>
    </row>
    <row r="47" spans="1:3">
      <c r="A47" s="4" t="s">
        <v>379</v>
      </c>
      <c r="C47" s="4" t="s">
        <v>353</v>
      </c>
    </row>
    <row r="48" spans="1:3">
      <c r="A48" s="4" t="s">
        <v>344</v>
      </c>
      <c r="C48" s="4" t="s">
        <v>345</v>
      </c>
    </row>
    <row r="49" spans="1:3">
      <c r="A49" s="4" t="s">
        <v>380</v>
      </c>
      <c r="C49" s="4" t="s">
        <v>368</v>
      </c>
    </row>
    <row r="50" spans="1:3">
      <c r="A50" s="4" t="s">
        <v>381</v>
      </c>
      <c r="C50" s="4" t="s">
        <v>382</v>
      </c>
    </row>
    <row r="51" spans="1:3">
      <c r="A51" s="4" t="s">
        <v>383</v>
      </c>
      <c r="C51" s="4" t="s">
        <v>382</v>
      </c>
    </row>
    <row r="52" spans="1:3">
      <c r="A52" s="4" t="s">
        <v>384</v>
      </c>
      <c r="B52" s="4" t="s">
        <v>385</v>
      </c>
      <c r="C52" s="4" t="s">
        <v>385</v>
      </c>
    </row>
    <row r="53" spans="1:3">
      <c r="A53" s="4" t="s">
        <v>386</v>
      </c>
      <c r="B53" s="4" t="s">
        <v>376</v>
      </c>
    </row>
    <row r="54" spans="1:3">
      <c r="A54" s="4" t="s">
        <v>387</v>
      </c>
      <c r="C54" s="6" t="n">
        <v>360</v>
      </c>
    </row>
    <row r="55" spans="1:3">
      <c r="A55" s="4" t="s">
        <v>388</v>
      </c>
      <c r="C55" s="4" t="s">
        <v>389</v>
      </c>
    </row>
    <row r="56" spans="1:3">
      <c r="A56" s="4" t="s">
        <v>346</v>
      </c>
      <c r="C56" s="5" t="n">
        <v>4</v>
      </c>
    </row>
    <row r="57" spans="1:3">
      <c r="A57" s="4" t="s">
        <v>390</v>
      </c>
    </row>
    <row r="58" spans="1:3">
      <c r="A58" s="3" t="s">
        <v>343</v>
      </c>
    </row>
    <row r="59" spans="1:3">
      <c r="A59" s="4" t="s">
        <v>387</v>
      </c>
      <c r="C59" s="6" t="n">
        <v>2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111</v>
      </c>
      <c r="D2" s="2" t="s">
        <v>60</v>
      </c>
    </row>
    <row r="3" spans="1:4">
      <c r="A3" s="3" t="s">
        <v>392</v>
      </c>
    </row>
    <row r="4" spans="1:4">
      <c r="A4" s="4" t="s">
        <v>393</v>
      </c>
      <c r="B4" s="6" t="n">
        <v>38000000</v>
      </c>
      <c r="C4" s="6" t="n">
        <v>37000000</v>
      </c>
    </row>
    <row r="5" spans="1:4">
      <c r="A5" s="4" t="s">
        <v>394</v>
      </c>
      <c r="B5" s="5" t="n">
        <v>27000000</v>
      </c>
      <c r="C5" s="5" t="n">
        <v>14000000</v>
      </c>
    </row>
    <row r="6" spans="1:4">
      <c r="A6" s="4" t="s">
        <v>395</v>
      </c>
      <c r="B6" s="6" t="n">
        <v>311000000</v>
      </c>
      <c r="D6" s="6" t="n">
        <v>300000000</v>
      </c>
    </row>
    <row r="7" spans="1:4">
      <c r="A7" s="4" t="s">
        <v>396</v>
      </c>
      <c r="B7" s="4" t="s">
        <v>8</v>
      </c>
    </row>
    <row r="8" spans="1:4">
      <c r="A8" s="3" t="s">
        <v>239</v>
      </c>
    </row>
    <row r="9" spans="1:4">
      <c r="A9" s="4" t="s">
        <v>397</v>
      </c>
      <c r="B9" s="6" t="n">
        <v>356418000</v>
      </c>
    </row>
    <row r="10" spans="1:4">
      <c r="A10" s="3" t="s">
        <v>250</v>
      </c>
    </row>
    <row r="11" spans="1:4">
      <c r="A11" s="4" t="s">
        <v>398</v>
      </c>
      <c r="B11" s="6" t="n">
        <v>6000000</v>
      </c>
      <c r="C11" s="6" t="n">
        <v>5000000</v>
      </c>
    </row>
    <row r="12" spans="1:4">
      <c r="A12" s="3" t="s">
        <v>214</v>
      </c>
    </row>
    <row r="13" spans="1:4">
      <c r="A13" s="4" t="s">
        <v>399</v>
      </c>
      <c r="B13" s="4" t="s">
        <v>8</v>
      </c>
    </row>
    <row r="14" spans="1:4">
      <c r="A14" s="4" t="s">
        <v>400</v>
      </c>
      <c r="B14" s="4" t="s">
        <v>8</v>
      </c>
    </row>
    <row r="15" spans="1:4">
      <c r="A15" s="4" t="s">
        <v>401</v>
      </c>
      <c r="B15" s="4" t="s">
        <v>373</v>
      </c>
    </row>
    <row r="16" spans="1:4">
      <c r="A16" s="4" t="s">
        <v>402</v>
      </c>
      <c r="B16" s="4" t="s">
        <v>373</v>
      </c>
    </row>
    <row r="17" spans="1:4">
      <c r="A17" s="4" t="s">
        <v>403</v>
      </c>
      <c r="B17" s="4" t="s">
        <v>8</v>
      </c>
    </row>
    <row r="18" spans="1:4">
      <c r="A18" s="4" t="s">
        <v>404</v>
      </c>
      <c r="B18" s="4" t="s">
        <v>8</v>
      </c>
    </row>
    <row r="19" spans="1:4">
      <c r="A19" s="4" t="s">
        <v>332</v>
      </c>
    </row>
    <row r="20" spans="1:4">
      <c r="A20" s="3" t="s">
        <v>214</v>
      </c>
    </row>
    <row r="21" spans="1:4">
      <c r="A21" s="4" t="s">
        <v>405</v>
      </c>
      <c r="B21" s="4" t="s">
        <v>373</v>
      </c>
    </row>
    <row r="22" spans="1:4">
      <c r="A22" s="4" t="s">
        <v>406</v>
      </c>
      <c r="B22" s="4" t="s">
        <v>373</v>
      </c>
    </row>
    <row r="23" spans="1:4">
      <c r="A23" s="4" t="s">
        <v>330</v>
      </c>
    </row>
    <row r="24" spans="1:4">
      <c r="A24" s="3" t="s">
        <v>214</v>
      </c>
    </row>
    <row r="25" spans="1:4">
      <c r="A25" s="4" t="s">
        <v>405</v>
      </c>
      <c r="B25" s="4" t="s">
        <v>407</v>
      </c>
    </row>
    <row r="26" spans="1:4">
      <c r="A26" s="4" t="s">
        <v>406</v>
      </c>
      <c r="B26" s="4" t="s">
        <v>407</v>
      </c>
    </row>
    <row r="27" spans="1:4">
      <c r="A27" s="4" t="s">
        <v>408</v>
      </c>
    </row>
    <row r="28" spans="1:4">
      <c r="A28" s="3" t="s">
        <v>239</v>
      </c>
    </row>
    <row r="29" spans="1:4">
      <c r="A29" s="4" t="s">
        <v>397</v>
      </c>
      <c r="B29" s="6" t="n">
        <v>253000000</v>
      </c>
    </row>
    <row r="30" spans="1:4">
      <c r="A30" s="4" t="s">
        <v>409</v>
      </c>
    </row>
    <row r="31" spans="1:4">
      <c r="A31" s="3" t="s">
        <v>410</v>
      </c>
    </row>
    <row r="32" spans="1:4">
      <c r="A32" s="4" t="s">
        <v>411</v>
      </c>
      <c r="B32" s="4" t="s">
        <v>376</v>
      </c>
    </row>
    <row r="33" spans="1:4">
      <c r="A33" s="4" t="s">
        <v>412</v>
      </c>
    </row>
    <row r="34" spans="1:4">
      <c r="A34" s="3" t="s">
        <v>410</v>
      </c>
    </row>
    <row r="35" spans="1:4">
      <c r="A35" s="4" t="s">
        <v>411</v>
      </c>
      <c r="B35" s="4" t="s">
        <v>389</v>
      </c>
    </row>
    <row r="36" spans="1:4">
      <c r="A36" s="4" t="s">
        <v>413</v>
      </c>
    </row>
    <row r="37" spans="1:4">
      <c r="A37" s="3" t="s">
        <v>410</v>
      </c>
    </row>
    <row r="38" spans="1:4">
      <c r="A38" s="4" t="s">
        <v>411</v>
      </c>
      <c r="B38" s="4" t="s">
        <v>376</v>
      </c>
    </row>
    <row r="39" spans="1:4">
      <c r="A39" s="4" t="s">
        <v>414</v>
      </c>
    </row>
    <row r="40" spans="1:4">
      <c r="A40" s="3" t="s">
        <v>410</v>
      </c>
    </row>
    <row r="41" spans="1:4">
      <c r="A41" s="4" t="s">
        <v>411</v>
      </c>
      <c r="B41" s="4" t="s">
        <v>389</v>
      </c>
    </row>
    <row r="42" spans="1:4">
      <c r="A42" s="4" t="s">
        <v>415</v>
      </c>
    </row>
    <row r="43" spans="1:4">
      <c r="A43" s="3" t="s">
        <v>392</v>
      </c>
    </row>
    <row r="44" spans="1:4">
      <c r="A44" s="4" t="s">
        <v>416</v>
      </c>
      <c r="B44" s="6" t="n">
        <v>0</v>
      </c>
    </row>
    <row r="45" spans="1:4">
      <c r="A45" s="3" t="s">
        <v>239</v>
      </c>
    </row>
    <row r="46" spans="1:4">
      <c r="A46" s="4" t="s">
        <v>397</v>
      </c>
      <c r="B46" s="6" t="n">
        <v>103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4" t="s">
        <v>183</v>
      </c>
      <c r="B3" s="6" t="n">
        <v>356418</v>
      </c>
    </row>
    <row r="4" spans="1:2">
      <c r="A4" s="4" t="s">
        <v>419</v>
      </c>
    </row>
    <row r="5" spans="1:2">
      <c r="A5" s="4" t="s">
        <v>183</v>
      </c>
      <c r="B5" s="5" t="n">
        <v>48120</v>
      </c>
    </row>
    <row r="6" spans="1:2">
      <c r="A6" s="4" t="s">
        <v>420</v>
      </c>
    </row>
    <row r="7" spans="1:2">
      <c r="A7" s="4" t="s">
        <v>183</v>
      </c>
      <c r="B7" s="5" t="n">
        <v>55000</v>
      </c>
    </row>
    <row r="8" spans="1:2">
      <c r="A8" s="4" t="s">
        <v>408</v>
      </c>
    </row>
    <row r="9" spans="1:2">
      <c r="A9" s="4" t="s">
        <v>183</v>
      </c>
      <c r="B9" s="5" t="n">
        <v>253000</v>
      </c>
    </row>
    <row r="10" spans="1:2">
      <c r="A10" s="4" t="s">
        <v>421</v>
      </c>
    </row>
    <row r="11" spans="1:2">
      <c r="A11" s="4" t="s">
        <v>183</v>
      </c>
      <c r="B11" s="5" t="n">
        <v>226742</v>
      </c>
    </row>
    <row r="12" spans="1:2">
      <c r="A12" s="4" t="s">
        <v>422</v>
      </c>
    </row>
    <row r="13" spans="1:2">
      <c r="A13" s="4" t="s">
        <v>183</v>
      </c>
      <c r="B13" s="6" t="n">
        <v>265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11</v>
      </c>
    </row>
    <row r="3" spans="1:3">
      <c r="A3" s="3" t="s">
        <v>207</v>
      </c>
    </row>
    <row r="4" spans="1:3">
      <c r="A4" s="4" t="s">
        <v>135</v>
      </c>
      <c r="B4" s="6" t="n">
        <v>99274</v>
      </c>
      <c r="C4" s="6" t="n">
        <v>361299</v>
      </c>
    </row>
    <row r="5" spans="1:3">
      <c r="A5" s="4" t="s">
        <v>136</v>
      </c>
      <c r="B5" s="5" t="n">
        <v>26175</v>
      </c>
      <c r="C5" s="5" t="n">
        <v>21538</v>
      </c>
    </row>
    <row r="6" spans="1:3">
      <c r="A6" s="4" t="s">
        <v>137</v>
      </c>
      <c r="B6" s="5" t="n">
        <v>73099</v>
      </c>
      <c r="C6" s="5" t="n">
        <v>339761</v>
      </c>
    </row>
    <row r="7" spans="1:3">
      <c r="A7" s="4" t="s">
        <v>424</v>
      </c>
      <c r="B7" s="6" t="n">
        <v>73099</v>
      </c>
      <c r="C7" s="6" t="n">
        <v>339761</v>
      </c>
    </row>
    <row r="8" spans="1:3">
      <c r="A8" s="3" t="s">
        <v>138</v>
      </c>
    </row>
    <row r="9" spans="1:3">
      <c r="A9" s="4" t="s">
        <v>139</v>
      </c>
      <c r="B9" s="5" t="n">
        <v>523152</v>
      </c>
      <c r="C9" s="5" t="n">
        <v>467953</v>
      </c>
    </row>
    <row r="10" spans="1:3">
      <c r="A10" s="4" t="s">
        <v>425</v>
      </c>
      <c r="B10" s="5" t="n">
        <v>58192</v>
      </c>
      <c r="C10" s="5" t="n">
        <v>58192</v>
      </c>
    </row>
    <row r="11" spans="1:3">
      <c r="A11" s="4" t="s">
        <v>426</v>
      </c>
      <c r="B11" s="5" t="n">
        <v>37</v>
      </c>
      <c r="C11" s="5" t="n">
        <v>74</v>
      </c>
    </row>
    <row r="12" spans="1:3">
      <c r="A12" s="4" t="s">
        <v>140</v>
      </c>
      <c r="B12" s="5" t="n">
        <v>581381</v>
      </c>
      <c r="C12" s="5" t="n">
        <v>526219</v>
      </c>
    </row>
    <row r="13" spans="1:3">
      <c r="A13" s="3" t="s">
        <v>141</v>
      </c>
    </row>
    <row r="14" spans="1:3">
      <c r="A14" s="4" t="s">
        <v>142</v>
      </c>
      <c r="B14" s="7" t="n">
        <v>0.14</v>
      </c>
      <c r="C14" s="7" t="n">
        <v>0.73</v>
      </c>
    </row>
    <row r="15" spans="1:3">
      <c r="A15" s="4" t="s">
        <v>143</v>
      </c>
      <c r="B15" s="7" t="n">
        <v>0.13</v>
      </c>
      <c r="C15" s="7" t="n">
        <v>0.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111</v>
      </c>
    </row>
    <row r="3" spans="1:3">
      <c r="A3" s="3" t="s">
        <v>428</v>
      </c>
    </row>
    <row r="4" spans="1:3">
      <c r="A4" s="4" t="s">
        <v>429</v>
      </c>
      <c r="B4" s="5" t="n">
        <v>61938</v>
      </c>
      <c r="C4" s="5" t="n">
        <v>61111</v>
      </c>
    </row>
    <row r="5" spans="1:3">
      <c r="A5" s="4" t="s">
        <v>430</v>
      </c>
      <c r="B5" s="7" t="n">
        <v>86.08</v>
      </c>
    </row>
    <row r="6" spans="1:3">
      <c r="A6" s="4" t="s">
        <v>431</v>
      </c>
    </row>
    <row r="7" spans="1:3">
      <c r="A7" s="3" t="s">
        <v>428</v>
      </c>
    </row>
    <row r="8" spans="1:3">
      <c r="A8" s="4" t="s">
        <v>429</v>
      </c>
      <c r="B8" s="5" t="n">
        <v>6535</v>
      </c>
      <c r="C8" s="5" t="n">
        <v>4495</v>
      </c>
    </row>
    <row r="9" spans="1:3">
      <c r="A9" s="4" t="s">
        <v>432</v>
      </c>
    </row>
    <row r="10" spans="1:3">
      <c r="A10" s="3" t="s">
        <v>428</v>
      </c>
    </row>
    <row r="11" spans="1:3">
      <c r="A11" s="4" t="s">
        <v>429</v>
      </c>
      <c r="B11" s="5" t="n">
        <v>7918</v>
      </c>
      <c r="C11" s="5" t="n">
        <v>8936</v>
      </c>
    </row>
    <row r="12" spans="1:3">
      <c r="A12" s="4" t="s">
        <v>433</v>
      </c>
    </row>
    <row r="13" spans="1:3">
      <c r="A13" s="3" t="s">
        <v>428</v>
      </c>
    </row>
    <row r="14" spans="1:3">
      <c r="A14" s="4" t="s">
        <v>429</v>
      </c>
      <c r="B14" s="5" t="n">
        <v>1456</v>
      </c>
      <c r="C14" s="5" t="n">
        <v>1651</v>
      </c>
    </row>
    <row r="15" spans="1:3">
      <c r="A15" s="4" t="s">
        <v>434</v>
      </c>
    </row>
    <row r="16" spans="1:3">
      <c r="A16" s="3" t="s">
        <v>428</v>
      </c>
    </row>
    <row r="17" spans="1:3">
      <c r="A17" s="4" t="s">
        <v>429</v>
      </c>
      <c r="B17" s="5" t="n">
        <v>46029</v>
      </c>
      <c r="C17" s="5" t="n">
        <v>460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435</v>
      </c>
      <c r="C1" s="2" t="s">
        <v>1</v>
      </c>
    </row>
    <row r="2" spans="1:4">
      <c r="C2" s="2" t="s">
        <v>2</v>
      </c>
      <c r="D2" s="2" t="s">
        <v>111</v>
      </c>
    </row>
    <row r="3" spans="1:4">
      <c r="A3" s="3" t="s">
        <v>209</v>
      </c>
    </row>
    <row r="4" spans="1:4">
      <c r="A4" s="4" t="s">
        <v>436</v>
      </c>
      <c r="C4" s="6" t="n">
        <v>242458</v>
      </c>
      <c r="D4" s="6" t="n">
        <v>289497</v>
      </c>
    </row>
    <row r="5" spans="1:4">
      <c r="A5" s="4" t="s">
        <v>437</v>
      </c>
      <c r="C5" s="5" t="n">
        <v>3080</v>
      </c>
      <c r="D5" s="5" t="n">
        <v>8109</v>
      </c>
    </row>
    <row r="6" spans="1:4">
      <c r="A6" s="4" t="s">
        <v>438</v>
      </c>
      <c r="C6" s="5" t="n">
        <v>158</v>
      </c>
      <c r="D6" s="5" t="n">
        <v>701</v>
      </c>
    </row>
    <row r="7" spans="1:4">
      <c r="A7" s="4" t="s">
        <v>439</v>
      </c>
      <c r="B7" s="4" t="s">
        <v>440</v>
      </c>
      <c r="C7" s="6" t="n">
        <v>230450</v>
      </c>
      <c r="D7" s="5" t="n">
        <v>250202</v>
      </c>
    </row>
    <row r="8" spans="1:4">
      <c r="A8" s="4" t="s">
        <v>441</v>
      </c>
      <c r="D8" s="6" t="n">
        <v>140810</v>
      </c>
    </row>
    <row r="9" spans="1:4"/>
    <row r="10" spans="1:4">
      <c r="A10" s="4" t="s">
        <v>440</v>
      </c>
      <c r="B10" s="4" t="s">
        <v>442</v>
      </c>
    </row>
  </sheetData>
  <mergeCells count="4">
    <mergeCell ref="A1:B2"/>
    <mergeCell ref="C1:D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0</v>
      </c>
    </row>
    <row r="2" spans="1:3">
      <c r="A2" s="3" t="s">
        <v>444</v>
      </c>
    </row>
    <row r="3" spans="1:3">
      <c r="A3" s="4" t="s">
        <v>445</v>
      </c>
      <c r="B3" s="6" t="n">
        <v>191</v>
      </c>
      <c r="C3" s="6" t="n">
        <v>196</v>
      </c>
    </row>
    <row r="4" spans="1:3">
      <c r="A4" s="4" t="s">
        <v>63</v>
      </c>
      <c r="B4" s="5" t="n">
        <v>560720</v>
      </c>
      <c r="C4" s="5" t="n">
        <v>416704</v>
      </c>
    </row>
    <row r="5" spans="1:3">
      <c r="A5" s="4" t="s">
        <v>446</v>
      </c>
      <c r="B5" s="5" t="n">
        <v>561113</v>
      </c>
      <c r="C5" s="5" t="n">
        <v>417094</v>
      </c>
    </row>
    <row r="6" spans="1:3">
      <c r="A6" s="4" t="s">
        <v>447</v>
      </c>
      <c r="B6" s="5" t="n">
        <v>60900</v>
      </c>
      <c r="C6" s="5" t="n">
        <v>60677</v>
      </c>
    </row>
    <row r="7" spans="1:3">
      <c r="A7" s="4" t="s">
        <v>448</v>
      </c>
      <c r="B7" s="5" t="n">
        <v>161717</v>
      </c>
      <c r="C7" s="5" t="n">
        <v>160074</v>
      </c>
    </row>
    <row r="8" spans="1:3">
      <c r="A8" s="4" t="s">
        <v>449</v>
      </c>
      <c r="B8" s="5" t="n">
        <v>783730</v>
      </c>
      <c r="C8" s="5" t="n">
        <v>637845</v>
      </c>
    </row>
    <row r="9" spans="1:3">
      <c r="A9" s="4" t="s">
        <v>72</v>
      </c>
    </row>
    <row r="10" spans="1:3">
      <c r="A10" s="3" t="s">
        <v>444</v>
      </c>
    </row>
    <row r="11" spans="1:3">
      <c r="A11" s="4" t="s">
        <v>63</v>
      </c>
      <c r="B11" s="5" t="n">
        <v>560529</v>
      </c>
      <c r="C11" s="5" t="n">
        <v>416508</v>
      </c>
    </row>
    <row r="12" spans="1:3">
      <c r="A12" s="4" t="s">
        <v>450</v>
      </c>
      <c r="B12" s="5" t="n">
        <v>161717</v>
      </c>
      <c r="C12" s="5" t="n">
        <v>160074</v>
      </c>
    </row>
    <row r="13" spans="1:3">
      <c r="A13" s="4" t="s">
        <v>451</v>
      </c>
    </row>
    <row r="14" spans="1:3">
      <c r="A14" s="3" t="s">
        <v>444</v>
      </c>
    </row>
    <row r="15" spans="1:3">
      <c r="A15" s="4" t="s">
        <v>446</v>
      </c>
      <c r="B15" s="6" t="n">
        <v>393</v>
      </c>
      <c r="C15" s="6" t="n">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3217389</v>
      </c>
      <c r="C4" s="6" t="n">
        <v>3187144</v>
      </c>
    </row>
    <row r="5" spans="1:3">
      <c r="A5" s="3" t="s">
        <v>114</v>
      </c>
    </row>
    <row r="6" spans="1:3">
      <c r="A6" s="4" t="s">
        <v>115</v>
      </c>
      <c r="B6" s="5" t="n">
        <v>1960666</v>
      </c>
      <c r="C6" s="5" t="n">
        <v>2005007</v>
      </c>
    </row>
    <row r="7" spans="1:3">
      <c r="A7" s="4" t="s">
        <v>116</v>
      </c>
      <c r="B7" s="5" t="n">
        <v>74852</v>
      </c>
      <c r="C7" s="5" t="n">
        <v>139501</v>
      </c>
    </row>
    <row r="8" spans="1:3">
      <c r="A8" s="4" t="s">
        <v>117</v>
      </c>
      <c r="B8" s="5" t="n">
        <v>41710</v>
      </c>
      <c r="C8" s="5" t="n">
        <v>40384</v>
      </c>
    </row>
    <row r="9" spans="1:3">
      <c r="A9" s="3" t="s">
        <v>118</v>
      </c>
    </row>
    <row r="10" spans="1:3">
      <c r="A10" s="4" t="s">
        <v>119</v>
      </c>
      <c r="B10" s="5" t="n">
        <v>8889</v>
      </c>
      <c r="C10" s="5" t="n">
        <v>6517</v>
      </c>
    </row>
    <row r="11" spans="1:3">
      <c r="A11" s="4" t="s">
        <v>120</v>
      </c>
      <c r="B11" s="5" t="n">
        <v>113902</v>
      </c>
      <c r="C11" s="5" t="n">
        <v>80475</v>
      </c>
    </row>
    <row r="12" spans="1:3">
      <c r="A12" s="4" t="s">
        <v>121</v>
      </c>
      <c r="B12" s="5" t="n">
        <v>131082</v>
      </c>
      <c r="C12" s="5" t="n">
        <v>106907</v>
      </c>
    </row>
    <row r="13" spans="1:3">
      <c r="A13" s="4" t="s">
        <v>122</v>
      </c>
      <c r="B13" s="5" t="n">
        <v>253873</v>
      </c>
      <c r="C13" s="5" t="n">
        <v>193899</v>
      </c>
    </row>
    <row r="14" spans="1:3">
      <c r="A14" s="4" t="s">
        <v>123</v>
      </c>
      <c r="B14" s="5" t="n">
        <v>218972</v>
      </c>
      <c r="C14" s="5" t="n">
        <v>198914</v>
      </c>
    </row>
    <row r="15" spans="1:3">
      <c r="A15" s="4" t="s">
        <v>124</v>
      </c>
      <c r="B15" s="5" t="n">
        <v>166820</v>
      </c>
      <c r="C15" s="5" t="n">
        <v>153139</v>
      </c>
    </row>
    <row r="16" spans="1:3">
      <c r="A16" s="4" t="s">
        <v>125</v>
      </c>
      <c r="B16" s="5" t="n">
        <v>356418</v>
      </c>
    </row>
    <row r="17" spans="1:3">
      <c r="A17" s="4" t="s">
        <v>126</v>
      </c>
      <c r="B17" s="5" t="n">
        <v>3073311</v>
      </c>
      <c r="C17" s="5" t="n">
        <v>2730844</v>
      </c>
    </row>
    <row r="18" spans="1:3">
      <c r="A18" s="4" t="s">
        <v>127</v>
      </c>
      <c r="B18" s="5" t="n">
        <v>144078</v>
      </c>
      <c r="C18" s="5" t="n">
        <v>456300</v>
      </c>
    </row>
    <row r="19" spans="1:3">
      <c r="A19" s="3" t="s">
        <v>128</v>
      </c>
    </row>
    <row r="20" spans="1:3">
      <c r="A20" s="4" t="s">
        <v>129</v>
      </c>
      <c r="B20" s="5" t="n">
        <v>14216</v>
      </c>
      <c r="C20" s="5" t="n">
        <v>15167</v>
      </c>
    </row>
    <row r="21" spans="1:3">
      <c r="A21" s="4" t="s">
        <v>130</v>
      </c>
      <c r="B21" s="5" t="n">
        <v>-15606</v>
      </c>
      <c r="C21" s="5" t="n">
        <v>-5921</v>
      </c>
    </row>
    <row r="22" spans="1:3">
      <c r="A22" s="4" t="s">
        <v>131</v>
      </c>
      <c r="B22" s="5" t="n">
        <v>1592</v>
      </c>
      <c r="C22" s="5" t="n">
        <v>9088</v>
      </c>
    </row>
    <row r="23" spans="1:3">
      <c r="A23" s="4" t="s">
        <v>132</v>
      </c>
      <c r="B23" s="5" t="n">
        <v>202</v>
      </c>
      <c r="C23" s="5" t="n">
        <v>18334</v>
      </c>
    </row>
    <row r="24" spans="1:3">
      <c r="A24" s="4" t="s">
        <v>133</v>
      </c>
      <c r="B24" s="5" t="n">
        <v>144280</v>
      </c>
      <c r="C24" s="5" t="n">
        <v>474634</v>
      </c>
    </row>
    <row r="25" spans="1:3">
      <c r="A25" s="4" t="s">
        <v>134</v>
      </c>
      <c r="B25" s="5" t="n">
        <v>-45006</v>
      </c>
      <c r="C25" s="5" t="n">
        <v>-113335</v>
      </c>
    </row>
    <row r="26" spans="1:3">
      <c r="A26" s="4" t="s">
        <v>135</v>
      </c>
      <c r="B26" s="5" t="n">
        <v>99274</v>
      </c>
      <c r="C26" s="5" t="n">
        <v>361299</v>
      </c>
    </row>
    <row r="27" spans="1:3">
      <c r="A27" s="4" t="s">
        <v>136</v>
      </c>
      <c r="B27" s="5" t="n">
        <v>26175</v>
      </c>
      <c r="C27" s="5" t="n">
        <v>21538</v>
      </c>
    </row>
    <row r="28" spans="1:3">
      <c r="A28" s="4" t="s">
        <v>137</v>
      </c>
      <c r="B28" s="6" t="n">
        <v>73099</v>
      </c>
      <c r="C28" s="6" t="n">
        <v>339761</v>
      </c>
    </row>
    <row r="29" spans="1:3">
      <c r="A29" s="3" t="s">
        <v>138</v>
      </c>
    </row>
    <row r="30" spans="1:3">
      <c r="A30" s="4" t="s">
        <v>139</v>
      </c>
      <c r="B30" s="5" t="n">
        <v>523152</v>
      </c>
      <c r="C30" s="5" t="n">
        <v>467953</v>
      </c>
    </row>
    <row r="31" spans="1:3">
      <c r="A31" s="4" t="s">
        <v>140</v>
      </c>
      <c r="B31" s="5" t="n">
        <v>581381</v>
      </c>
      <c r="C31" s="5" t="n">
        <v>526219</v>
      </c>
    </row>
    <row r="32" spans="1:3">
      <c r="A32" s="3" t="s">
        <v>141</v>
      </c>
    </row>
    <row r="33" spans="1:3">
      <c r="A33" s="4" t="s">
        <v>142</v>
      </c>
      <c r="B33" s="7" t="n">
        <v>0.14</v>
      </c>
      <c r="C33" s="7" t="n">
        <v>0.73</v>
      </c>
    </row>
    <row r="34" spans="1:3">
      <c r="A34" s="4" t="s">
        <v>143</v>
      </c>
      <c r="B34" s="7" t="n">
        <v>0.13</v>
      </c>
      <c r="C34" s="7" t="n">
        <v>0.65</v>
      </c>
    </row>
    <row r="35" spans="1:3">
      <c r="A35" s="3" t="s">
        <v>144</v>
      </c>
    </row>
    <row r="36" spans="1:3">
      <c r="A36" s="4" t="s">
        <v>135</v>
      </c>
      <c r="B36" s="6" t="n">
        <v>99274</v>
      </c>
      <c r="C36" s="6" t="n">
        <v>361299</v>
      </c>
    </row>
    <row r="37" spans="1:3">
      <c r="A37" s="3" t="s">
        <v>145</v>
      </c>
    </row>
    <row r="38" spans="1:3">
      <c r="A38" s="4" t="s">
        <v>146</v>
      </c>
      <c r="B38" s="5" t="n">
        <v>375</v>
      </c>
      <c r="C38" s="5" t="n">
        <v>47</v>
      </c>
    </row>
    <row r="39" spans="1:3">
      <c r="A39" s="4" t="s">
        <v>147</v>
      </c>
      <c r="B39" s="5" t="n">
        <v>-208</v>
      </c>
      <c r="C39" s="5" t="n">
        <v>1006</v>
      </c>
    </row>
    <row r="40" spans="1:3">
      <c r="A40" s="4" t="s">
        <v>148</v>
      </c>
      <c r="B40" s="5" t="n">
        <v>49</v>
      </c>
      <c r="C40" s="5" t="n">
        <v>-236</v>
      </c>
    </row>
    <row r="41" spans="1:3">
      <c r="A41" s="4" t="s">
        <v>149</v>
      </c>
      <c r="B41" s="5" t="n">
        <v>216</v>
      </c>
      <c r="C41" s="5" t="n">
        <v>817</v>
      </c>
    </row>
    <row r="42" spans="1:3">
      <c r="A42" s="4" t="s">
        <v>150</v>
      </c>
      <c r="B42" s="5" t="n">
        <v>99490</v>
      </c>
      <c r="C42" s="5" t="n">
        <v>362116</v>
      </c>
    </row>
    <row r="43" spans="1:3">
      <c r="A43" s="4" t="s">
        <v>151</v>
      </c>
      <c r="B43" s="5" t="n">
        <v>26175</v>
      </c>
      <c r="C43" s="5" t="n">
        <v>21538</v>
      </c>
    </row>
    <row r="44" spans="1:3">
      <c r="A44" s="4" t="s">
        <v>152</v>
      </c>
      <c r="B44" s="5" t="n">
        <v>73315</v>
      </c>
      <c r="C44" s="5" t="n">
        <v>340578</v>
      </c>
    </row>
    <row r="45" spans="1:3">
      <c r="A45" s="4" t="s">
        <v>153</v>
      </c>
    </row>
    <row r="46" spans="1:3">
      <c r="A46" s="3" t="s">
        <v>112</v>
      </c>
    </row>
    <row r="47" spans="1:3">
      <c r="A47" s="4" t="s">
        <v>113</v>
      </c>
      <c r="B47" s="5" t="n">
        <v>3166041</v>
      </c>
      <c r="C47" s="5" t="n">
        <v>3147770</v>
      </c>
    </row>
    <row r="48" spans="1:3">
      <c r="A48" s="4" t="s">
        <v>154</v>
      </c>
    </row>
    <row r="49" spans="1:3">
      <c r="A49" s="3" t="s">
        <v>112</v>
      </c>
    </row>
    <row r="50" spans="1:3">
      <c r="A50" s="4" t="s">
        <v>113</v>
      </c>
      <c r="B50" s="6" t="n">
        <v>51348</v>
      </c>
      <c r="C50" s="6" t="n">
        <v>39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453</v>
      </c>
    </row>
    <row r="3" spans="1:3">
      <c r="A3" s="4" t="s">
        <v>454</v>
      </c>
    </row>
    <row r="4" spans="1:3">
      <c r="A4" s="3" t="s">
        <v>455</v>
      </c>
    </row>
    <row r="5" spans="1:3">
      <c r="A5" s="4" t="s">
        <v>456</v>
      </c>
      <c r="B5" s="4" t="s">
        <v>457</v>
      </c>
    </row>
    <row r="6" spans="1:3">
      <c r="A6" s="4" t="s">
        <v>458</v>
      </c>
    </row>
    <row r="7" spans="1:3">
      <c r="A7" s="3" t="s">
        <v>455</v>
      </c>
    </row>
    <row r="8" spans="1:3">
      <c r="A8" s="4" t="s">
        <v>456</v>
      </c>
      <c r="B8" s="4" t="s">
        <v>459</v>
      </c>
    </row>
    <row r="9" spans="1:3">
      <c r="A9" s="4" t="s">
        <v>309</v>
      </c>
    </row>
    <row r="10" spans="1:3">
      <c r="A10" s="3" t="s">
        <v>455</v>
      </c>
    </row>
    <row r="11" spans="1:3">
      <c r="A11" s="4" t="s">
        <v>460</v>
      </c>
      <c r="C11"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463</v>
      </c>
    </row>
    <row r="3" spans="1:3">
      <c r="A3" s="4" t="s">
        <v>464</v>
      </c>
      <c r="B3" s="6" t="n">
        <v>561113</v>
      </c>
      <c r="C3" s="6" t="n">
        <v>417094</v>
      </c>
    </row>
    <row r="4" spans="1:3">
      <c r="A4" s="3" t="s">
        <v>465</v>
      </c>
    </row>
    <row r="5" spans="1:3">
      <c r="A5" s="4" t="s">
        <v>466</v>
      </c>
      <c r="B5" s="5" t="n">
        <v>22</v>
      </c>
      <c r="C5" s="5" t="n">
        <v>96</v>
      </c>
    </row>
    <row r="6" spans="1:3">
      <c r="A6" s="4" t="s">
        <v>467</v>
      </c>
      <c r="B6" s="5" t="n">
        <v>-135</v>
      </c>
      <c r="C6" s="5" t="n">
        <v>-1</v>
      </c>
    </row>
    <row r="7" spans="1:3">
      <c r="A7" s="4" t="s">
        <v>468</v>
      </c>
      <c r="B7" s="5" t="n">
        <v>-113</v>
      </c>
      <c r="C7" s="5" t="n">
        <v>95</v>
      </c>
    </row>
    <row r="8" spans="1:3">
      <c r="A8" s="3" t="s">
        <v>469</v>
      </c>
    </row>
    <row r="9" spans="1:3">
      <c r="A9" s="4" t="s">
        <v>470</v>
      </c>
      <c r="B9" s="5" t="n">
        <v>1000</v>
      </c>
      <c r="C9" s="5" t="n">
        <v>-1000</v>
      </c>
    </row>
    <row r="10" spans="1:3">
      <c r="A10" s="4" t="s">
        <v>471</v>
      </c>
      <c r="B10" s="5" t="n">
        <v>1000</v>
      </c>
      <c r="C10" s="5" t="n">
        <v>-1000</v>
      </c>
    </row>
    <row r="11" spans="1:3">
      <c r="A11" s="3" t="s">
        <v>472</v>
      </c>
    </row>
    <row r="12" spans="1:3">
      <c r="A12" s="4" t="s">
        <v>473</v>
      </c>
      <c r="B12" s="5" t="n">
        <v>561000</v>
      </c>
    </row>
    <row r="13" spans="1:3">
      <c r="A13" s="4" t="s">
        <v>474</v>
      </c>
    </row>
    <row r="14" spans="1:3">
      <c r="A14" s="3" t="s">
        <v>463</v>
      </c>
    </row>
    <row r="15" spans="1:3">
      <c r="A15" s="4" t="s">
        <v>464</v>
      </c>
      <c r="B15" s="5" t="n">
        <v>5011</v>
      </c>
      <c r="C15" s="5" t="n">
        <v>10016</v>
      </c>
    </row>
    <row r="16" spans="1:3">
      <c r="A16" s="3" t="s">
        <v>465</v>
      </c>
    </row>
    <row r="17" spans="1:3">
      <c r="A17" s="4" t="s">
        <v>466</v>
      </c>
      <c r="B17" s="5" t="n">
        <v>22</v>
      </c>
      <c r="C17" s="5" t="n">
        <v>32</v>
      </c>
    </row>
    <row r="18" spans="1:3">
      <c r="A18" s="4" t="s">
        <v>468</v>
      </c>
      <c r="B18" s="5" t="n">
        <v>22</v>
      </c>
      <c r="C18" s="5" t="n">
        <v>32</v>
      </c>
    </row>
    <row r="19" spans="1:3">
      <c r="A19" s="4" t="s">
        <v>475</v>
      </c>
    </row>
    <row r="20" spans="1:3">
      <c r="A20" s="3" t="s">
        <v>463</v>
      </c>
    </row>
    <row r="21" spans="1:3">
      <c r="A21" s="4" t="s">
        <v>464</v>
      </c>
      <c r="B21" s="5" t="n">
        <v>484969</v>
      </c>
      <c r="C21" s="5" t="n">
        <v>369397</v>
      </c>
    </row>
    <row r="22" spans="1:3">
      <c r="A22" s="3" t="s">
        <v>465</v>
      </c>
    </row>
    <row r="23" spans="1:3">
      <c r="A23" s="4" t="s">
        <v>466</v>
      </c>
      <c r="C23" s="5" t="n">
        <v>2</v>
      </c>
    </row>
    <row r="24" spans="1:3">
      <c r="A24" s="4" t="s">
        <v>468</v>
      </c>
      <c r="C24" s="5" t="n">
        <v>2</v>
      </c>
    </row>
    <row r="25" spans="1:3">
      <c r="A25" s="4" t="s">
        <v>476</v>
      </c>
    </row>
    <row r="26" spans="1:3">
      <c r="A26" s="3" t="s">
        <v>463</v>
      </c>
    </row>
    <row r="27" spans="1:3">
      <c r="A27" s="4" t="s">
        <v>464</v>
      </c>
      <c r="B27" s="5" t="n">
        <v>69194</v>
      </c>
      <c r="C27" s="5" t="n">
        <v>28796</v>
      </c>
    </row>
    <row r="28" spans="1:3">
      <c r="A28" s="3" t="s">
        <v>465</v>
      </c>
    </row>
    <row r="29" spans="1:3">
      <c r="A29" s="4" t="s">
        <v>466</v>
      </c>
      <c r="C29" s="5" t="n">
        <v>4</v>
      </c>
    </row>
    <row r="30" spans="1:3">
      <c r="A30" s="4" t="s">
        <v>467</v>
      </c>
      <c r="B30" s="5" t="n">
        <v>-135</v>
      </c>
      <c r="C30" s="5" t="n">
        <v>-1</v>
      </c>
    </row>
    <row r="31" spans="1:3">
      <c r="A31" s="4" t="s">
        <v>468</v>
      </c>
      <c r="B31" s="5" t="n">
        <v>-135</v>
      </c>
      <c r="C31" s="5" t="n">
        <v>3</v>
      </c>
    </row>
    <row r="32" spans="1:3">
      <c r="A32" s="4" t="s">
        <v>477</v>
      </c>
    </row>
    <row r="33" spans="1:3">
      <c r="A33" s="3" t="s">
        <v>463</v>
      </c>
    </row>
    <row r="34" spans="1:3">
      <c r="A34" s="4" t="s">
        <v>464</v>
      </c>
      <c r="B34" s="6" t="n">
        <v>1939</v>
      </c>
      <c r="C34" s="5" t="n">
        <v>8885</v>
      </c>
    </row>
    <row r="35" spans="1:3">
      <c r="A35" s="3" t="s">
        <v>465</v>
      </c>
    </row>
    <row r="36" spans="1:3">
      <c r="A36" s="4" t="s">
        <v>466</v>
      </c>
      <c r="C36" s="5" t="n">
        <v>58</v>
      </c>
    </row>
    <row r="37" spans="1:3">
      <c r="A37" s="4" t="s">
        <v>468</v>
      </c>
      <c r="C37" s="6" t="n">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0</v>
      </c>
    </row>
    <row r="2" spans="1:3">
      <c r="A2" s="3" t="s">
        <v>479</v>
      </c>
    </row>
    <row r="3" spans="1:3">
      <c r="A3" s="4" t="s">
        <v>464</v>
      </c>
      <c r="B3" s="6" t="n">
        <v>561113</v>
      </c>
      <c r="C3" s="6" t="n">
        <v>417094</v>
      </c>
    </row>
    <row r="4" spans="1:3">
      <c r="A4" s="4" t="s">
        <v>474</v>
      </c>
    </row>
    <row r="5" spans="1:3">
      <c r="A5" s="3" t="s">
        <v>479</v>
      </c>
    </row>
    <row r="6" spans="1:3">
      <c r="A6" s="4" t="s">
        <v>464</v>
      </c>
      <c r="B6" s="5" t="n">
        <v>5011</v>
      </c>
      <c r="C6" s="5" t="n">
        <v>10016</v>
      </c>
    </row>
    <row r="7" spans="1:3">
      <c r="A7" s="4" t="s">
        <v>475</v>
      </c>
    </row>
    <row r="8" spans="1:3">
      <c r="A8" s="3" t="s">
        <v>479</v>
      </c>
    </row>
    <row r="9" spans="1:3">
      <c r="A9" s="4" t="s">
        <v>464</v>
      </c>
      <c r="B9" s="5" t="n">
        <v>484969</v>
      </c>
      <c r="C9" s="5" t="n">
        <v>369397</v>
      </c>
    </row>
    <row r="10" spans="1:3">
      <c r="A10" s="4" t="s">
        <v>476</v>
      </c>
    </row>
    <row r="11" spans="1:3">
      <c r="A11" s="3" t="s">
        <v>479</v>
      </c>
    </row>
    <row r="12" spans="1:3">
      <c r="A12" s="4" t="s">
        <v>464</v>
      </c>
      <c r="B12" s="5" t="n">
        <v>69194</v>
      </c>
      <c r="C12" s="5" t="n">
        <v>28796</v>
      </c>
    </row>
    <row r="13" spans="1:3">
      <c r="A13" s="4" t="s">
        <v>477</v>
      </c>
    </row>
    <row r="14" spans="1:3">
      <c r="A14" s="3" t="s">
        <v>479</v>
      </c>
    </row>
    <row r="15" spans="1:3">
      <c r="A15" s="4" t="s">
        <v>464</v>
      </c>
      <c r="B15" s="5" t="n">
        <v>1939</v>
      </c>
      <c r="C15" s="5" t="n">
        <v>8885</v>
      </c>
    </row>
    <row r="16" spans="1:3">
      <c r="A16" s="4" t="s">
        <v>480</v>
      </c>
    </row>
    <row r="17" spans="1:3">
      <c r="A17" s="3" t="s">
        <v>479</v>
      </c>
    </row>
    <row r="18" spans="1:3">
      <c r="A18" s="4" t="s">
        <v>481</v>
      </c>
      <c r="B18" s="5" t="n">
        <v>2808795</v>
      </c>
      <c r="C18" s="5" t="n">
        <v>2436545</v>
      </c>
    </row>
    <row r="19" spans="1:3">
      <c r="A19" s="4" t="s">
        <v>162</v>
      </c>
      <c r="B19" s="5" t="n">
        <v>561113</v>
      </c>
      <c r="C19" s="5" t="n">
        <v>417094</v>
      </c>
    </row>
    <row r="20" spans="1:3">
      <c r="A20" s="4" t="s">
        <v>482</v>
      </c>
    </row>
    <row r="21" spans="1:3">
      <c r="A21" s="3" t="s">
        <v>479</v>
      </c>
    </row>
    <row r="22" spans="1:3">
      <c r="A22" s="4" t="s">
        <v>464</v>
      </c>
      <c r="B22" s="5" t="n">
        <v>5011</v>
      </c>
      <c r="C22" s="5" t="n">
        <v>10016</v>
      </c>
    </row>
    <row r="23" spans="1:3">
      <c r="A23" s="4" t="s">
        <v>483</v>
      </c>
    </row>
    <row r="24" spans="1:3">
      <c r="A24" s="3" t="s">
        <v>479</v>
      </c>
    </row>
    <row r="25" spans="1:3">
      <c r="A25" s="4" t="s">
        <v>464</v>
      </c>
      <c r="B25" s="5" t="n">
        <v>484969</v>
      </c>
      <c r="C25" s="5" t="n">
        <v>369397</v>
      </c>
    </row>
    <row r="26" spans="1:3">
      <c r="A26" s="4" t="s">
        <v>484</v>
      </c>
    </row>
    <row r="27" spans="1:3">
      <c r="A27" s="3" t="s">
        <v>479</v>
      </c>
    </row>
    <row r="28" spans="1:3">
      <c r="A28" s="4" t="s">
        <v>464</v>
      </c>
      <c r="B28" s="5" t="n">
        <v>69194</v>
      </c>
      <c r="C28" s="5" t="n">
        <v>28796</v>
      </c>
    </row>
    <row r="29" spans="1:3">
      <c r="A29" s="4" t="s">
        <v>485</v>
      </c>
    </row>
    <row r="30" spans="1:3">
      <c r="A30" s="3" t="s">
        <v>479</v>
      </c>
    </row>
    <row r="31" spans="1:3">
      <c r="A31" s="4" t="s">
        <v>464</v>
      </c>
      <c r="B31" s="5" t="n">
        <v>1939</v>
      </c>
      <c r="C31" s="5" t="n">
        <v>8885</v>
      </c>
    </row>
    <row r="32" spans="1:3">
      <c r="A32" s="4" t="s">
        <v>486</v>
      </c>
    </row>
    <row r="33" spans="1:3">
      <c r="A33" s="3" t="s">
        <v>479</v>
      </c>
    </row>
    <row r="34" spans="1:3">
      <c r="A34" s="4" t="s">
        <v>481</v>
      </c>
      <c r="B34" s="5" t="n">
        <v>840775</v>
      </c>
      <c r="C34" s="5" t="n">
        <v>246876</v>
      </c>
    </row>
    <row r="35" spans="1:3">
      <c r="A35" s="4" t="s">
        <v>162</v>
      </c>
      <c r="B35" s="5" t="n">
        <v>5011</v>
      </c>
      <c r="C35" s="5" t="n">
        <v>10016</v>
      </c>
    </row>
    <row r="36" spans="1:3">
      <c r="A36" s="4" t="s">
        <v>487</v>
      </c>
    </row>
    <row r="37" spans="1:3">
      <c r="A37" s="3" t="s">
        <v>479</v>
      </c>
    </row>
    <row r="38" spans="1:3">
      <c r="A38" s="4" t="s">
        <v>464</v>
      </c>
      <c r="B38" s="5" t="n">
        <v>5011</v>
      </c>
      <c r="C38" s="5" t="n">
        <v>10016</v>
      </c>
    </row>
    <row r="39" spans="1:3">
      <c r="A39" s="4" t="s">
        <v>488</v>
      </c>
    </row>
    <row r="40" spans="1:3">
      <c r="A40" s="3" t="s">
        <v>479</v>
      </c>
    </row>
    <row r="41" spans="1:3">
      <c r="A41" s="4" t="s">
        <v>481</v>
      </c>
      <c r="B41" s="5" t="n">
        <v>1968020</v>
      </c>
      <c r="C41" s="5" t="n">
        <v>2189669</v>
      </c>
    </row>
    <row r="42" spans="1:3">
      <c r="A42" s="4" t="s">
        <v>162</v>
      </c>
      <c r="B42" s="5" t="n">
        <v>555910</v>
      </c>
      <c r="C42" s="5" t="n">
        <v>406882</v>
      </c>
    </row>
    <row r="43" spans="1:3">
      <c r="A43" s="4" t="s">
        <v>489</v>
      </c>
    </row>
    <row r="44" spans="1:3">
      <c r="A44" s="3" t="s">
        <v>479</v>
      </c>
    </row>
    <row r="45" spans="1:3">
      <c r="A45" s="4" t="s">
        <v>464</v>
      </c>
      <c r="B45" s="5" t="n">
        <v>484969</v>
      </c>
      <c r="C45" s="5" t="n">
        <v>369397</v>
      </c>
    </row>
    <row r="46" spans="1:3">
      <c r="A46" s="4" t="s">
        <v>490</v>
      </c>
    </row>
    <row r="47" spans="1:3">
      <c r="A47" s="3" t="s">
        <v>479</v>
      </c>
    </row>
    <row r="48" spans="1:3">
      <c r="A48" s="4" t="s">
        <v>464</v>
      </c>
      <c r="B48" s="5" t="n">
        <v>69194</v>
      </c>
      <c r="C48" s="5" t="n">
        <v>28796</v>
      </c>
    </row>
    <row r="49" spans="1:3">
      <c r="A49" s="4" t="s">
        <v>491</v>
      </c>
    </row>
    <row r="50" spans="1:3">
      <c r="A50" s="3" t="s">
        <v>479</v>
      </c>
    </row>
    <row r="51" spans="1:3">
      <c r="A51" s="4" t="s">
        <v>464</v>
      </c>
      <c r="B51" s="5" t="n">
        <v>1747</v>
      </c>
      <c r="C51" s="5" t="n">
        <v>8689</v>
      </c>
    </row>
    <row r="52" spans="1:3">
      <c r="A52" s="4" t="s">
        <v>492</v>
      </c>
    </row>
    <row r="53" spans="1:3">
      <c r="A53" s="3" t="s">
        <v>479</v>
      </c>
    </row>
    <row r="54" spans="1:3">
      <c r="A54" s="4" t="s">
        <v>162</v>
      </c>
      <c r="B54" s="5" t="n">
        <v>192</v>
      </c>
      <c r="C54" s="5" t="n">
        <v>196</v>
      </c>
    </row>
    <row r="55" spans="1:3">
      <c r="A55" s="4" t="s">
        <v>493</v>
      </c>
    </row>
    <row r="56" spans="1:3">
      <c r="A56" s="3" t="s">
        <v>479</v>
      </c>
    </row>
    <row r="57" spans="1:3">
      <c r="A57" s="4" t="s">
        <v>464</v>
      </c>
      <c r="B57" s="6" t="n">
        <v>192</v>
      </c>
      <c r="C57" s="6" t="n">
        <v>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18</v>
      </c>
    </row>
    <row r="2" spans="1:2">
      <c r="A2" s="3" t="s">
        <v>495</v>
      </c>
    </row>
    <row r="3" spans="1:2">
      <c r="A3" s="4" t="s">
        <v>496</v>
      </c>
      <c r="B3" s="6" t="n">
        <v>0</v>
      </c>
    </row>
    <row r="4" spans="1:2">
      <c r="A4" s="4" t="s">
        <v>497</v>
      </c>
      <c r="B4" s="5" t="n">
        <v>0</v>
      </c>
    </row>
    <row r="5" spans="1:2">
      <c r="A5" s="4" t="s">
        <v>498</v>
      </c>
      <c r="B5" s="5" t="n">
        <v>0</v>
      </c>
    </row>
    <row r="6" spans="1:2">
      <c r="A6" s="4" t="s">
        <v>499</v>
      </c>
      <c r="B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11</v>
      </c>
    </row>
    <row r="3" spans="1:3">
      <c r="A3" s="3" t="s">
        <v>501</v>
      </c>
    </row>
    <row r="4" spans="1:3">
      <c r="A4" s="4" t="s">
        <v>502</v>
      </c>
      <c r="B4" s="6" t="n">
        <v>58</v>
      </c>
      <c r="C4" s="6" t="n">
        <v>3056</v>
      </c>
    </row>
    <row r="5" spans="1:3">
      <c r="A5" s="4" t="s">
        <v>503</v>
      </c>
      <c r="C5" s="5" t="n">
        <v>-439</v>
      </c>
    </row>
    <row r="6" spans="1:3">
      <c r="A6" s="4" t="s">
        <v>504</v>
      </c>
      <c r="B6" s="5" t="n">
        <v>867</v>
      </c>
      <c r="C6" s="5" t="n">
        <v>-1065</v>
      </c>
    </row>
    <row r="7" spans="1:3">
      <c r="A7" s="4" t="s">
        <v>477</v>
      </c>
      <c r="B7" s="5" t="n">
        <v>667</v>
      </c>
      <c r="C7" s="5" t="n">
        <v>7536</v>
      </c>
    </row>
    <row r="8" spans="1:3">
      <c r="A8" s="4" t="s">
        <v>162</v>
      </c>
      <c r="B8" s="6" t="n">
        <v>1592</v>
      </c>
      <c r="C8" s="6" t="n">
        <v>90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5</v>
      </c>
      <c r="B1" s="2" t="s">
        <v>2</v>
      </c>
      <c r="C1" s="2" t="s">
        <v>60</v>
      </c>
    </row>
    <row r="2" spans="1:3">
      <c r="A2" s="3" t="s">
        <v>65</v>
      </c>
    </row>
    <row r="3" spans="1:3">
      <c r="A3" s="4" t="s">
        <v>506</v>
      </c>
      <c r="B3" s="6" t="n">
        <v>281518</v>
      </c>
      <c r="C3" s="6" t="n">
        <v>255155</v>
      </c>
    </row>
    <row r="4" spans="1:3">
      <c r="A4" s="4" t="s">
        <v>507</v>
      </c>
      <c r="B4" s="5" t="n">
        <v>26954</v>
      </c>
      <c r="C4" s="5" t="n">
        <v>34120</v>
      </c>
    </row>
    <row r="5" spans="1:3">
      <c r="A5" s="4" t="s">
        <v>508</v>
      </c>
      <c r="B5" s="5" t="n">
        <v>20914</v>
      </c>
      <c r="C5" s="5" t="n">
        <v>33623</v>
      </c>
    </row>
    <row r="6" spans="1:3">
      <c r="A6" s="4" t="s">
        <v>509</v>
      </c>
      <c r="B6" s="6" t="n">
        <v>329386</v>
      </c>
      <c r="C6" s="6" t="n">
        <v>3228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0</v>
      </c>
      <c r="B1" s="2" t="s">
        <v>1</v>
      </c>
    </row>
    <row r="2" spans="1:3">
      <c r="B2" s="2" t="s">
        <v>2</v>
      </c>
      <c r="C2" s="2" t="s">
        <v>60</v>
      </c>
    </row>
    <row r="3" spans="1:3">
      <c r="A3" s="3" t="s">
        <v>511</v>
      </c>
    </row>
    <row r="4" spans="1:3">
      <c r="A4" s="4" t="s">
        <v>512</v>
      </c>
      <c r="B4" s="6" t="n">
        <v>6912544</v>
      </c>
      <c r="C4" s="6" t="n">
        <v>7261038</v>
      </c>
    </row>
    <row r="5" spans="1:3">
      <c r="A5" s="4" t="s">
        <v>513</v>
      </c>
      <c r="B5" s="5" t="n">
        <v>-4592449</v>
      </c>
      <c r="C5" s="5" t="n">
        <v>-4554856</v>
      </c>
    </row>
    <row r="6" spans="1:3">
      <c r="A6" s="4" t="s">
        <v>70</v>
      </c>
      <c r="B6" s="5" t="n">
        <v>2320095</v>
      </c>
      <c r="C6" s="5" t="n">
        <v>2706182</v>
      </c>
    </row>
    <row r="7" spans="1:3">
      <c r="A7" s="4" t="s">
        <v>514</v>
      </c>
    </row>
    <row r="8" spans="1:3">
      <c r="A8" s="3" t="s">
        <v>511</v>
      </c>
    </row>
    <row r="9" spans="1:3">
      <c r="A9" s="4" t="s">
        <v>512</v>
      </c>
      <c r="B9" s="6" t="n">
        <v>1819129</v>
      </c>
      <c r="C9" s="5" t="n">
        <v>1861668</v>
      </c>
    </row>
    <row r="10" spans="1:3">
      <c r="A10" s="4" t="s">
        <v>515</v>
      </c>
    </row>
    <row r="11" spans="1:3">
      <c r="A11" s="3" t="s">
        <v>511</v>
      </c>
    </row>
    <row r="12" spans="1:3">
      <c r="A12" s="4" t="s">
        <v>516</v>
      </c>
      <c r="B12" s="4" t="s">
        <v>517</v>
      </c>
    </row>
    <row r="13" spans="1:3">
      <c r="A13" s="4" t="s">
        <v>518</v>
      </c>
    </row>
    <row r="14" spans="1:3">
      <c r="A14" s="3" t="s">
        <v>511</v>
      </c>
    </row>
    <row r="15" spans="1:3">
      <c r="A15" s="4" t="s">
        <v>516</v>
      </c>
      <c r="B15" s="4" t="s">
        <v>376</v>
      </c>
    </row>
    <row r="16" spans="1:3">
      <c r="A16" s="4" t="s">
        <v>420</v>
      </c>
    </row>
    <row r="17" spans="1:3">
      <c r="A17" s="3" t="s">
        <v>511</v>
      </c>
    </row>
    <row r="18" spans="1:3">
      <c r="A18" s="4" t="s">
        <v>70</v>
      </c>
      <c r="B18" s="6" t="n">
        <v>55000</v>
      </c>
    </row>
    <row r="19" spans="1:3">
      <c r="A19" s="4" t="s">
        <v>419</v>
      </c>
    </row>
    <row r="20" spans="1:3">
      <c r="A20" s="3" t="s">
        <v>511</v>
      </c>
    </row>
    <row r="21" spans="1:3">
      <c r="A21" s="4" t="s">
        <v>513</v>
      </c>
      <c r="B21" s="5" t="n">
        <v>-18000</v>
      </c>
    </row>
    <row r="22" spans="1:3">
      <c r="A22" s="4" t="s">
        <v>70</v>
      </c>
      <c r="B22" s="5" t="n">
        <v>48000</v>
      </c>
    </row>
    <row r="23" spans="1:3">
      <c r="A23" s="4" t="s">
        <v>519</v>
      </c>
    </row>
    <row r="24" spans="1:3">
      <c r="A24" s="3" t="s">
        <v>511</v>
      </c>
    </row>
    <row r="25" spans="1:3">
      <c r="A25" s="4" t="s">
        <v>512</v>
      </c>
      <c r="B25" s="6" t="n">
        <v>1734024</v>
      </c>
      <c r="C25" s="5" t="n">
        <v>1855096</v>
      </c>
    </row>
    <row r="26" spans="1:3">
      <c r="A26" s="4" t="s">
        <v>520</v>
      </c>
    </row>
    <row r="27" spans="1:3">
      <c r="A27" s="3" t="s">
        <v>511</v>
      </c>
    </row>
    <row r="28" spans="1:3">
      <c r="A28" s="4" t="s">
        <v>516</v>
      </c>
      <c r="B28" s="4" t="s">
        <v>517</v>
      </c>
    </row>
    <row r="29" spans="1:3">
      <c r="A29" s="4" t="s">
        <v>521</v>
      </c>
    </row>
    <row r="30" spans="1:3">
      <c r="A30" s="3" t="s">
        <v>511</v>
      </c>
    </row>
    <row r="31" spans="1:3">
      <c r="A31" s="4" t="s">
        <v>516</v>
      </c>
      <c r="B31" s="4" t="s">
        <v>522</v>
      </c>
    </row>
    <row r="32" spans="1:3">
      <c r="A32" s="4" t="s">
        <v>523</v>
      </c>
    </row>
    <row r="33" spans="1:3">
      <c r="A33" s="3" t="s">
        <v>511</v>
      </c>
    </row>
    <row r="34" spans="1:3">
      <c r="A34" s="4" t="s">
        <v>512</v>
      </c>
      <c r="B34" s="6" t="n">
        <v>888940</v>
      </c>
      <c r="C34" s="5" t="n">
        <v>888940</v>
      </c>
    </row>
    <row r="35" spans="1:3">
      <c r="A35" s="4" t="s">
        <v>524</v>
      </c>
    </row>
    <row r="36" spans="1:3">
      <c r="A36" s="3" t="s">
        <v>511</v>
      </c>
    </row>
    <row r="37" spans="1:3">
      <c r="A37" s="4" t="s">
        <v>516</v>
      </c>
      <c r="B37" s="4" t="s">
        <v>525</v>
      </c>
    </row>
    <row r="38" spans="1:3">
      <c r="A38" s="4" t="s">
        <v>526</v>
      </c>
    </row>
    <row r="39" spans="1:3">
      <c r="A39" s="3" t="s">
        <v>511</v>
      </c>
    </row>
    <row r="40" spans="1:3">
      <c r="A40" s="4" t="s">
        <v>516</v>
      </c>
      <c r="B40" s="4" t="s">
        <v>522</v>
      </c>
    </row>
    <row r="41" spans="1:3">
      <c r="A41" s="4" t="s">
        <v>527</v>
      </c>
    </row>
    <row r="42" spans="1:3">
      <c r="A42" s="3" t="s">
        <v>511</v>
      </c>
    </row>
    <row r="43" spans="1:3">
      <c r="A43" s="4" t="s">
        <v>512</v>
      </c>
      <c r="B43" s="6" t="n">
        <v>2032912</v>
      </c>
      <c r="C43" s="5" t="n">
        <v>2010094</v>
      </c>
    </row>
    <row r="44" spans="1:3">
      <c r="A44" s="4" t="s">
        <v>528</v>
      </c>
    </row>
    <row r="45" spans="1:3">
      <c r="A45" s="3" t="s">
        <v>511</v>
      </c>
    </row>
    <row r="46" spans="1:3">
      <c r="A46" s="4" t="s">
        <v>516</v>
      </c>
      <c r="B46" s="4" t="s">
        <v>517</v>
      </c>
    </row>
    <row r="47" spans="1:3">
      <c r="A47" s="4" t="s">
        <v>529</v>
      </c>
    </row>
    <row r="48" spans="1:3">
      <c r="A48" s="3" t="s">
        <v>511</v>
      </c>
    </row>
    <row r="49" spans="1:3">
      <c r="A49" s="4" t="s">
        <v>516</v>
      </c>
      <c r="B49" s="4" t="s">
        <v>530</v>
      </c>
    </row>
    <row r="50" spans="1:3">
      <c r="A50" s="4" t="s">
        <v>531</v>
      </c>
    </row>
    <row r="51" spans="1:3">
      <c r="A51" s="3" t="s">
        <v>511</v>
      </c>
    </row>
    <row r="52" spans="1:3">
      <c r="A52" s="4" t="s">
        <v>512</v>
      </c>
      <c r="B52" s="6" t="n">
        <v>351781</v>
      </c>
      <c r="C52" s="5" t="n">
        <v>349347</v>
      </c>
    </row>
    <row r="53" spans="1:3">
      <c r="A53" s="4" t="s">
        <v>532</v>
      </c>
    </row>
    <row r="54" spans="1:3">
      <c r="A54" s="3" t="s">
        <v>511</v>
      </c>
    </row>
    <row r="55" spans="1:3">
      <c r="A55" s="4" t="s">
        <v>516</v>
      </c>
      <c r="B55" s="4" t="s">
        <v>376</v>
      </c>
    </row>
    <row r="56" spans="1:3">
      <c r="A56" s="4" t="s">
        <v>533</v>
      </c>
    </row>
    <row r="57" spans="1:3">
      <c r="A57" s="3" t="s">
        <v>511</v>
      </c>
    </row>
    <row r="58" spans="1:3">
      <c r="A58" s="4" t="s">
        <v>516</v>
      </c>
      <c r="B58" s="4" t="s">
        <v>534</v>
      </c>
    </row>
    <row r="59" spans="1:3">
      <c r="A59" s="4" t="s">
        <v>535</v>
      </c>
    </row>
    <row r="60" spans="1:3">
      <c r="A60" s="3" t="s">
        <v>511</v>
      </c>
    </row>
    <row r="61" spans="1:3">
      <c r="A61" s="4" t="s">
        <v>512</v>
      </c>
      <c r="B61" s="6" t="n">
        <v>17810</v>
      </c>
      <c r="C61" s="5" t="n">
        <v>17810</v>
      </c>
    </row>
    <row r="62" spans="1:3">
      <c r="A62" s="4" t="s">
        <v>536</v>
      </c>
    </row>
    <row r="63" spans="1:3">
      <c r="A63" s="3" t="s">
        <v>511</v>
      </c>
    </row>
    <row r="64" spans="1:3">
      <c r="A64" s="4" t="s">
        <v>512</v>
      </c>
      <c r="B64" s="5" t="n">
        <v>67948</v>
      </c>
      <c r="C64" s="5" t="n">
        <v>278083</v>
      </c>
    </row>
    <row r="65" spans="1:3">
      <c r="A65" s="4" t="s">
        <v>537</v>
      </c>
    </row>
    <row r="66" spans="1:3">
      <c r="A66" s="3" t="s">
        <v>511</v>
      </c>
    </row>
    <row r="67" spans="1:3">
      <c r="A67" s="4" t="s">
        <v>512</v>
      </c>
      <c r="B67" s="5" t="n">
        <v>40910</v>
      </c>
      <c r="C67" s="5" t="n">
        <v>51493</v>
      </c>
    </row>
    <row r="68" spans="1:3">
      <c r="A68" s="4" t="s">
        <v>538</v>
      </c>
    </row>
    <row r="69" spans="1:3">
      <c r="A69" s="3" t="s">
        <v>511</v>
      </c>
    </row>
    <row r="70" spans="1:3">
      <c r="A70" s="4" t="s">
        <v>512</v>
      </c>
      <c r="B70" s="5" t="n">
        <v>6778</v>
      </c>
      <c r="C70" s="5" t="n">
        <v>207814</v>
      </c>
    </row>
    <row r="71" spans="1:3">
      <c r="A71" s="4" t="s">
        <v>539</v>
      </c>
    </row>
    <row r="72" spans="1:3">
      <c r="A72" s="3" t="s">
        <v>511</v>
      </c>
    </row>
    <row r="73" spans="1:3">
      <c r="A73" s="4" t="s">
        <v>512</v>
      </c>
      <c r="B73" s="6" t="n">
        <v>20260</v>
      </c>
      <c r="C73" s="6" t="n">
        <v>187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111</v>
      </c>
    </row>
    <row r="3" spans="1:3">
      <c r="A3" s="3" t="s">
        <v>541</v>
      </c>
    </row>
    <row r="4" spans="1:3">
      <c r="A4" s="4" t="s">
        <v>541</v>
      </c>
      <c r="B4" s="6" t="n">
        <v>166820</v>
      </c>
      <c r="C4" s="6" t="n">
        <v>153139</v>
      </c>
    </row>
    <row r="5" spans="1:3">
      <c r="A5" s="4" t="s">
        <v>514</v>
      </c>
    </row>
    <row r="6" spans="1:3">
      <c r="A6" s="3" t="s">
        <v>541</v>
      </c>
    </row>
    <row r="7" spans="1:3">
      <c r="A7" s="4" t="s">
        <v>541</v>
      </c>
      <c r="B7" s="5" t="n">
        <v>79714</v>
      </c>
      <c r="C7" s="5" t="n">
        <v>109154</v>
      </c>
    </row>
    <row r="8" spans="1:3">
      <c r="A8" s="4" t="s">
        <v>519</v>
      </c>
    </row>
    <row r="9" spans="1:3">
      <c r="A9" s="3" t="s">
        <v>541</v>
      </c>
    </row>
    <row r="10" spans="1:3">
      <c r="A10" s="4" t="s">
        <v>541</v>
      </c>
      <c r="B10" s="5" t="n">
        <v>52144</v>
      </c>
      <c r="C10" s="5" t="n">
        <v>20479</v>
      </c>
    </row>
    <row r="11" spans="1:3">
      <c r="A11" s="4" t="s">
        <v>542</v>
      </c>
    </row>
    <row r="12" spans="1:3">
      <c r="A12" s="3" t="s">
        <v>541</v>
      </c>
    </row>
    <row r="13" spans="1:3">
      <c r="A13" s="4" t="s">
        <v>541</v>
      </c>
      <c r="B13" s="6" t="n">
        <v>34962</v>
      </c>
      <c r="C13" s="6" t="n">
        <v>235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3</v>
      </c>
      <c r="B1" s="2" t="s">
        <v>1</v>
      </c>
    </row>
    <row r="2" spans="1:3">
      <c r="B2" s="2" t="s">
        <v>544</v>
      </c>
      <c r="C2" s="2" t="s">
        <v>545</v>
      </c>
    </row>
    <row r="3" spans="1:3">
      <c r="A3" s="3" t="s">
        <v>511</v>
      </c>
    </row>
    <row r="4" spans="1:3">
      <c r="A4" s="4" t="s">
        <v>70</v>
      </c>
      <c r="B4" s="6" t="n">
        <v>2320095</v>
      </c>
      <c r="C4" s="6" t="n">
        <v>2706182</v>
      </c>
    </row>
    <row r="5" spans="1:3">
      <c r="A5" s="4" t="s">
        <v>513</v>
      </c>
      <c r="B5" s="5" t="n">
        <v>4592449</v>
      </c>
      <c r="C5" s="6" t="n">
        <v>4554856</v>
      </c>
    </row>
    <row r="6" spans="1:3">
      <c r="A6" s="4" t="s">
        <v>183</v>
      </c>
      <c r="B6" s="5" t="n">
        <v>356418</v>
      </c>
    </row>
    <row r="7" spans="1:3">
      <c r="A7" s="4" t="s">
        <v>338</v>
      </c>
    </row>
    <row r="8" spans="1:3">
      <c r="A8" s="3" t="s">
        <v>511</v>
      </c>
    </row>
    <row r="9" spans="1:3">
      <c r="A9" s="4" t="s">
        <v>183</v>
      </c>
      <c r="B9" s="5" t="n">
        <v>227000</v>
      </c>
    </row>
    <row r="10" spans="1:3">
      <c r="A10" s="4" t="s">
        <v>415</v>
      </c>
    </row>
    <row r="11" spans="1:3">
      <c r="A11" s="3" t="s">
        <v>511</v>
      </c>
    </row>
    <row r="12" spans="1:3">
      <c r="A12" s="4" t="s">
        <v>183</v>
      </c>
      <c r="B12" s="5" t="n">
        <v>103000</v>
      </c>
    </row>
    <row r="13" spans="1:3">
      <c r="A13" s="4" t="s">
        <v>419</v>
      </c>
    </row>
    <row r="14" spans="1:3">
      <c r="A14" s="3" t="s">
        <v>511</v>
      </c>
    </row>
    <row r="15" spans="1:3">
      <c r="A15" s="4" t="s">
        <v>70</v>
      </c>
      <c r="B15" s="5" t="n">
        <v>48000</v>
      </c>
    </row>
    <row r="16" spans="1:3">
      <c r="A16" s="4" t="s">
        <v>513</v>
      </c>
      <c r="B16" s="5" t="n">
        <v>18000</v>
      </c>
    </row>
    <row r="17" spans="1:3">
      <c r="A17" s="4" t="s">
        <v>183</v>
      </c>
      <c r="B17" s="5" t="n">
        <v>48120</v>
      </c>
    </row>
    <row r="18" spans="1:3">
      <c r="A18" s="4" t="s">
        <v>420</v>
      </c>
    </row>
    <row r="19" spans="1:3">
      <c r="A19" s="3" t="s">
        <v>511</v>
      </c>
    </row>
    <row r="20" spans="1:3">
      <c r="A20" s="4" t="s">
        <v>70</v>
      </c>
      <c r="B20" s="5" t="n">
        <v>55000</v>
      </c>
    </row>
    <row r="21" spans="1:3">
      <c r="A21" s="4" t="s">
        <v>183</v>
      </c>
      <c r="B21" s="5" t="n">
        <v>55000</v>
      </c>
    </row>
    <row r="22" spans="1:3">
      <c r="A22" s="4" t="s">
        <v>546</v>
      </c>
    </row>
    <row r="23" spans="1:3">
      <c r="A23" s="3" t="s">
        <v>511</v>
      </c>
    </row>
    <row r="24" spans="1:3">
      <c r="A24" s="4" t="s">
        <v>547</v>
      </c>
      <c r="B24" s="5" t="n">
        <v>0</v>
      </c>
    </row>
    <row r="25" spans="1:3">
      <c r="A25" s="4" t="s">
        <v>548</v>
      </c>
    </row>
    <row r="26" spans="1:3">
      <c r="A26" s="3" t="s">
        <v>511</v>
      </c>
    </row>
    <row r="27" spans="1:3">
      <c r="A27" s="4" t="s">
        <v>183</v>
      </c>
      <c r="B27" s="6" t="n">
        <v>330000</v>
      </c>
    </row>
    <row r="28" spans="1:3">
      <c r="A28" s="4" t="s">
        <v>549</v>
      </c>
    </row>
    <row r="29" spans="1:3">
      <c r="A29" s="3" t="s">
        <v>511</v>
      </c>
    </row>
    <row r="30" spans="1:3">
      <c r="A30" s="4" t="s">
        <v>550</v>
      </c>
      <c r="B30" s="5" t="n">
        <v>13</v>
      </c>
    </row>
    <row r="31" spans="1:3">
      <c r="A31" s="4" t="s">
        <v>551</v>
      </c>
      <c r="B31" s="5" t="n">
        <v>8</v>
      </c>
    </row>
    <row r="32" spans="1:3">
      <c r="A32" s="4" t="s">
        <v>552</v>
      </c>
      <c r="B32" s="5" t="n">
        <v>1</v>
      </c>
    </row>
    <row r="33" spans="1:3">
      <c r="A33" s="4" t="s">
        <v>553</v>
      </c>
      <c r="B33"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554</v>
      </c>
      <c r="B1" s="2" t="s">
        <v>1</v>
      </c>
    </row>
    <row r="2" spans="1:2">
      <c r="B2" s="2" t="s">
        <v>2</v>
      </c>
    </row>
    <row r="3" spans="1:2">
      <c r="A3" s="4" t="s">
        <v>399</v>
      </c>
      <c r="B3" s="4" t="s">
        <v>8</v>
      </c>
    </row>
    <row r="4" spans="1:2">
      <c r="A4" s="4" t="s">
        <v>400</v>
      </c>
      <c r="B4" s="4" t="s">
        <v>8</v>
      </c>
    </row>
    <row r="5" spans="1:2">
      <c r="A5" s="4" t="s">
        <v>401</v>
      </c>
      <c r="B5" s="4" t="s">
        <v>373</v>
      </c>
    </row>
    <row r="6" spans="1:2">
      <c r="A6" s="4" t="s">
        <v>402</v>
      </c>
      <c r="B6" s="4" t="s">
        <v>373</v>
      </c>
    </row>
    <row r="7" spans="1:2">
      <c r="A7" s="4" t="s">
        <v>403</v>
      </c>
      <c r="B7" s="4" t="s">
        <v>8</v>
      </c>
    </row>
    <row r="8" spans="1:2">
      <c r="A8" s="4" t="s">
        <v>404</v>
      </c>
      <c r="B8" s="4" t="s">
        <v>8</v>
      </c>
    </row>
    <row r="9" spans="1:2">
      <c r="A9" s="4" t="s">
        <v>332</v>
      </c>
    </row>
    <row r="10" spans="1:2">
      <c r="A10" s="4" t="s">
        <v>405</v>
      </c>
      <c r="B10" s="4" t="s">
        <v>373</v>
      </c>
    </row>
    <row r="11" spans="1:2">
      <c r="A11" s="4" t="s">
        <v>406</v>
      </c>
      <c r="B11" s="4" t="s">
        <v>373</v>
      </c>
    </row>
    <row r="12" spans="1:2">
      <c r="A12" s="4" t="s">
        <v>330</v>
      </c>
    </row>
    <row r="13" spans="1:2">
      <c r="A13" s="4" t="s">
        <v>405</v>
      </c>
      <c r="B13" s="4" t="s">
        <v>407</v>
      </c>
    </row>
    <row r="14" spans="1:2">
      <c r="A14" s="4" t="s">
        <v>406</v>
      </c>
      <c r="B1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6"/>
    <col customWidth="1" max="5" min="5" width="31"/>
    <col customWidth="1" max="6" min="6" width="24"/>
    <col customWidth="1" max="7" min="7" width="35"/>
    <col customWidth="1" max="8" min="8" width="13"/>
  </cols>
  <sheetData>
    <row r="1" spans="1:8">
      <c r="A1" s="1" t="s">
        <v>155</v>
      </c>
      <c r="B1" s="2" t="s">
        <v>156</v>
      </c>
      <c r="C1" s="2" t="s">
        <v>157</v>
      </c>
      <c r="D1" s="2" t="s">
        <v>158</v>
      </c>
      <c r="E1" s="2" t="s">
        <v>159</v>
      </c>
      <c r="F1" s="2" t="s">
        <v>160</v>
      </c>
      <c r="G1" s="2" t="s">
        <v>161</v>
      </c>
      <c r="H1" s="2" t="s">
        <v>162</v>
      </c>
    </row>
    <row r="2" spans="1:8">
      <c r="A2" s="4" t="s">
        <v>163</v>
      </c>
      <c r="B2" s="6" t="n">
        <v>4679</v>
      </c>
      <c r="C2" s="6" t="n">
        <v>3379093</v>
      </c>
      <c r="D2" s="6" t="n">
        <v>-874</v>
      </c>
      <c r="E2" s="6" t="n">
        <v>5212790</v>
      </c>
      <c r="F2" s="6" t="n">
        <v>-1499</v>
      </c>
      <c r="G2" s="6" t="n">
        <v>460068</v>
      </c>
      <c r="H2" s="6" t="n">
        <v>8594189</v>
      </c>
    </row>
    <row r="3" spans="1:8">
      <c r="A3" s="3" t="s">
        <v>164</v>
      </c>
    </row>
    <row r="4" spans="1:8">
      <c r="A4" s="4" t="s">
        <v>165</v>
      </c>
      <c r="C4" s="5" t="n">
        <v>227</v>
      </c>
      <c r="H4" s="5" t="n">
        <v>227</v>
      </c>
    </row>
    <row r="5" spans="1:8">
      <c r="A5" s="4" t="s">
        <v>166</v>
      </c>
      <c r="B5" s="5" t="n">
        <v>2</v>
      </c>
      <c r="C5" s="5" t="n">
        <v>4520</v>
      </c>
      <c r="H5" s="5" t="n">
        <v>4522</v>
      </c>
    </row>
    <row r="6" spans="1:8">
      <c r="A6" s="4" t="s">
        <v>167</v>
      </c>
      <c r="C6" s="5" t="n">
        <v>11537</v>
      </c>
      <c r="H6" s="5" t="n">
        <v>11537</v>
      </c>
    </row>
    <row r="7" spans="1:8">
      <c r="A7" s="4" t="s">
        <v>168</v>
      </c>
      <c r="D7" s="5" t="n">
        <v>1006</v>
      </c>
      <c r="H7" s="5" t="n">
        <v>1006</v>
      </c>
    </row>
    <row r="8" spans="1:8">
      <c r="A8" s="4" t="s">
        <v>169</v>
      </c>
      <c r="D8" s="5" t="n">
        <v>-236</v>
      </c>
      <c r="H8" s="5" t="n">
        <v>-236</v>
      </c>
    </row>
    <row r="9" spans="1:8">
      <c r="A9" s="4" t="s">
        <v>170</v>
      </c>
      <c r="D9" s="5" t="n">
        <v>47</v>
      </c>
      <c r="H9" s="5" t="n">
        <v>47</v>
      </c>
    </row>
    <row r="10" spans="1:8">
      <c r="A10" s="4" t="s">
        <v>171</v>
      </c>
      <c r="F10" s="5" t="n">
        <v>164</v>
      </c>
      <c r="G10" s="5" t="n">
        <v>21374</v>
      </c>
      <c r="H10" s="5" t="n">
        <v>164</v>
      </c>
    </row>
    <row r="11" spans="1:8">
      <c r="A11" s="4" t="s">
        <v>137</v>
      </c>
      <c r="E11" s="5" t="n">
        <v>339761</v>
      </c>
      <c r="H11" s="5" t="n">
        <v>339761</v>
      </c>
    </row>
    <row r="12" spans="1:8">
      <c r="A12" s="4" t="s">
        <v>172</v>
      </c>
      <c r="B12" s="5" t="n">
        <v>4681</v>
      </c>
      <c r="C12" s="5" t="n">
        <v>3395377</v>
      </c>
      <c r="D12" s="5" t="n">
        <v>-57</v>
      </c>
      <c r="E12" s="5" t="n">
        <v>5552551</v>
      </c>
      <c r="F12" s="5" t="n">
        <v>-1335</v>
      </c>
      <c r="G12" s="5" t="n">
        <v>481442</v>
      </c>
      <c r="H12" s="5" t="n">
        <v>8951217</v>
      </c>
    </row>
    <row r="13" spans="1:8">
      <c r="A13" s="4" t="s">
        <v>173</v>
      </c>
      <c r="B13" s="5" t="n">
        <v>5230</v>
      </c>
      <c r="C13" s="5" t="n">
        <v>4947007</v>
      </c>
      <c r="D13" s="5" t="n">
        <v>-18</v>
      </c>
      <c r="E13" s="5" t="n">
        <v>6612302</v>
      </c>
      <c r="F13" s="5" t="n">
        <v>-449</v>
      </c>
      <c r="G13" s="5" t="n">
        <v>552075</v>
      </c>
      <c r="H13" s="5" t="n">
        <v>11564072</v>
      </c>
    </row>
    <row r="14" spans="1:8">
      <c r="A14" s="3" t="s">
        <v>164</v>
      </c>
    </row>
    <row r="15" spans="1:8">
      <c r="A15" s="4" t="s">
        <v>165</v>
      </c>
      <c r="C15" s="5" t="n">
        <v>395</v>
      </c>
      <c r="H15" s="5" t="n">
        <v>395</v>
      </c>
    </row>
    <row r="16" spans="1:8">
      <c r="A16" s="4" t="s">
        <v>166</v>
      </c>
      <c r="B16" s="5" t="n">
        <v>3</v>
      </c>
      <c r="C16" s="5" t="n">
        <v>5127</v>
      </c>
      <c r="H16" s="5" t="n">
        <v>5130</v>
      </c>
    </row>
    <row r="17" spans="1:8">
      <c r="A17" s="4" t="s">
        <v>167</v>
      </c>
      <c r="C17" s="5" t="n">
        <v>16418</v>
      </c>
      <c r="H17" s="5" t="n">
        <v>16418</v>
      </c>
    </row>
    <row r="18" spans="1:8">
      <c r="A18" s="4" t="s">
        <v>168</v>
      </c>
      <c r="D18" s="5" t="n">
        <v>-208</v>
      </c>
      <c r="H18" s="5" t="n">
        <v>-208</v>
      </c>
    </row>
    <row r="19" spans="1:8">
      <c r="A19" s="4" t="s">
        <v>169</v>
      </c>
      <c r="D19" s="5" t="n">
        <v>49</v>
      </c>
      <c r="H19" s="5" t="n">
        <v>49</v>
      </c>
    </row>
    <row r="20" spans="1:8">
      <c r="A20" s="4" t="s">
        <v>170</v>
      </c>
      <c r="D20" s="5" t="n">
        <v>375</v>
      </c>
      <c r="H20" s="5" t="n">
        <v>375</v>
      </c>
    </row>
    <row r="21" spans="1:8">
      <c r="A21" s="4" t="s">
        <v>171</v>
      </c>
      <c r="F21" s="5" t="n">
        <v>263</v>
      </c>
      <c r="H21" s="5" t="n">
        <v>263</v>
      </c>
    </row>
    <row r="22" spans="1:8">
      <c r="A22" s="4" t="s">
        <v>137</v>
      </c>
      <c r="E22" s="5" t="n">
        <v>73099</v>
      </c>
      <c r="G22" s="5" t="n">
        <v>25912</v>
      </c>
      <c r="H22" s="5" t="n">
        <v>73099</v>
      </c>
    </row>
    <row r="23" spans="1:8">
      <c r="A23" s="4" t="s">
        <v>174</v>
      </c>
      <c r="B23" s="6" t="n">
        <v>5233</v>
      </c>
      <c r="C23" s="6" t="n">
        <v>4968947</v>
      </c>
      <c r="D23" s="6" t="n">
        <v>198</v>
      </c>
      <c r="E23" s="6" t="n">
        <v>6685401</v>
      </c>
      <c r="F23" s="6" t="n">
        <v>-186</v>
      </c>
      <c r="G23" s="6" t="n">
        <v>577987</v>
      </c>
      <c r="H23" s="6" t="n">
        <v>11659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55</v>
      </c>
      <c r="B1" s="2" t="s">
        <v>1</v>
      </c>
    </row>
    <row r="2" spans="1:5">
      <c r="B2" s="2" t="s">
        <v>2</v>
      </c>
      <c r="C2" s="2" t="s">
        <v>111</v>
      </c>
      <c r="D2" s="2" t="s">
        <v>60</v>
      </c>
      <c r="E2" s="2" t="s">
        <v>315</v>
      </c>
    </row>
    <row r="3" spans="1:5">
      <c r="A3" s="3" t="s">
        <v>214</v>
      </c>
    </row>
    <row r="4" spans="1:5">
      <c r="A4" s="4" t="s">
        <v>556</v>
      </c>
      <c r="B4" s="6" t="n">
        <v>17731</v>
      </c>
      <c r="C4" s="6" t="n">
        <v>81070</v>
      </c>
    </row>
    <row r="5" spans="1:5">
      <c r="A5" s="4" t="s">
        <v>557</v>
      </c>
      <c r="B5" s="5" t="n">
        <v>2667</v>
      </c>
      <c r="C5" s="5" t="n">
        <v>2484</v>
      </c>
    </row>
    <row r="6" spans="1:5">
      <c r="A6" s="4" t="s">
        <v>558</v>
      </c>
      <c r="B6" s="5" t="n">
        <v>17904</v>
      </c>
      <c r="C6" s="5" t="n">
        <v>6108</v>
      </c>
    </row>
    <row r="7" spans="1:5">
      <c r="A7" s="4" t="s">
        <v>559</v>
      </c>
      <c r="B7" s="5" t="n">
        <v>5813</v>
      </c>
      <c r="C7" s="5" t="n">
        <v>1181</v>
      </c>
    </row>
    <row r="8" spans="1:5">
      <c r="A8" s="4" t="s">
        <v>560</v>
      </c>
      <c r="B8" s="5" t="n">
        <v>23717</v>
      </c>
      <c r="C8" s="5" t="n">
        <v>7289</v>
      </c>
    </row>
    <row r="9" spans="1:5">
      <c r="A9" s="4" t="s">
        <v>561</v>
      </c>
      <c r="B9" s="5" t="n">
        <v>44115</v>
      </c>
      <c r="C9" s="6" t="n">
        <v>90843</v>
      </c>
    </row>
    <row r="10" spans="1:5">
      <c r="A10" s="4" t="s">
        <v>73</v>
      </c>
      <c r="B10" s="5" t="n">
        <v>116282</v>
      </c>
      <c r="D10" s="6" t="n">
        <v>144330</v>
      </c>
      <c r="E10" s="6" t="n">
        <v>495000</v>
      </c>
    </row>
    <row r="11" spans="1:5">
      <c r="A11" s="4" t="s">
        <v>562</v>
      </c>
      <c r="B11" s="6" t="n">
        <v>6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3</v>
      </c>
      <c r="B1" s="2" t="s">
        <v>1</v>
      </c>
    </row>
    <row r="2" spans="1:3">
      <c r="B2" s="2" t="s">
        <v>2</v>
      </c>
      <c r="C2" s="2" t="s">
        <v>111</v>
      </c>
    </row>
    <row r="3" spans="1:3">
      <c r="A3" s="3" t="s">
        <v>214</v>
      </c>
    </row>
    <row r="4" spans="1:3">
      <c r="A4" s="4" t="s">
        <v>564</v>
      </c>
      <c r="B4" s="6" t="n">
        <v>17656</v>
      </c>
      <c r="C4" s="6" t="n">
        <v>81346</v>
      </c>
    </row>
    <row r="5" spans="1:3">
      <c r="A5" s="4" t="s">
        <v>565</v>
      </c>
      <c r="B5" s="5" t="n">
        <v>5813</v>
      </c>
      <c r="C5" s="5" t="n">
        <v>1195</v>
      </c>
    </row>
    <row r="6" spans="1:3">
      <c r="A6" s="4" t="s">
        <v>566</v>
      </c>
      <c r="B6" s="5" t="n">
        <v>15424</v>
      </c>
      <c r="C6" s="5" t="n">
        <v>6055</v>
      </c>
    </row>
    <row r="7" spans="1:3">
      <c r="A7" s="4" t="s">
        <v>567</v>
      </c>
      <c r="B7" s="6" t="n">
        <v>7882</v>
      </c>
      <c r="C7" s="5" t="n">
        <v>62150</v>
      </c>
    </row>
    <row r="8" spans="1:3">
      <c r="A8" s="4" t="s">
        <v>568</v>
      </c>
      <c r="C8" s="6" t="n">
        <v>7335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73"/>
    <col customWidth="1" max="3" min="3" width="25"/>
    <col customWidth="1" max="4" min="4" width="14"/>
  </cols>
  <sheetData>
    <row r="1" spans="1:4">
      <c r="A1" s="1" t="s">
        <v>569</v>
      </c>
      <c r="B1" s="2" t="s">
        <v>1</v>
      </c>
    </row>
    <row r="2" spans="1:4">
      <c r="B2" s="2" t="s">
        <v>2</v>
      </c>
      <c r="C2" s="2" t="s">
        <v>60</v>
      </c>
      <c r="D2" s="2" t="s">
        <v>315</v>
      </c>
    </row>
    <row r="3" spans="1:4">
      <c r="A3" s="3" t="s">
        <v>570</v>
      </c>
    </row>
    <row r="4" spans="1:4">
      <c r="A4" s="4" t="s">
        <v>571</v>
      </c>
      <c r="B4" s="6" t="n">
        <v>116282</v>
      </c>
      <c r="C4" s="6" t="n">
        <v>144330</v>
      </c>
      <c r="D4" s="6" t="n">
        <v>495000</v>
      </c>
    </row>
    <row r="5" spans="1:4">
      <c r="A5" s="4" t="s">
        <v>572</v>
      </c>
      <c r="B5" s="6" t="n">
        <v>58386</v>
      </c>
      <c r="C5" s="5" t="n">
        <v>57910</v>
      </c>
    </row>
    <row r="6" spans="1:4">
      <c r="A6" s="4" t="s">
        <v>573</v>
      </c>
      <c r="B6" s="4" t="s">
        <v>574</v>
      </c>
    </row>
    <row r="7" spans="1:4">
      <c r="A7" s="4" t="s">
        <v>88</v>
      </c>
      <c r="B7" s="6" t="n">
        <v>82904</v>
      </c>
      <c r="C7" s="5" t="n">
        <v>84795</v>
      </c>
    </row>
    <row r="8" spans="1:4">
      <c r="A8" s="4" t="s">
        <v>162</v>
      </c>
      <c r="B8" s="6" t="n">
        <v>141290</v>
      </c>
      <c r="C8" s="5" t="n">
        <v>142705</v>
      </c>
    </row>
    <row r="9" spans="1:4">
      <c r="A9" s="4" t="s">
        <v>575</v>
      </c>
      <c r="B9" s="4" t="s">
        <v>576</v>
      </c>
    </row>
    <row r="10" spans="1:4">
      <c r="A10" s="4" t="s">
        <v>577</v>
      </c>
      <c r="B10" s="6" t="n">
        <v>6912544</v>
      </c>
      <c r="C10" s="5" t="n">
        <v>7261038</v>
      </c>
    </row>
    <row r="11" spans="1:4">
      <c r="A11" s="4" t="s">
        <v>513</v>
      </c>
      <c r="B11" s="5" t="n">
        <v>-4592449</v>
      </c>
      <c r="C11" s="5" t="n">
        <v>-4554856</v>
      </c>
    </row>
    <row r="12" spans="1:4">
      <c r="A12" s="4" t="s">
        <v>70</v>
      </c>
      <c r="B12" s="5" t="n">
        <v>2320095</v>
      </c>
      <c r="C12" s="5" t="n">
        <v>2706182</v>
      </c>
    </row>
    <row r="13" spans="1:4">
      <c r="A13" s="4" t="s">
        <v>572</v>
      </c>
      <c r="B13" s="5" t="n">
        <v>62965</v>
      </c>
      <c r="C13" s="5" t="n">
        <v>61493</v>
      </c>
    </row>
    <row r="14" spans="1:4">
      <c r="A14" s="4" t="s">
        <v>578</v>
      </c>
      <c r="B14" s="5" t="n">
        <v>154782</v>
      </c>
      <c r="C14" s="5" t="n">
        <v>171706</v>
      </c>
    </row>
    <row r="15" spans="1:4">
      <c r="A15" s="4" t="s">
        <v>162</v>
      </c>
      <c r="B15" s="6" t="n">
        <v>217747</v>
      </c>
      <c r="C15" s="6" t="n">
        <v>233199</v>
      </c>
    </row>
    <row r="16" spans="1:4">
      <c r="A16" s="4" t="s">
        <v>579</v>
      </c>
      <c r="B16" s="4" t="s">
        <v>345</v>
      </c>
      <c r="C16" s="4" t="s">
        <v>580</v>
      </c>
    </row>
    <row r="17" spans="1:4">
      <c r="A17" s="4" t="s">
        <v>581</v>
      </c>
      <c r="B17" s="4" t="s">
        <v>582</v>
      </c>
      <c r="C17" s="4" t="s">
        <v>583</v>
      </c>
    </row>
    <row r="18" spans="1:4">
      <c r="A18" s="4" t="s">
        <v>584</v>
      </c>
      <c r="B18" s="4" t="s">
        <v>585</v>
      </c>
      <c r="C18" s="4" t="s">
        <v>586</v>
      </c>
    </row>
    <row r="19" spans="1:4">
      <c r="A19" s="4" t="s">
        <v>587</v>
      </c>
      <c r="B19" s="4" t="s">
        <v>588</v>
      </c>
      <c r="C19" s="4" t="s">
        <v>588</v>
      </c>
    </row>
    <row r="20" spans="1:4">
      <c r="A20" s="4" t="s">
        <v>397</v>
      </c>
      <c r="B20" s="6" t="n">
        <v>356418</v>
      </c>
    </row>
    <row r="21" spans="1:4">
      <c r="A21" s="4" t="s">
        <v>589</v>
      </c>
    </row>
    <row r="22" spans="1:4">
      <c r="A22" s="3" t="s">
        <v>570</v>
      </c>
    </row>
    <row r="23" spans="1:4">
      <c r="A23" s="4" t="s">
        <v>577</v>
      </c>
      <c r="B23" s="5" t="n">
        <v>890598</v>
      </c>
      <c r="C23" s="6" t="n">
        <v>890598</v>
      </c>
    </row>
    <row r="24" spans="1:4">
      <c r="A24" s="4" t="s">
        <v>513</v>
      </c>
      <c r="B24" s="5" t="n">
        <v>-701174</v>
      </c>
      <c r="C24" s="5" t="n">
        <v>-683271</v>
      </c>
    </row>
    <row r="25" spans="1:4">
      <c r="A25" s="4" t="s">
        <v>70</v>
      </c>
      <c r="B25" s="5" t="n">
        <v>189424</v>
      </c>
      <c r="C25" s="6" t="n">
        <v>207327</v>
      </c>
    </row>
    <row r="26" spans="1:4">
      <c r="A26" s="4" t="s">
        <v>408</v>
      </c>
    </row>
    <row r="27" spans="1:4">
      <c r="A27" s="3" t="s">
        <v>570</v>
      </c>
    </row>
    <row r="28" spans="1:4">
      <c r="A28" s="4" t="s">
        <v>397</v>
      </c>
      <c r="B28" s="5" t="n">
        <v>253000</v>
      </c>
    </row>
    <row r="29" spans="1:4">
      <c r="A29" s="4" t="s">
        <v>422</v>
      </c>
    </row>
    <row r="30" spans="1:4">
      <c r="A30" s="3" t="s">
        <v>570</v>
      </c>
    </row>
    <row r="31" spans="1:4">
      <c r="A31" s="4" t="s">
        <v>397</v>
      </c>
      <c r="B31" s="6" t="n">
        <v>26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0</v>
      </c>
      <c r="B1" s="2" t="s">
        <v>2</v>
      </c>
      <c r="C1" s="2" t="s">
        <v>60</v>
      </c>
    </row>
    <row r="2" spans="1:3">
      <c r="A2" s="3" t="s">
        <v>591</v>
      </c>
    </row>
    <row r="3" spans="1:3">
      <c r="A3" s="4" t="s">
        <v>592</v>
      </c>
      <c r="B3" s="6" t="n">
        <v>49013</v>
      </c>
    </row>
    <row r="4" spans="1:3">
      <c r="A4" s="4" t="s">
        <v>593</v>
      </c>
      <c r="B4" s="5" t="n">
        <v>52157</v>
      </c>
    </row>
    <row r="5" spans="1:3">
      <c r="A5" s="4" t="s">
        <v>594</v>
      </c>
      <c r="B5" s="5" t="n">
        <v>27307</v>
      </c>
    </row>
    <row r="6" spans="1:3">
      <c r="A6" s="4" t="s">
        <v>595</v>
      </c>
      <c r="B6" s="5" t="n">
        <v>11535</v>
      </c>
    </row>
    <row r="7" spans="1:3">
      <c r="A7" s="4" t="s">
        <v>596</v>
      </c>
      <c r="B7" s="5" t="n">
        <v>7628</v>
      </c>
    </row>
    <row r="8" spans="1:3">
      <c r="A8" s="4" t="s">
        <v>597</v>
      </c>
      <c r="B8" s="5" t="n">
        <v>3167</v>
      </c>
    </row>
    <row r="9" spans="1:3">
      <c r="A9" s="4" t="s">
        <v>598</v>
      </c>
      <c r="B9" s="5" t="n">
        <v>150807</v>
      </c>
    </row>
    <row r="10" spans="1:3">
      <c r="A10" s="4" t="s">
        <v>599</v>
      </c>
      <c r="B10" s="5" t="n">
        <v>-9517</v>
      </c>
    </row>
    <row r="11" spans="1:3">
      <c r="A11" s="4" t="s">
        <v>162</v>
      </c>
      <c r="B11" s="5" t="n">
        <v>141290</v>
      </c>
      <c r="C11" s="6" t="n">
        <v>142705</v>
      </c>
    </row>
    <row r="12" spans="1:3">
      <c r="A12" s="4" t="s">
        <v>600</v>
      </c>
      <c r="B12" s="5" t="n">
        <v>-58386</v>
      </c>
      <c r="C12" s="5" t="n">
        <v>-57910</v>
      </c>
    </row>
    <row r="13" spans="1:3">
      <c r="A13" s="4" t="s">
        <v>601</v>
      </c>
      <c r="B13" s="5" t="n">
        <v>82904</v>
      </c>
      <c r="C13" s="5" t="n">
        <v>84795</v>
      </c>
    </row>
    <row r="14" spans="1:3">
      <c r="A14" s="3" t="s">
        <v>602</v>
      </c>
    </row>
    <row r="15" spans="1:3">
      <c r="A15" s="4" t="s">
        <v>592</v>
      </c>
      <c r="B15" s="5" t="n">
        <v>59686</v>
      </c>
    </row>
    <row r="16" spans="1:3">
      <c r="A16" s="4" t="s">
        <v>593</v>
      </c>
      <c r="B16" s="5" t="n">
        <v>82609</v>
      </c>
    </row>
    <row r="17" spans="1:3">
      <c r="A17" s="4" t="s">
        <v>594</v>
      </c>
      <c r="B17" s="5" t="n">
        <v>48307</v>
      </c>
    </row>
    <row r="18" spans="1:3">
      <c r="A18" s="4" t="s">
        <v>595</v>
      </c>
      <c r="B18" s="5" t="n">
        <v>40942</v>
      </c>
    </row>
    <row r="19" spans="1:3">
      <c r="A19" s="4" t="s">
        <v>596</v>
      </c>
      <c r="B19" s="5" t="n">
        <v>30707</v>
      </c>
    </row>
    <row r="20" spans="1:3">
      <c r="A20" s="4" t="s">
        <v>598</v>
      </c>
      <c r="B20" s="5" t="n">
        <v>262251</v>
      </c>
    </row>
    <row r="21" spans="1:3">
      <c r="A21" s="4" t="s">
        <v>599</v>
      </c>
      <c r="B21" s="5" t="n">
        <v>-44504</v>
      </c>
    </row>
    <row r="22" spans="1:3">
      <c r="A22" s="4" t="s">
        <v>162</v>
      </c>
      <c r="B22" s="5" t="n">
        <v>217747</v>
      </c>
      <c r="C22" s="5" t="n">
        <v>233199</v>
      </c>
    </row>
    <row r="23" spans="1:3">
      <c r="A23" s="4" t="s">
        <v>600</v>
      </c>
      <c r="B23" s="5" t="n">
        <v>-62965</v>
      </c>
      <c r="C23" s="5" t="n">
        <v>-61493</v>
      </c>
    </row>
    <row r="24" spans="1:3">
      <c r="A24" s="4" t="s">
        <v>601</v>
      </c>
      <c r="B24" s="5" t="n">
        <v>154782</v>
      </c>
      <c r="C24" s="6" t="n">
        <v>171706</v>
      </c>
    </row>
    <row r="25" spans="1:3">
      <c r="A25" s="3" t="s">
        <v>603</v>
      </c>
    </row>
    <row r="26" spans="1:3">
      <c r="A26" s="4" t="s">
        <v>592</v>
      </c>
      <c r="B26" s="5" t="n">
        <v>108699</v>
      </c>
    </row>
    <row r="27" spans="1:3">
      <c r="A27" s="4" t="s">
        <v>593</v>
      </c>
      <c r="B27" s="5" t="n">
        <v>134766</v>
      </c>
    </row>
    <row r="28" spans="1:3">
      <c r="A28" s="4" t="s">
        <v>594</v>
      </c>
      <c r="B28" s="5" t="n">
        <v>75614</v>
      </c>
    </row>
    <row r="29" spans="1:3">
      <c r="A29" s="4" t="s">
        <v>595</v>
      </c>
      <c r="B29" s="5" t="n">
        <v>52477</v>
      </c>
    </row>
    <row r="30" spans="1:3">
      <c r="A30" s="4" t="s">
        <v>596</v>
      </c>
      <c r="B30" s="5" t="n">
        <v>38335</v>
      </c>
    </row>
    <row r="31" spans="1:3">
      <c r="A31" s="4" t="s">
        <v>597</v>
      </c>
      <c r="B31" s="5" t="n">
        <v>3167</v>
      </c>
    </row>
    <row r="32" spans="1:3">
      <c r="A32" s="4" t="s">
        <v>598</v>
      </c>
      <c r="B32" s="5" t="n">
        <v>413058</v>
      </c>
    </row>
    <row r="33" spans="1:3">
      <c r="A33" s="4" t="s">
        <v>599</v>
      </c>
      <c r="B33" s="5" t="n">
        <v>-54021</v>
      </c>
    </row>
    <row r="34" spans="1:3">
      <c r="A34" s="4" t="s">
        <v>162</v>
      </c>
      <c r="B34" s="5" t="n">
        <v>359037</v>
      </c>
    </row>
    <row r="35" spans="1:3">
      <c r="A35" s="4" t="s">
        <v>600</v>
      </c>
      <c r="B35" s="5" t="n">
        <v>-121351</v>
      </c>
    </row>
    <row r="36" spans="1:3">
      <c r="A36" s="4" t="s">
        <v>601</v>
      </c>
      <c r="B36" s="6" t="n">
        <v>237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0</v>
      </c>
    </row>
    <row r="2" spans="1:3">
      <c r="A2" s="3" t="s">
        <v>605</v>
      </c>
    </row>
    <row r="3" spans="1:3">
      <c r="A3" s="4" t="s">
        <v>606</v>
      </c>
      <c r="B3" s="6" t="n">
        <v>14669685</v>
      </c>
      <c r="C3" s="6" t="n">
        <v>14670946</v>
      </c>
    </row>
    <row r="4" spans="1:3">
      <c r="A4" s="4" t="s">
        <v>607</v>
      </c>
      <c r="B4" s="5" t="n">
        <v>13847363</v>
      </c>
      <c r="C4" s="5" t="n">
        <v>14968494</v>
      </c>
    </row>
    <row r="5" spans="1:3">
      <c r="A5" s="4" t="s">
        <v>608</v>
      </c>
      <c r="B5" s="5" t="n">
        <v>-710193</v>
      </c>
      <c r="C5" s="5" t="n">
        <v>-735811</v>
      </c>
    </row>
    <row r="6" spans="1:3">
      <c r="A6" s="4" t="s">
        <v>609</v>
      </c>
      <c r="B6" s="5" t="n">
        <v>-26918</v>
      </c>
      <c r="C6" s="5" t="n">
        <v>-28739</v>
      </c>
    </row>
    <row r="7" spans="1:3">
      <c r="A7" s="4" t="s">
        <v>610</v>
      </c>
      <c r="B7" s="5" t="n">
        <v>217747</v>
      </c>
      <c r="C7" s="5" t="n">
        <v>233199</v>
      </c>
    </row>
    <row r="8" spans="1:3">
      <c r="A8" s="4" t="s">
        <v>611</v>
      </c>
      <c r="B8" s="5" t="n">
        <v>14150321</v>
      </c>
      <c r="C8" s="5" t="n">
        <v>14139595</v>
      </c>
    </row>
    <row r="9" spans="1:3">
      <c r="A9" s="4" t="s">
        <v>612</v>
      </c>
    </row>
    <row r="10" spans="1:3">
      <c r="A10" s="3" t="s">
        <v>605</v>
      </c>
    </row>
    <row r="11" spans="1:3">
      <c r="A11" s="4" t="s">
        <v>606</v>
      </c>
      <c r="B11" s="5" t="n">
        <v>1100000</v>
      </c>
      <c r="C11" s="5" t="n">
        <v>1100000</v>
      </c>
    </row>
    <row r="12" spans="1:3">
      <c r="A12" s="4" t="s">
        <v>607</v>
      </c>
      <c r="B12" s="6" t="n">
        <v>1097173</v>
      </c>
      <c r="C12" s="6" t="n">
        <v>1110208</v>
      </c>
    </row>
    <row r="13" spans="1:3">
      <c r="A13" s="4" t="s">
        <v>177</v>
      </c>
      <c r="B13" s="4" t="s">
        <v>613</v>
      </c>
      <c r="C13" s="4" t="s">
        <v>613</v>
      </c>
    </row>
    <row r="14" spans="1:3">
      <c r="A14" s="4" t="s">
        <v>614</v>
      </c>
    </row>
    <row r="15" spans="1:3">
      <c r="A15" s="3" t="s">
        <v>605</v>
      </c>
    </row>
    <row r="16" spans="1:3">
      <c r="A16" s="4" t="s">
        <v>606</v>
      </c>
      <c r="B16" s="6" t="n">
        <v>2000000</v>
      </c>
      <c r="C16" s="6" t="n">
        <v>2000000</v>
      </c>
    </row>
    <row r="17" spans="1:3">
      <c r="A17" s="4" t="s">
        <v>607</v>
      </c>
      <c r="B17" s="6" t="n">
        <v>2022220</v>
      </c>
      <c r="C17" s="6" t="n">
        <v>2109420</v>
      </c>
    </row>
    <row r="18" spans="1:3">
      <c r="A18" s="4" t="s">
        <v>177</v>
      </c>
      <c r="B18" s="4" t="s">
        <v>615</v>
      </c>
      <c r="C18" s="4" t="s">
        <v>615</v>
      </c>
    </row>
    <row r="19" spans="1:3">
      <c r="A19" s="4" t="s">
        <v>616</v>
      </c>
    </row>
    <row r="20" spans="1:3">
      <c r="A20" s="3" t="s">
        <v>605</v>
      </c>
    </row>
    <row r="21" spans="1:3">
      <c r="A21" s="4" t="s">
        <v>606</v>
      </c>
      <c r="B21" s="6" t="n">
        <v>2000000</v>
      </c>
      <c r="C21" s="6" t="n">
        <v>2000000</v>
      </c>
    </row>
    <row r="22" spans="1:3">
      <c r="A22" s="4" t="s">
        <v>607</v>
      </c>
      <c r="B22" s="6" t="n">
        <v>1973200</v>
      </c>
      <c r="C22" s="6" t="n">
        <v>2129580</v>
      </c>
    </row>
    <row r="23" spans="1:3">
      <c r="A23" s="4" t="s">
        <v>177</v>
      </c>
      <c r="B23" s="4" t="s">
        <v>617</v>
      </c>
      <c r="C23" s="4" t="s">
        <v>617</v>
      </c>
    </row>
    <row r="24" spans="1:3">
      <c r="A24" s="4" t="s">
        <v>618</v>
      </c>
    </row>
    <row r="25" spans="1:3">
      <c r="A25" s="3" t="s">
        <v>605</v>
      </c>
    </row>
    <row r="26" spans="1:3">
      <c r="A26" s="4" t="s">
        <v>606</v>
      </c>
      <c r="B26" s="6" t="n">
        <v>1500000</v>
      </c>
      <c r="C26" s="6" t="n">
        <v>1500000</v>
      </c>
    </row>
    <row r="27" spans="1:3">
      <c r="A27" s="4" t="s">
        <v>607</v>
      </c>
      <c r="B27" s="6" t="n">
        <v>1446765</v>
      </c>
      <c r="C27" s="6" t="n">
        <v>1543770</v>
      </c>
    </row>
    <row r="28" spans="1:3">
      <c r="A28" s="4" t="s">
        <v>177</v>
      </c>
      <c r="B28" s="4" t="s">
        <v>586</v>
      </c>
      <c r="C28" s="4" t="s">
        <v>586</v>
      </c>
    </row>
    <row r="29" spans="1:3">
      <c r="A29" s="4" t="s">
        <v>619</v>
      </c>
    </row>
    <row r="30" spans="1:3">
      <c r="A30" s="3" t="s">
        <v>605</v>
      </c>
    </row>
    <row r="31" spans="1:3">
      <c r="A31" s="4" t="s">
        <v>606</v>
      </c>
      <c r="B31" s="6" t="n">
        <v>2000000</v>
      </c>
      <c r="C31" s="6" t="n">
        <v>2000000</v>
      </c>
    </row>
    <row r="32" spans="1:3">
      <c r="A32" s="4" t="s">
        <v>607</v>
      </c>
      <c r="B32" s="6" t="n">
        <v>1951160</v>
      </c>
      <c r="C32" s="6" t="n">
        <v>2049080</v>
      </c>
    </row>
    <row r="33" spans="1:3">
      <c r="A33" s="4" t="s">
        <v>177</v>
      </c>
      <c r="B33" s="4" t="s">
        <v>617</v>
      </c>
      <c r="C33" s="4" t="s">
        <v>617</v>
      </c>
    </row>
    <row r="34" spans="1:3">
      <c r="A34" s="4" t="s">
        <v>176</v>
      </c>
    </row>
    <row r="35" spans="1:3">
      <c r="A35" s="3" t="s">
        <v>605</v>
      </c>
    </row>
    <row r="36" spans="1:3">
      <c r="A36" s="4" t="s">
        <v>606</v>
      </c>
      <c r="B36" s="6" t="n">
        <v>1000000</v>
      </c>
      <c r="C36" s="6" t="n">
        <v>1000000</v>
      </c>
    </row>
    <row r="37" spans="1:3">
      <c r="A37" s="4" t="s">
        <v>607</v>
      </c>
      <c r="B37" s="6" t="n">
        <v>810000</v>
      </c>
      <c r="C37" s="6" t="n">
        <v>918720</v>
      </c>
    </row>
    <row r="38" spans="1:3">
      <c r="A38" s="4" t="s">
        <v>177</v>
      </c>
      <c r="B38" s="4" t="s">
        <v>178</v>
      </c>
      <c r="C38" s="4" t="s">
        <v>178</v>
      </c>
    </row>
    <row r="39" spans="1:3">
      <c r="A39" s="4" t="s">
        <v>620</v>
      </c>
    </row>
    <row r="40" spans="1:3">
      <c r="A40" s="3" t="s">
        <v>605</v>
      </c>
    </row>
    <row r="41" spans="1:3">
      <c r="A41" s="4" t="s">
        <v>606</v>
      </c>
      <c r="B41" s="6" t="n">
        <v>2000000</v>
      </c>
      <c r="C41" s="6" t="n">
        <v>2000000</v>
      </c>
    </row>
    <row r="42" spans="1:3">
      <c r="A42" s="4" t="s">
        <v>607</v>
      </c>
      <c r="B42" s="6" t="n">
        <v>2058380</v>
      </c>
      <c r="C42" s="6" t="n">
        <v>2128900</v>
      </c>
    </row>
    <row r="43" spans="1:3">
      <c r="A43" s="4" t="s">
        <v>177</v>
      </c>
      <c r="B43" s="4" t="s">
        <v>621</v>
      </c>
      <c r="C43" s="4" t="s">
        <v>621</v>
      </c>
    </row>
    <row r="44" spans="1:3">
      <c r="A44" s="4" t="s">
        <v>622</v>
      </c>
    </row>
    <row r="45" spans="1:3">
      <c r="A45" s="3" t="s">
        <v>605</v>
      </c>
    </row>
    <row r="46" spans="1:3">
      <c r="A46" s="4" t="s">
        <v>606</v>
      </c>
      <c r="B46" s="6" t="n">
        <v>3000000</v>
      </c>
      <c r="C46" s="6" t="n">
        <v>3000000</v>
      </c>
    </row>
    <row r="47" spans="1:3">
      <c r="A47" s="4" t="s">
        <v>607</v>
      </c>
      <c r="B47" s="6" t="n">
        <v>2418780</v>
      </c>
      <c r="C47" s="6" t="n">
        <v>2907870</v>
      </c>
    </row>
    <row r="48" spans="1:3">
      <c r="A48" s="4" t="s">
        <v>177</v>
      </c>
      <c r="B48" s="4" t="s">
        <v>623</v>
      </c>
      <c r="C48" s="4" t="s">
        <v>623</v>
      </c>
    </row>
    <row r="49" spans="1:3">
      <c r="A49" s="4" t="s">
        <v>624</v>
      </c>
    </row>
    <row r="50" spans="1:3">
      <c r="A50" s="3" t="s">
        <v>605</v>
      </c>
    </row>
    <row r="51" spans="1:3">
      <c r="A51" s="4" t="s">
        <v>606</v>
      </c>
      <c r="B51" s="6" t="n">
        <v>69685</v>
      </c>
      <c r="C51" s="6" t="n">
        <v>70946</v>
      </c>
    </row>
    <row r="52" spans="1:3">
      <c r="A52" s="4" t="s">
        <v>607</v>
      </c>
      <c r="B52" s="6" t="n">
        <v>69685</v>
      </c>
      <c r="C52" s="6" t="n">
        <v>709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3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3"/>
    <col customWidth="1" max="5" min="5" width="21"/>
    <col customWidth="1" max="6" min="6" width="14"/>
    <col customWidth="1" max="7" min="7" width="20"/>
    <col customWidth="1" max="8" min="8" width="21"/>
    <col customWidth="1" max="9" min="9" width="21"/>
    <col customWidth="1" max="10" min="10" width="28"/>
    <col customWidth="1" max="11" min="11" width="14"/>
    <col customWidth="1" max="12" min="12" width="14"/>
    <col customWidth="1" max="13" min="13" width="21"/>
    <col customWidth="1" max="14" min="14" width="14"/>
    <col customWidth="1" max="15" min="15" width="30"/>
    <col customWidth="1" max="16" min="16" width="25"/>
    <col customWidth="1" max="17" min="17" width="21"/>
    <col customWidth="1" max="18" min="18" width="25"/>
    <col customWidth="1" max="19" min="19" width="21"/>
    <col customWidth="1" max="20" min="20" width="25"/>
  </cols>
  <sheetData>
    <row r="1" spans="1:20">
      <c r="A1" s="1" t="s">
        <v>625</v>
      </c>
      <c r="B1" s="2" t="s">
        <v>341</v>
      </c>
      <c r="C1" s="2" t="s">
        <v>626</v>
      </c>
      <c r="D1" s="2" t="s">
        <v>627</v>
      </c>
      <c r="E1" s="2" t="s">
        <v>628</v>
      </c>
      <c r="F1" s="2" t="s">
        <v>629</v>
      </c>
      <c r="G1" s="2" t="s">
        <v>630</v>
      </c>
      <c r="H1" s="2" t="s">
        <v>631</v>
      </c>
      <c r="I1" s="2" t="s">
        <v>632</v>
      </c>
      <c r="J1" s="2" t="s">
        <v>633</v>
      </c>
      <c r="K1" s="2" t="s">
        <v>634</v>
      </c>
      <c r="L1" s="2" t="s">
        <v>635</v>
      </c>
      <c r="M1" s="2" t="s">
        <v>636</v>
      </c>
      <c r="N1" s="2" t="s">
        <v>637</v>
      </c>
      <c r="O1" s="2" t="s">
        <v>638</v>
      </c>
      <c r="P1" s="2" t="s">
        <v>639</v>
      </c>
      <c r="Q1" s="2" t="s">
        <v>640</v>
      </c>
      <c r="R1" s="2" t="s">
        <v>544</v>
      </c>
      <c r="S1" s="2" t="s">
        <v>545</v>
      </c>
      <c r="T1" s="2" t="s">
        <v>641</v>
      </c>
    </row>
    <row r="2" spans="1:20">
      <c r="A2" s="3" t="s">
        <v>320</v>
      </c>
    </row>
    <row r="3" spans="1:20">
      <c r="A3" s="4" t="s">
        <v>325</v>
      </c>
      <c r="R3" s="6" t="n">
        <v>21000000</v>
      </c>
    </row>
    <row r="4" spans="1:20">
      <c r="A4" s="4" t="s">
        <v>71</v>
      </c>
      <c r="O4" s="6" t="n">
        <v>26008056</v>
      </c>
      <c r="R4" s="5" t="n">
        <v>26008056</v>
      </c>
      <c r="S4" s="6" t="n">
        <v>25779503</v>
      </c>
    </row>
    <row r="5" spans="1:20">
      <c r="A5" s="4" t="s">
        <v>344</v>
      </c>
      <c r="D5" s="4" t="s">
        <v>345</v>
      </c>
    </row>
    <row r="6" spans="1:20">
      <c r="A6" s="4" t="s">
        <v>346</v>
      </c>
      <c r="D6" s="5" t="n">
        <v>4</v>
      </c>
    </row>
    <row r="7" spans="1:20">
      <c r="A7" s="4" t="s">
        <v>183</v>
      </c>
      <c r="O7" s="5" t="n">
        <v>356418</v>
      </c>
    </row>
    <row r="8" spans="1:20">
      <c r="A8" s="3" t="s">
        <v>642</v>
      </c>
    </row>
    <row r="9" spans="1:20">
      <c r="A9" s="4" t="s">
        <v>643</v>
      </c>
      <c r="O9" s="5" t="n">
        <v>10000000</v>
      </c>
      <c r="R9" s="5" t="n">
        <v>10000000</v>
      </c>
    </row>
    <row r="10" spans="1:20">
      <c r="A10" s="4" t="s">
        <v>328</v>
      </c>
    </row>
    <row r="11" spans="1:20">
      <c r="A11" s="3" t="s">
        <v>320</v>
      </c>
    </row>
    <row r="12" spans="1:20">
      <c r="A12" s="4" t="s">
        <v>71</v>
      </c>
      <c r="O12" s="6" t="n">
        <v>5000000</v>
      </c>
      <c r="R12" s="5" t="n">
        <v>5000000</v>
      </c>
    </row>
    <row r="13" spans="1:20">
      <c r="A13" s="4" t="s">
        <v>343</v>
      </c>
    </row>
    <row r="14" spans="1:20">
      <c r="A14" s="3" t="s">
        <v>644</v>
      </c>
    </row>
    <row r="15" spans="1:20">
      <c r="A15" s="4" t="s">
        <v>359</v>
      </c>
      <c r="D15" s="6" t="n">
        <v>1400000</v>
      </c>
    </row>
    <row r="16" spans="1:20">
      <c r="A16" s="4" t="s">
        <v>360</v>
      </c>
      <c r="D16" s="4" t="s">
        <v>361</v>
      </c>
    </row>
    <row r="17" spans="1:20">
      <c r="A17" s="4" t="s">
        <v>362</v>
      </c>
      <c r="D17" s="4" t="s">
        <v>363</v>
      </c>
    </row>
    <row r="18" spans="1:20">
      <c r="A18" s="4" t="s">
        <v>364</v>
      </c>
      <c r="D18" s="5" t="n">
        <v>480</v>
      </c>
    </row>
    <row r="19" spans="1:20">
      <c r="A19" s="4" t="s">
        <v>365</v>
      </c>
      <c r="D19" s="4" t="s">
        <v>366</v>
      </c>
    </row>
    <row r="20" spans="1:20">
      <c r="A20" s="4" t="s">
        <v>367</v>
      </c>
      <c r="D20" s="4" t="s">
        <v>368</v>
      </c>
    </row>
    <row r="21" spans="1:20">
      <c r="A21" s="4" t="s">
        <v>369</v>
      </c>
      <c r="D21" s="4" t="s">
        <v>368</v>
      </c>
    </row>
    <row r="22" spans="1:20">
      <c r="A22" s="4" t="s">
        <v>370</v>
      </c>
    </row>
    <row r="23" spans="1:20">
      <c r="A23" s="3" t="s">
        <v>320</v>
      </c>
    </row>
    <row r="24" spans="1:20">
      <c r="A24" s="4" t="s">
        <v>645</v>
      </c>
      <c r="O24" s="4" t="s">
        <v>646</v>
      </c>
    </row>
    <row r="25" spans="1:20">
      <c r="A25" s="3" t="s">
        <v>644</v>
      </c>
    </row>
    <row r="26" spans="1:20">
      <c r="A26" s="4" t="s">
        <v>359</v>
      </c>
      <c r="D26" s="6" t="n">
        <v>3590000</v>
      </c>
    </row>
    <row r="27" spans="1:20">
      <c r="A27" s="4" t="s">
        <v>371</v>
      </c>
    </row>
    <row r="28" spans="1:20">
      <c r="A28" s="3" t="s">
        <v>320</v>
      </c>
    </row>
    <row r="29" spans="1:20">
      <c r="A29" s="4" t="s">
        <v>372</v>
      </c>
      <c r="D29" s="4" t="s">
        <v>373</v>
      </c>
    </row>
    <row r="30" spans="1:20">
      <c r="A30" s="4" t="s">
        <v>374</v>
      </c>
      <c r="D30" s="4" t="s">
        <v>373</v>
      </c>
    </row>
    <row r="31" spans="1:20">
      <c r="A31" s="4" t="s">
        <v>375</v>
      </c>
      <c r="B31" s="4" t="s">
        <v>376</v>
      </c>
      <c r="D31" s="4" t="s">
        <v>368</v>
      </c>
    </row>
    <row r="32" spans="1:20">
      <c r="A32" s="4" t="s">
        <v>387</v>
      </c>
      <c r="D32" s="6" t="n">
        <v>360000</v>
      </c>
    </row>
    <row r="33" spans="1:20">
      <c r="A33" s="4" t="s">
        <v>377</v>
      </c>
      <c r="D33" s="4" t="s">
        <v>378</v>
      </c>
    </row>
    <row r="34" spans="1:20">
      <c r="A34" s="4" t="s">
        <v>379</v>
      </c>
      <c r="D34" s="4" t="s">
        <v>353</v>
      </c>
    </row>
    <row r="35" spans="1:20">
      <c r="A35" s="4" t="s">
        <v>344</v>
      </c>
      <c r="D35" s="4" t="s">
        <v>345</v>
      </c>
    </row>
    <row r="36" spans="1:20">
      <c r="A36" s="4" t="s">
        <v>380</v>
      </c>
      <c r="D36" s="4" t="s">
        <v>368</v>
      </c>
    </row>
    <row r="37" spans="1:20">
      <c r="A37" s="4" t="s">
        <v>381</v>
      </c>
      <c r="D37" s="4" t="s">
        <v>382</v>
      </c>
    </row>
    <row r="38" spans="1:20">
      <c r="A38" s="4" t="s">
        <v>383</v>
      </c>
      <c r="D38" s="4" t="s">
        <v>382</v>
      </c>
    </row>
    <row r="39" spans="1:20">
      <c r="A39" s="4" t="s">
        <v>384</v>
      </c>
      <c r="B39" s="4" t="s">
        <v>385</v>
      </c>
      <c r="D39" s="4" t="s">
        <v>385</v>
      </c>
    </row>
    <row r="40" spans="1:20">
      <c r="A40" s="4" t="s">
        <v>386</v>
      </c>
      <c r="B40" s="4" t="s">
        <v>376</v>
      </c>
    </row>
    <row r="41" spans="1:20">
      <c r="A41" s="4" t="s">
        <v>388</v>
      </c>
      <c r="D41" s="4" t="s">
        <v>389</v>
      </c>
    </row>
    <row r="42" spans="1:20">
      <c r="A42" s="4" t="s">
        <v>346</v>
      </c>
      <c r="D42" s="5" t="n">
        <v>4</v>
      </c>
    </row>
    <row r="43" spans="1:20">
      <c r="A43" s="4" t="s">
        <v>647</v>
      </c>
    </row>
    <row r="44" spans="1:20">
      <c r="A44" s="3" t="s">
        <v>320</v>
      </c>
    </row>
    <row r="45" spans="1:20">
      <c r="A45" s="4" t="s">
        <v>648</v>
      </c>
      <c r="O45" s="5" t="n">
        <v>82</v>
      </c>
    </row>
    <row r="46" spans="1:20">
      <c r="A46" s="4" t="s">
        <v>649</v>
      </c>
    </row>
    <row r="47" spans="1:20">
      <c r="A47" s="3" t="s">
        <v>320</v>
      </c>
    </row>
    <row r="48" spans="1:20">
      <c r="A48" s="4" t="s">
        <v>648</v>
      </c>
      <c r="O48" s="5" t="n">
        <v>214</v>
      </c>
    </row>
    <row r="49" spans="1:20">
      <c r="A49" s="4" t="s">
        <v>650</v>
      </c>
    </row>
    <row r="50" spans="1:20">
      <c r="A50" s="3" t="s">
        <v>320</v>
      </c>
    </row>
    <row r="51" spans="1:20">
      <c r="A51" s="4" t="s">
        <v>651</v>
      </c>
      <c r="O51" s="5" t="n">
        <v>4</v>
      </c>
    </row>
    <row r="52" spans="1:20">
      <c r="A52" s="4" t="s">
        <v>338</v>
      </c>
    </row>
    <row r="53" spans="1:20">
      <c r="A53" s="3" t="s">
        <v>320</v>
      </c>
    </row>
    <row r="54" spans="1:20">
      <c r="A54" s="4" t="s">
        <v>325</v>
      </c>
      <c r="R54" s="5" t="n">
        <v>11000000</v>
      </c>
    </row>
    <row r="55" spans="1:20">
      <c r="A55" s="4" t="s">
        <v>652</v>
      </c>
    </row>
    <row r="56" spans="1:20">
      <c r="A56" s="3" t="s">
        <v>320</v>
      </c>
    </row>
    <row r="57" spans="1:20">
      <c r="A57" s="4" t="s">
        <v>325</v>
      </c>
      <c r="J57" s="6" t="n">
        <v>1672000</v>
      </c>
    </row>
    <row r="58" spans="1:20">
      <c r="A58" s="4" t="s">
        <v>653</v>
      </c>
      <c r="J58" s="5" t="n">
        <v>176</v>
      </c>
    </row>
    <row r="59" spans="1:20">
      <c r="A59" s="4" t="s">
        <v>654</v>
      </c>
    </row>
    <row r="60" spans="1:20">
      <c r="A60" s="3" t="s">
        <v>320</v>
      </c>
    </row>
    <row r="61" spans="1:20">
      <c r="A61" s="4" t="s">
        <v>655</v>
      </c>
      <c r="O61" s="4" t="s">
        <v>351</v>
      </c>
    </row>
    <row r="62" spans="1:20">
      <c r="A62" s="4" t="s">
        <v>656</v>
      </c>
    </row>
    <row r="63" spans="1:20">
      <c r="A63" s="3" t="s">
        <v>320</v>
      </c>
    </row>
    <row r="64" spans="1:20">
      <c r="A64" s="4" t="s">
        <v>325</v>
      </c>
      <c r="Q64" s="6" t="n">
        <v>712000</v>
      </c>
    </row>
    <row r="65" spans="1:20">
      <c r="A65" s="4" t="s">
        <v>657</v>
      </c>
      <c r="K65" s="4" t="s">
        <v>349</v>
      </c>
    </row>
    <row r="66" spans="1:20">
      <c r="A66" s="4" t="s">
        <v>658</v>
      </c>
    </row>
    <row r="67" spans="1:20">
      <c r="A67" s="3" t="s">
        <v>320</v>
      </c>
    </row>
    <row r="68" spans="1:20">
      <c r="A68" s="4" t="s">
        <v>659</v>
      </c>
      <c r="D68" s="4" t="s">
        <v>349</v>
      </c>
    </row>
    <row r="69" spans="1:20">
      <c r="A69" s="4" t="s">
        <v>660</v>
      </c>
    </row>
    <row r="70" spans="1:20">
      <c r="A70" s="3" t="s">
        <v>320</v>
      </c>
    </row>
    <row r="71" spans="1:20">
      <c r="A71" s="4" t="s">
        <v>659</v>
      </c>
      <c r="D71" s="4" t="s">
        <v>353</v>
      </c>
    </row>
    <row r="72" spans="1:20">
      <c r="A72" s="4" t="s">
        <v>661</v>
      </c>
    </row>
    <row r="73" spans="1:20">
      <c r="A73" s="3" t="s">
        <v>320</v>
      </c>
    </row>
    <row r="74" spans="1:20">
      <c r="A74" s="4" t="s">
        <v>662</v>
      </c>
      <c r="T74" s="5" t="n">
        <v>486</v>
      </c>
    </row>
    <row r="75" spans="1:20">
      <c r="A75" s="4" t="s">
        <v>663</v>
      </c>
      <c r="N75" s="4" t="s">
        <v>517</v>
      </c>
    </row>
    <row r="76" spans="1:20">
      <c r="A76" s="4" t="s">
        <v>664</v>
      </c>
      <c r="T76" s="6" t="n">
        <v>6211000</v>
      </c>
    </row>
    <row r="77" spans="1:20">
      <c r="A77" s="4" t="s">
        <v>665</v>
      </c>
      <c r="O77" s="4" t="s">
        <v>666</v>
      </c>
    </row>
    <row r="78" spans="1:20">
      <c r="A78" s="4" t="s">
        <v>667</v>
      </c>
    </row>
    <row r="79" spans="1:20">
      <c r="A79" s="3" t="s">
        <v>320</v>
      </c>
    </row>
    <row r="80" spans="1:20">
      <c r="A80" s="4" t="s">
        <v>659</v>
      </c>
      <c r="D80" s="4" t="s">
        <v>351</v>
      </c>
      <c r="O80" s="4" t="s">
        <v>351</v>
      </c>
    </row>
    <row r="81" spans="1:20">
      <c r="A81" s="4" t="s">
        <v>668</v>
      </c>
    </row>
    <row r="82" spans="1:20">
      <c r="A82" s="3" t="s">
        <v>320</v>
      </c>
    </row>
    <row r="83" spans="1:20">
      <c r="A83" s="4" t="s">
        <v>659</v>
      </c>
      <c r="D83" s="4" t="s">
        <v>349</v>
      </c>
      <c r="O83" s="4" t="s">
        <v>669</v>
      </c>
    </row>
    <row r="84" spans="1:20">
      <c r="A84" s="4" t="s">
        <v>670</v>
      </c>
    </row>
    <row r="85" spans="1:20">
      <c r="A85" s="3" t="s">
        <v>320</v>
      </c>
    </row>
    <row r="86" spans="1:20">
      <c r="A86" s="4" t="s">
        <v>664</v>
      </c>
      <c r="O86" s="6" t="n">
        <v>15000</v>
      </c>
      <c r="R86" s="6" t="n">
        <v>15000</v>
      </c>
    </row>
    <row r="87" spans="1:20">
      <c r="A87" s="4" t="s">
        <v>671</v>
      </c>
    </row>
    <row r="88" spans="1:20">
      <c r="A88" s="3" t="s">
        <v>320</v>
      </c>
    </row>
    <row r="89" spans="1:20">
      <c r="A89" s="4" t="s">
        <v>662</v>
      </c>
      <c r="O89" s="5" t="n">
        <v>2651</v>
      </c>
      <c r="R89" s="5" t="n">
        <v>2651</v>
      </c>
    </row>
    <row r="90" spans="1:20">
      <c r="A90" s="4" t="s">
        <v>664</v>
      </c>
      <c r="O90" s="6" t="n">
        <v>203000</v>
      </c>
      <c r="R90" s="6" t="n">
        <v>203000</v>
      </c>
    </row>
    <row r="91" spans="1:20">
      <c r="A91" s="4" t="s">
        <v>672</v>
      </c>
    </row>
    <row r="92" spans="1:20">
      <c r="A92" s="3" t="s">
        <v>320</v>
      </c>
    </row>
    <row r="93" spans="1:20">
      <c r="A93" s="4" t="s">
        <v>662</v>
      </c>
      <c r="O93" s="5" t="n">
        <v>50</v>
      </c>
      <c r="R93" s="5" t="n">
        <v>50</v>
      </c>
    </row>
    <row r="94" spans="1:20">
      <c r="A94" s="4" t="s">
        <v>673</v>
      </c>
    </row>
    <row r="95" spans="1:20">
      <c r="A95" s="3" t="s">
        <v>320</v>
      </c>
    </row>
    <row r="96" spans="1:20">
      <c r="A96" s="4" t="s">
        <v>662</v>
      </c>
      <c r="O96" s="5" t="n">
        <v>2601</v>
      </c>
      <c r="R96" s="5" t="n">
        <v>2601</v>
      </c>
    </row>
    <row r="97" spans="1:20">
      <c r="A97" s="4" t="s">
        <v>674</v>
      </c>
    </row>
    <row r="98" spans="1:20">
      <c r="A98" s="3" t="s">
        <v>320</v>
      </c>
    </row>
    <row r="99" spans="1:20">
      <c r="A99" s="4" t="s">
        <v>659</v>
      </c>
      <c r="D99" s="4" t="s">
        <v>349</v>
      </c>
    </row>
    <row r="100" spans="1:20">
      <c r="A100" s="4" t="s">
        <v>675</v>
      </c>
    </row>
    <row r="101" spans="1:20">
      <c r="A101" s="3" t="s">
        <v>320</v>
      </c>
    </row>
    <row r="102" spans="1:20">
      <c r="A102" s="4" t="s">
        <v>659</v>
      </c>
      <c r="D102" s="4" t="s">
        <v>353</v>
      </c>
    </row>
    <row r="103" spans="1:20">
      <c r="A103" s="4" t="s">
        <v>676</v>
      </c>
    </row>
    <row r="104" spans="1:20">
      <c r="A104" s="3" t="s">
        <v>320</v>
      </c>
    </row>
    <row r="105" spans="1:20">
      <c r="A105" s="4" t="s">
        <v>659</v>
      </c>
      <c r="D105" s="4" t="s">
        <v>349</v>
      </c>
    </row>
    <row r="106" spans="1:20">
      <c r="A106" s="4" t="s">
        <v>677</v>
      </c>
    </row>
    <row r="107" spans="1:20">
      <c r="A107" s="3" t="s">
        <v>320</v>
      </c>
    </row>
    <row r="108" spans="1:20">
      <c r="A108" s="4" t="s">
        <v>659</v>
      </c>
      <c r="D108" s="4" t="s">
        <v>353</v>
      </c>
    </row>
    <row r="109" spans="1:20">
      <c r="A109" s="4" t="s">
        <v>678</v>
      </c>
    </row>
    <row r="110" spans="1:20">
      <c r="A110" s="3" t="s">
        <v>320</v>
      </c>
    </row>
    <row r="111" spans="1:20">
      <c r="A111" s="4" t="s">
        <v>359</v>
      </c>
      <c r="M111" s="6" t="n">
        <v>2860000</v>
      </c>
    </row>
    <row r="112" spans="1:20">
      <c r="A112" s="4" t="s">
        <v>679</v>
      </c>
      <c r="O112" s="4" t="s">
        <v>349</v>
      </c>
    </row>
    <row r="113" spans="1:20">
      <c r="A113" s="4" t="s">
        <v>680</v>
      </c>
    </row>
    <row r="114" spans="1:20">
      <c r="A114" s="3" t="s">
        <v>320</v>
      </c>
    </row>
    <row r="115" spans="1:20">
      <c r="A115" s="4" t="s">
        <v>681</v>
      </c>
      <c r="L115" s="4" t="s">
        <v>682</v>
      </c>
    </row>
    <row r="116" spans="1:20">
      <c r="A116" s="4" t="s">
        <v>683</v>
      </c>
    </row>
    <row r="117" spans="1:20">
      <c r="A117" s="3" t="s">
        <v>320</v>
      </c>
    </row>
    <row r="118" spans="1:20">
      <c r="A118" s="4" t="s">
        <v>684</v>
      </c>
      <c r="O118" s="4" t="s">
        <v>517</v>
      </c>
    </row>
    <row r="119" spans="1:20">
      <c r="A119" s="4" t="s">
        <v>339</v>
      </c>
    </row>
    <row r="120" spans="1:20">
      <c r="A120" s="3" t="s">
        <v>320</v>
      </c>
    </row>
    <row r="121" spans="1:20">
      <c r="A121" s="4" t="s">
        <v>685</v>
      </c>
      <c r="O121" s="6" t="n">
        <v>578000</v>
      </c>
      <c r="R121" s="6" t="n">
        <v>578000</v>
      </c>
    </row>
    <row r="122" spans="1:20">
      <c r="A122" s="3" t="s">
        <v>642</v>
      </c>
    </row>
    <row r="123" spans="1:20">
      <c r="A123" s="4" t="s">
        <v>643</v>
      </c>
      <c r="O123" s="6" t="n">
        <v>10000000</v>
      </c>
      <c r="R123" s="6" t="n">
        <v>10000000</v>
      </c>
    </row>
    <row r="124" spans="1:20">
      <c r="A124" s="4" t="s">
        <v>686</v>
      </c>
    </row>
    <row r="125" spans="1:20">
      <c r="A125" s="3" t="s">
        <v>320</v>
      </c>
    </row>
    <row r="126" spans="1:20">
      <c r="A126" s="4" t="s">
        <v>662</v>
      </c>
      <c r="O126" s="5" t="n">
        <v>244</v>
      </c>
      <c r="R126" s="5" t="n">
        <v>244</v>
      </c>
    </row>
    <row r="127" spans="1:20">
      <c r="A127" s="4" t="s">
        <v>687</v>
      </c>
    </row>
    <row r="128" spans="1:20">
      <c r="A128" s="3" t="s">
        <v>320</v>
      </c>
    </row>
    <row r="129" spans="1:20">
      <c r="A129" s="4" t="s">
        <v>688</v>
      </c>
      <c r="O129" s="4" t="s">
        <v>669</v>
      </c>
    </row>
    <row r="130" spans="1:20">
      <c r="A130" s="4" t="s">
        <v>655</v>
      </c>
      <c r="O130" s="4" t="s">
        <v>351</v>
      </c>
    </row>
    <row r="131" spans="1:20">
      <c r="A131" s="4" t="s">
        <v>689</v>
      </c>
      <c r="O131" s="4" t="s">
        <v>517</v>
      </c>
    </row>
    <row r="132" spans="1:20">
      <c r="A132" s="4" t="s">
        <v>690</v>
      </c>
    </row>
    <row r="133" spans="1:20">
      <c r="A133" s="3" t="s">
        <v>642</v>
      </c>
    </row>
    <row r="134" spans="1:20">
      <c r="A134" s="4" t="s">
        <v>691</v>
      </c>
      <c r="I134" s="4" t="s">
        <v>692</v>
      </c>
    </row>
    <row r="135" spans="1:20">
      <c r="A135" s="4" t="s">
        <v>693</v>
      </c>
    </row>
    <row r="136" spans="1:20">
      <c r="A136" s="3" t="s">
        <v>320</v>
      </c>
    </row>
    <row r="137" spans="1:20">
      <c r="A137" s="4" t="s">
        <v>694</v>
      </c>
      <c r="O137" s="4" t="s">
        <v>695</v>
      </c>
    </row>
    <row r="138" spans="1:20">
      <c r="A138" s="4" t="s">
        <v>696</v>
      </c>
      <c r="O138" s="6" t="n">
        <v>1892000</v>
      </c>
    </row>
    <row r="139" spans="1:20">
      <c r="A139" s="4" t="s">
        <v>697</v>
      </c>
      <c r="O139" s="6" t="n">
        <v>334000</v>
      </c>
    </row>
    <row r="140" spans="1:20">
      <c r="A140" s="4" t="s">
        <v>698</v>
      </c>
    </row>
    <row r="141" spans="1:20">
      <c r="A141" s="3" t="s">
        <v>320</v>
      </c>
    </row>
    <row r="142" spans="1:20">
      <c r="A142" s="4" t="s">
        <v>681</v>
      </c>
      <c r="O142" s="4" t="s">
        <v>682</v>
      </c>
    </row>
    <row r="143" spans="1:20">
      <c r="A143" s="4" t="s">
        <v>699</v>
      </c>
    </row>
    <row r="144" spans="1:20">
      <c r="A144" s="3" t="s">
        <v>320</v>
      </c>
    </row>
    <row r="145" spans="1:20">
      <c r="A145" s="4" t="s">
        <v>681</v>
      </c>
      <c r="O145" s="4" t="s">
        <v>700</v>
      </c>
    </row>
    <row r="146" spans="1:20">
      <c r="A146" s="3" t="s">
        <v>642</v>
      </c>
    </row>
    <row r="147" spans="1:20">
      <c r="A147" s="4" t="s">
        <v>701</v>
      </c>
      <c r="O147" s="4" t="s">
        <v>695</v>
      </c>
    </row>
    <row r="148" spans="1:20">
      <c r="A148" s="4" t="s">
        <v>702</v>
      </c>
    </row>
    <row r="149" spans="1:20">
      <c r="A149" s="3" t="s">
        <v>642</v>
      </c>
    </row>
    <row r="150" spans="1:20">
      <c r="A150" s="4" t="s">
        <v>703</v>
      </c>
      <c r="P150" s="6" t="n">
        <v>133000</v>
      </c>
    </row>
    <row r="151" spans="1:20">
      <c r="A151" s="4" t="s">
        <v>704</v>
      </c>
    </row>
    <row r="152" spans="1:20">
      <c r="A152" s="3" t="s">
        <v>320</v>
      </c>
    </row>
    <row r="153" spans="1:20">
      <c r="A153" s="4" t="s">
        <v>705</v>
      </c>
      <c r="O153" s="6" t="n">
        <v>69000</v>
      </c>
    </row>
    <row r="154" spans="1:20">
      <c r="A154" s="4" t="s">
        <v>706</v>
      </c>
      <c r="E154" s="4" t="s">
        <v>368</v>
      </c>
      <c r="F154" s="4" t="s">
        <v>707</v>
      </c>
    </row>
    <row r="155" spans="1:20">
      <c r="A155" s="4" t="s">
        <v>708</v>
      </c>
      <c r="E155" s="4" t="s">
        <v>368</v>
      </c>
    </row>
    <row r="156" spans="1:20">
      <c r="A156" s="3" t="s">
        <v>642</v>
      </c>
    </row>
    <row r="157" spans="1:20">
      <c r="A157" s="4" t="s">
        <v>703</v>
      </c>
      <c r="P157" s="5" t="n">
        <v>7621000</v>
      </c>
    </row>
    <row r="158" spans="1:20">
      <c r="A158" s="4" t="s">
        <v>709</v>
      </c>
    </row>
    <row r="159" spans="1:20">
      <c r="A159" s="3" t="s">
        <v>320</v>
      </c>
    </row>
    <row r="160" spans="1:20">
      <c r="A160" s="4" t="s">
        <v>710</v>
      </c>
      <c r="E160" s="4" t="s">
        <v>711</v>
      </c>
    </row>
    <row r="161" spans="1:20">
      <c r="A161" s="4" t="s">
        <v>712</v>
      </c>
    </row>
    <row r="162" spans="1:20">
      <c r="A162" s="3" t="s">
        <v>320</v>
      </c>
    </row>
    <row r="163" spans="1:20">
      <c r="A163" s="4" t="s">
        <v>710</v>
      </c>
      <c r="E163" s="4" t="s">
        <v>713</v>
      </c>
    </row>
    <row r="164" spans="1:20">
      <c r="A164" s="4" t="s">
        <v>714</v>
      </c>
    </row>
    <row r="165" spans="1:20">
      <c r="A165" s="3" t="s">
        <v>320</v>
      </c>
    </row>
    <row r="166" spans="1:20">
      <c r="A166" s="4" t="s">
        <v>715</v>
      </c>
      <c r="O166" s="6" t="n">
        <v>334000</v>
      </c>
    </row>
    <row r="167" spans="1:20">
      <c r="A167" s="4" t="s">
        <v>694</v>
      </c>
      <c r="O167" s="4" t="s">
        <v>695</v>
      </c>
    </row>
    <row r="168" spans="1:20">
      <c r="A168" s="4" t="s">
        <v>716</v>
      </c>
    </row>
    <row r="169" spans="1:20">
      <c r="A169" s="3" t="s">
        <v>320</v>
      </c>
    </row>
    <row r="170" spans="1:20">
      <c r="A170" s="4" t="s">
        <v>662</v>
      </c>
      <c r="O170" s="5" t="n">
        <v>261</v>
      </c>
      <c r="R170" s="5" t="n">
        <v>261</v>
      </c>
    </row>
    <row r="171" spans="1:20">
      <c r="A171" s="3" t="s">
        <v>642</v>
      </c>
    </row>
    <row r="172" spans="1:20">
      <c r="A172" s="4" t="s">
        <v>717</v>
      </c>
      <c r="O172" s="6" t="n">
        <v>5619000</v>
      </c>
    </row>
    <row r="173" spans="1:20">
      <c r="A173" s="4" t="s">
        <v>718</v>
      </c>
      <c r="I173" s="6" t="n">
        <v>1961000</v>
      </c>
    </row>
    <row r="174" spans="1:20">
      <c r="A174" s="4" t="s">
        <v>719</v>
      </c>
    </row>
    <row r="175" spans="1:20">
      <c r="A175" s="3" t="s">
        <v>320</v>
      </c>
    </row>
    <row r="176" spans="1:20">
      <c r="A176" s="4" t="s">
        <v>720</v>
      </c>
      <c r="O176" s="5" t="n">
        <v>2226000</v>
      </c>
      <c r="R176" s="6" t="n">
        <v>2226000</v>
      </c>
    </row>
    <row r="177" spans="1:20">
      <c r="A177" s="3" t="s">
        <v>642</v>
      </c>
    </row>
    <row r="178" spans="1:20">
      <c r="A178" s="4" t="s">
        <v>717</v>
      </c>
      <c r="O178" s="6" t="n">
        <v>7845000</v>
      </c>
    </row>
    <row r="179" spans="1:20">
      <c r="A179" s="4" t="s">
        <v>691</v>
      </c>
      <c r="O179" s="4" t="s">
        <v>692</v>
      </c>
    </row>
    <row r="180" spans="1:20">
      <c r="A180" s="4" t="s">
        <v>721</v>
      </c>
      <c r="O180" s="6" t="n">
        <v>5884000</v>
      </c>
    </row>
    <row r="181" spans="1:20">
      <c r="A181" s="4" t="s">
        <v>722</v>
      </c>
      <c r="O181" s="5" t="n">
        <v>84</v>
      </c>
    </row>
    <row r="182" spans="1:20">
      <c r="A182" s="4" t="s">
        <v>723</v>
      </c>
    </row>
    <row r="183" spans="1:20">
      <c r="A183" s="3" t="s">
        <v>320</v>
      </c>
    </row>
    <row r="184" spans="1:20">
      <c r="A184" s="4" t="s">
        <v>696</v>
      </c>
      <c r="O184" s="6" t="n">
        <v>1029000</v>
      </c>
    </row>
    <row r="185" spans="1:20">
      <c r="A185" s="4" t="s">
        <v>697</v>
      </c>
      <c r="O185" s="6" t="n">
        <v>182000</v>
      </c>
    </row>
    <row r="186" spans="1:20">
      <c r="A186" s="4" t="s">
        <v>724</v>
      </c>
    </row>
    <row r="187" spans="1:20">
      <c r="A187" s="3" t="s">
        <v>320</v>
      </c>
    </row>
    <row r="188" spans="1:20">
      <c r="A188" s="4" t="s">
        <v>681</v>
      </c>
      <c r="O188" s="4" t="s">
        <v>682</v>
      </c>
    </row>
    <row r="189" spans="1:20">
      <c r="A189" s="4" t="s">
        <v>725</v>
      </c>
    </row>
    <row r="190" spans="1:20">
      <c r="A190" s="3" t="s">
        <v>320</v>
      </c>
    </row>
    <row r="191" spans="1:20">
      <c r="A191" s="4" t="s">
        <v>681</v>
      </c>
      <c r="O191" s="4" t="s">
        <v>700</v>
      </c>
    </row>
    <row r="192" spans="1:20">
      <c r="A192" s="3" t="s">
        <v>642</v>
      </c>
    </row>
    <row r="193" spans="1:20">
      <c r="A193" s="4" t="s">
        <v>701</v>
      </c>
      <c r="O193" s="4" t="s">
        <v>695</v>
      </c>
    </row>
    <row r="194" spans="1:20">
      <c r="A194" s="4" t="s">
        <v>726</v>
      </c>
    </row>
    <row r="195" spans="1:20">
      <c r="A195" s="3" t="s">
        <v>320</v>
      </c>
    </row>
    <row r="196" spans="1:20">
      <c r="A196" s="4" t="s">
        <v>710</v>
      </c>
      <c r="E196" s="4" t="s">
        <v>711</v>
      </c>
    </row>
    <row r="197" spans="1:20">
      <c r="A197" s="4" t="s">
        <v>727</v>
      </c>
    </row>
    <row r="198" spans="1:20">
      <c r="A198" s="3" t="s">
        <v>320</v>
      </c>
    </row>
    <row r="199" spans="1:20">
      <c r="A199" s="4" t="s">
        <v>710</v>
      </c>
      <c r="E199" s="4" t="s">
        <v>713</v>
      </c>
    </row>
    <row r="200" spans="1:20">
      <c r="A200" s="4" t="s">
        <v>728</v>
      </c>
    </row>
    <row r="201" spans="1:20">
      <c r="A201" s="3" t="s">
        <v>642</v>
      </c>
    </row>
    <row r="202" spans="1:20">
      <c r="A202" s="4" t="s">
        <v>703</v>
      </c>
      <c r="P202" s="5" t="n">
        <v>93000</v>
      </c>
    </row>
    <row r="203" spans="1:20">
      <c r="A203" s="4" t="s">
        <v>729</v>
      </c>
    </row>
    <row r="204" spans="1:20">
      <c r="A204" s="3" t="s">
        <v>320</v>
      </c>
    </row>
    <row r="205" spans="1:20">
      <c r="A205" s="4" t="s">
        <v>705</v>
      </c>
      <c r="O205" s="6" t="n">
        <v>344000</v>
      </c>
    </row>
    <row r="206" spans="1:20">
      <c r="A206" s="4" t="s">
        <v>730</v>
      </c>
      <c r="P206" s="5" t="n">
        <v>5065000</v>
      </c>
    </row>
    <row r="207" spans="1:20">
      <c r="A207" s="4" t="s">
        <v>731</v>
      </c>
      <c r="P207" s="5" t="n">
        <v>500000</v>
      </c>
    </row>
    <row r="208" spans="1:20">
      <c r="A208" s="4" t="s">
        <v>706</v>
      </c>
      <c r="E208" s="4" t="s">
        <v>368</v>
      </c>
      <c r="F208" s="4" t="s">
        <v>707</v>
      </c>
    </row>
    <row r="209" spans="1:20">
      <c r="A209" s="4" t="s">
        <v>708</v>
      </c>
      <c r="E209" s="4" t="s">
        <v>368</v>
      </c>
    </row>
    <row r="210" spans="1:20">
      <c r="A210" s="3" t="s">
        <v>642</v>
      </c>
    </row>
    <row r="211" spans="1:20">
      <c r="A211" s="4" t="s">
        <v>703</v>
      </c>
      <c r="P211" s="6" t="n">
        <v>5590000</v>
      </c>
    </row>
    <row r="212" spans="1:20">
      <c r="A212" s="4" t="s">
        <v>717</v>
      </c>
      <c r="O212" s="6" t="n">
        <v>4271000</v>
      </c>
    </row>
    <row r="213" spans="1:20">
      <c r="A213" s="4" t="s">
        <v>732</v>
      </c>
    </row>
    <row r="214" spans="1:20">
      <c r="A214" s="3" t="s">
        <v>320</v>
      </c>
    </row>
    <row r="215" spans="1:20">
      <c r="A215" s="4" t="s">
        <v>733</v>
      </c>
      <c r="P215" s="5" t="n">
        <v>5065415</v>
      </c>
    </row>
    <row r="216" spans="1:20">
      <c r="A216" s="4" t="s">
        <v>710</v>
      </c>
      <c r="P216" s="4" t="s">
        <v>711</v>
      </c>
    </row>
    <row r="217" spans="1:20">
      <c r="A217" s="4" t="s">
        <v>734</v>
      </c>
    </row>
    <row r="218" spans="1:20">
      <c r="A218" s="3" t="s">
        <v>320</v>
      </c>
    </row>
    <row r="219" spans="1:20">
      <c r="A219" s="4" t="s">
        <v>177</v>
      </c>
      <c r="P219" s="4" t="s">
        <v>711</v>
      </c>
    </row>
    <row r="220" spans="1:20">
      <c r="A220" s="4" t="s">
        <v>735</v>
      </c>
    </row>
    <row r="221" spans="1:20">
      <c r="A221" s="3" t="s">
        <v>320</v>
      </c>
    </row>
    <row r="222" spans="1:20">
      <c r="A222" s="4" t="s">
        <v>177</v>
      </c>
      <c r="O222" s="4" t="s">
        <v>736</v>
      </c>
      <c r="R222" s="4" t="s">
        <v>736</v>
      </c>
    </row>
    <row r="223" spans="1:20">
      <c r="A223" s="4" t="s">
        <v>737</v>
      </c>
    </row>
    <row r="224" spans="1:20">
      <c r="A224" s="3" t="s">
        <v>320</v>
      </c>
    </row>
    <row r="225" spans="1:20">
      <c r="A225" s="4" t="s">
        <v>720</v>
      </c>
      <c r="O225" s="6" t="n">
        <v>1211000</v>
      </c>
      <c r="R225" s="6" t="n">
        <v>1211000</v>
      </c>
    </row>
    <row r="226" spans="1:20">
      <c r="A226" s="3" t="s">
        <v>642</v>
      </c>
    </row>
    <row r="227" spans="1:20">
      <c r="A227" s="4" t="s">
        <v>717</v>
      </c>
      <c r="O227" s="5" t="n">
        <v>5482000</v>
      </c>
    </row>
    <row r="228" spans="1:20">
      <c r="A228" s="4" t="s">
        <v>721</v>
      </c>
      <c r="O228" s="5" t="n">
        <v>4112000</v>
      </c>
    </row>
    <row r="229" spans="1:20">
      <c r="A229" s="4" t="s">
        <v>738</v>
      </c>
      <c r="O229" s="5" t="n">
        <v>8000</v>
      </c>
    </row>
    <row r="230" spans="1:20">
      <c r="A230" s="4" t="s">
        <v>739</v>
      </c>
    </row>
    <row r="231" spans="1:20">
      <c r="A231" s="3" t="s">
        <v>320</v>
      </c>
    </row>
    <row r="232" spans="1:20">
      <c r="A232" s="4" t="s">
        <v>720</v>
      </c>
      <c r="O232" s="6" t="n">
        <v>1211000</v>
      </c>
      <c r="R232" s="5" t="n">
        <v>1211000</v>
      </c>
    </row>
    <row r="233" spans="1:20">
      <c r="A233" s="4" t="s">
        <v>740</v>
      </c>
    </row>
    <row r="234" spans="1:20">
      <c r="A234" s="3" t="s">
        <v>320</v>
      </c>
    </row>
    <row r="235" spans="1:20">
      <c r="A235" s="4" t="s">
        <v>694</v>
      </c>
      <c r="O235" s="4" t="s">
        <v>695</v>
      </c>
    </row>
    <row r="236" spans="1:20">
      <c r="A236" s="4" t="s">
        <v>741</v>
      </c>
    </row>
    <row r="237" spans="1:20">
      <c r="A237" s="3" t="s">
        <v>320</v>
      </c>
    </row>
    <row r="238" spans="1:20">
      <c r="A238" s="4" t="s">
        <v>715</v>
      </c>
      <c r="O238" s="6" t="n">
        <v>182000</v>
      </c>
    </row>
    <row r="239" spans="1:20">
      <c r="A239" s="4" t="s">
        <v>720</v>
      </c>
      <c r="O239" s="5" t="n">
        <v>1211000</v>
      </c>
      <c r="R239" s="5" t="n">
        <v>1211000</v>
      </c>
    </row>
    <row r="240" spans="1:20">
      <c r="A240" s="4" t="s">
        <v>742</v>
      </c>
      <c r="O240" s="5" t="n">
        <v>3000</v>
      </c>
    </row>
    <row r="241" spans="1:20">
      <c r="A241" s="3" t="s">
        <v>642</v>
      </c>
    </row>
    <row r="242" spans="1:20">
      <c r="A242" s="4" t="s">
        <v>718</v>
      </c>
      <c r="I242" s="6" t="n">
        <v>1370000</v>
      </c>
    </row>
    <row r="243" spans="1:20">
      <c r="A243" s="4" t="s">
        <v>743</v>
      </c>
    </row>
    <row r="244" spans="1:20">
      <c r="A244" s="3" t="s">
        <v>320</v>
      </c>
    </row>
    <row r="245" spans="1:20">
      <c r="A245" s="4" t="s">
        <v>720</v>
      </c>
      <c r="O245" s="6" t="n">
        <v>2226000</v>
      </c>
      <c r="R245" s="6" t="n">
        <v>2226000</v>
      </c>
    </row>
    <row r="246" spans="1:20">
      <c r="A246" s="4" t="s">
        <v>744</v>
      </c>
    </row>
    <row r="247" spans="1:20">
      <c r="A247" s="3" t="s">
        <v>642</v>
      </c>
    </row>
    <row r="248" spans="1:20">
      <c r="A248" s="4" t="s">
        <v>722</v>
      </c>
      <c r="O248" s="5" t="n">
        <v>113</v>
      </c>
    </row>
    <row r="249" spans="1:20">
      <c r="A249" s="4" t="s">
        <v>745</v>
      </c>
    </row>
    <row r="250" spans="1:20">
      <c r="A250" s="3" t="s">
        <v>320</v>
      </c>
    </row>
    <row r="251" spans="1:20">
      <c r="A251" s="4" t="s">
        <v>730</v>
      </c>
      <c r="P251" s="6" t="n">
        <v>6870000</v>
      </c>
    </row>
    <row r="252" spans="1:20">
      <c r="A252" s="4" t="s">
        <v>746</v>
      </c>
    </row>
    <row r="253" spans="1:20">
      <c r="A253" s="3" t="s">
        <v>320</v>
      </c>
    </row>
    <row r="254" spans="1:20">
      <c r="A254" s="4" t="s">
        <v>731</v>
      </c>
      <c r="P254" s="6" t="n">
        <v>500000</v>
      </c>
    </row>
    <row r="255" spans="1:20">
      <c r="A255" s="4" t="s">
        <v>747</v>
      </c>
      <c r="E255" s="4" t="s">
        <v>525</v>
      </c>
      <c r="F255" s="4" t="s">
        <v>385</v>
      </c>
    </row>
    <row r="256" spans="1:20">
      <c r="A256" s="4" t="s">
        <v>748</v>
      </c>
      <c r="E256" s="6" t="n">
        <v>25000</v>
      </c>
    </row>
    <row r="257" spans="1:20">
      <c r="A257" s="4" t="s">
        <v>749</v>
      </c>
    </row>
    <row r="258" spans="1:20">
      <c r="A258" s="3" t="s">
        <v>320</v>
      </c>
    </row>
    <row r="259" spans="1:20">
      <c r="A259" s="4" t="s">
        <v>733</v>
      </c>
      <c r="P259" s="5" t="n">
        <v>6870493</v>
      </c>
    </row>
    <row r="260" spans="1:20">
      <c r="A260" s="4" t="s">
        <v>710</v>
      </c>
      <c r="P260" s="4" t="s">
        <v>711</v>
      </c>
    </row>
    <row r="261" spans="1:20">
      <c r="A261" s="4" t="s">
        <v>750</v>
      </c>
    </row>
    <row r="262" spans="1:20">
      <c r="A262" s="3" t="s">
        <v>320</v>
      </c>
    </row>
    <row r="263" spans="1:20">
      <c r="A263" s="4" t="s">
        <v>177</v>
      </c>
      <c r="P263" s="4" t="s">
        <v>711</v>
      </c>
    </row>
    <row r="264" spans="1:20">
      <c r="A264" s="4" t="s">
        <v>751</v>
      </c>
    </row>
    <row r="265" spans="1:20">
      <c r="A265" s="3" t="s">
        <v>320</v>
      </c>
    </row>
    <row r="266" spans="1:20">
      <c r="A266" s="4" t="s">
        <v>177</v>
      </c>
      <c r="P266" s="4" t="s">
        <v>736</v>
      </c>
    </row>
    <row r="267" spans="1:20">
      <c r="A267" s="4" t="s">
        <v>752</v>
      </c>
    </row>
    <row r="268" spans="1:20">
      <c r="A268" s="3" t="s">
        <v>320</v>
      </c>
    </row>
    <row r="269" spans="1:20">
      <c r="A269" s="4" t="s">
        <v>747</v>
      </c>
      <c r="E269" s="4" t="s">
        <v>525</v>
      </c>
      <c r="F269" s="4" t="s">
        <v>385</v>
      </c>
    </row>
    <row r="270" spans="1:20">
      <c r="A270" s="4" t="s">
        <v>748</v>
      </c>
      <c r="E270" s="6" t="n">
        <v>25000</v>
      </c>
    </row>
    <row r="271" spans="1:20">
      <c r="A271" s="4" t="s">
        <v>370</v>
      </c>
    </row>
    <row r="272" spans="1:20">
      <c r="A272" s="3" t="s">
        <v>320</v>
      </c>
    </row>
    <row r="273" spans="1:20">
      <c r="A273" s="4" t="s">
        <v>753</v>
      </c>
      <c r="O273" s="4" t="s">
        <v>345</v>
      </c>
    </row>
    <row r="274" spans="1:20">
      <c r="A274" s="4" t="s">
        <v>754</v>
      </c>
      <c r="O274" s="4" t="s">
        <v>363</v>
      </c>
    </row>
    <row r="275" spans="1:20">
      <c r="A275" s="4" t="s">
        <v>684</v>
      </c>
      <c r="O275" s="4" t="s">
        <v>345</v>
      </c>
    </row>
    <row r="276" spans="1:20">
      <c r="A276" s="4" t="s">
        <v>755</v>
      </c>
      <c r="O276" s="6" t="n">
        <v>68000</v>
      </c>
    </row>
    <row r="277" spans="1:20">
      <c r="A277" s="4" t="s">
        <v>756</v>
      </c>
      <c r="O277" s="5" t="n">
        <v>72000</v>
      </c>
    </row>
    <row r="278" spans="1:20">
      <c r="A278" s="4" t="s">
        <v>757</v>
      </c>
      <c r="O278" s="6" t="n">
        <v>72000</v>
      </c>
    </row>
    <row r="279" spans="1:20">
      <c r="A279" s="4" t="s">
        <v>758</v>
      </c>
    </row>
    <row r="280" spans="1:20">
      <c r="A280" s="3" t="s">
        <v>320</v>
      </c>
    </row>
    <row r="281" spans="1:20">
      <c r="A281" s="4" t="s">
        <v>759</v>
      </c>
      <c r="O281" s="4" t="s">
        <v>517</v>
      </c>
    </row>
    <row r="282" spans="1:20">
      <c r="A282" s="4" t="s">
        <v>760</v>
      </c>
      <c r="O282" s="4" t="s">
        <v>461</v>
      </c>
    </row>
    <row r="283" spans="1:20">
      <c r="A283" s="4" t="s">
        <v>761</v>
      </c>
      <c r="O283" s="4" t="s">
        <v>762</v>
      </c>
    </row>
    <row r="284" spans="1:20">
      <c r="A284" s="4" t="s">
        <v>763</v>
      </c>
      <c r="O284" s="4" t="s">
        <v>461</v>
      </c>
    </row>
    <row r="285" spans="1:20">
      <c r="A285" s="4" t="s">
        <v>764</v>
      </c>
      <c r="O285" s="4" t="s">
        <v>461</v>
      </c>
    </row>
    <row r="286" spans="1:20">
      <c r="A286" s="4" t="s">
        <v>765</v>
      </c>
      <c r="O286" s="4" t="s">
        <v>461</v>
      </c>
    </row>
    <row r="287" spans="1:20">
      <c r="A287" s="4" t="s">
        <v>766</v>
      </c>
      <c r="O287" s="4" t="s">
        <v>767</v>
      </c>
    </row>
    <row r="288" spans="1:20">
      <c r="A288" s="4" t="s">
        <v>371</v>
      </c>
    </row>
    <row r="289" spans="1:20">
      <c r="A289" s="3" t="s">
        <v>320</v>
      </c>
    </row>
    <row r="290" spans="1:20">
      <c r="A290" s="4" t="s">
        <v>768</v>
      </c>
      <c r="O290" s="5" t="n">
        <v>20000</v>
      </c>
    </row>
    <row r="291" spans="1:20">
      <c r="A291" s="4" t="s">
        <v>769</v>
      </c>
      <c r="O291" s="5" t="n">
        <v>400</v>
      </c>
    </row>
    <row r="292" spans="1:20">
      <c r="A292" s="4" t="s">
        <v>770</v>
      </c>
      <c r="O292" s="4" t="s">
        <v>376</v>
      </c>
    </row>
    <row r="293" spans="1:20">
      <c r="A293" s="4" t="s">
        <v>771</v>
      </c>
      <c r="O293" s="4" t="s">
        <v>376</v>
      </c>
    </row>
    <row r="294" spans="1:20">
      <c r="A294" s="4" t="s">
        <v>372</v>
      </c>
      <c r="D294" s="4" t="s">
        <v>373</v>
      </c>
    </row>
    <row r="295" spans="1:20">
      <c r="A295" s="4" t="s">
        <v>374</v>
      </c>
      <c r="D295" s="4" t="s">
        <v>373</v>
      </c>
    </row>
    <row r="296" spans="1:20">
      <c r="A296" s="4" t="s">
        <v>387</v>
      </c>
      <c r="D296" s="6" t="n">
        <v>360000</v>
      </c>
    </row>
    <row r="297" spans="1:20">
      <c r="A297" s="4" t="s">
        <v>377</v>
      </c>
      <c r="D297" s="4" t="s">
        <v>378</v>
      </c>
    </row>
    <row r="298" spans="1:20">
      <c r="A298" s="4" t="s">
        <v>379</v>
      </c>
      <c r="D298" s="4" t="s">
        <v>353</v>
      </c>
    </row>
    <row r="299" spans="1:20">
      <c r="A299" s="4" t="s">
        <v>380</v>
      </c>
      <c r="D299" s="4" t="s">
        <v>368</v>
      </c>
    </row>
    <row r="300" spans="1:20">
      <c r="A300" s="4" t="s">
        <v>381</v>
      </c>
      <c r="D300" s="4" t="s">
        <v>382</v>
      </c>
    </row>
    <row r="301" spans="1:20">
      <c r="A301" s="4" t="s">
        <v>383</v>
      </c>
      <c r="D301" s="4" t="s">
        <v>382</v>
      </c>
    </row>
    <row r="302" spans="1:20">
      <c r="A302" s="4" t="s">
        <v>388</v>
      </c>
      <c r="D302" s="4" t="s">
        <v>389</v>
      </c>
    </row>
    <row r="303" spans="1:20">
      <c r="A303" s="4" t="s">
        <v>772</v>
      </c>
    </row>
    <row r="304" spans="1:20">
      <c r="A304" s="3" t="s">
        <v>320</v>
      </c>
    </row>
    <row r="305" spans="1:20">
      <c r="A305" s="4" t="s">
        <v>387</v>
      </c>
      <c r="D305" s="6" t="n">
        <v>2200000</v>
      </c>
    </row>
    <row r="306" spans="1:20">
      <c r="A306" s="4" t="s">
        <v>773</v>
      </c>
    </row>
    <row r="307" spans="1:20">
      <c r="A307" s="3" t="s">
        <v>320</v>
      </c>
    </row>
    <row r="308" spans="1:20">
      <c r="A308" s="4" t="s">
        <v>325</v>
      </c>
      <c r="H308" s="6" t="n">
        <v>1500000</v>
      </c>
    </row>
    <row r="309" spans="1:20">
      <c r="A309" s="4" t="s">
        <v>774</v>
      </c>
      <c r="G309" s="6" t="n">
        <v>4711000</v>
      </c>
    </row>
    <row r="310" spans="1:20">
      <c r="A310" s="4" t="s">
        <v>775</v>
      </c>
    </row>
    <row r="311" spans="1:20">
      <c r="A311" s="3" t="s">
        <v>320</v>
      </c>
    </row>
    <row r="312" spans="1:20">
      <c r="A312" s="4" t="s">
        <v>325</v>
      </c>
      <c r="C312" s="6" t="n">
        <v>68000</v>
      </c>
    </row>
    <row r="313" spans="1:20">
      <c r="A313" s="4" t="s">
        <v>774</v>
      </c>
      <c r="C313" s="6" t="n">
        <v>135000</v>
      </c>
    </row>
    <row r="314" spans="1:20">
      <c r="A314" s="4" t="s">
        <v>408</v>
      </c>
    </row>
    <row r="315" spans="1:20">
      <c r="A315" s="3" t="s">
        <v>320</v>
      </c>
    </row>
    <row r="316" spans="1:20">
      <c r="A316" s="4" t="s">
        <v>183</v>
      </c>
      <c r="O316" s="6" t="n">
        <v>253000</v>
      </c>
    </row>
    <row r="317" spans="1:20">
      <c r="A317" s="4" t="s">
        <v>776</v>
      </c>
    </row>
    <row r="318" spans="1:20">
      <c r="A318" s="3" t="s">
        <v>320</v>
      </c>
    </row>
    <row r="319" spans="1:20">
      <c r="A319" s="4" t="s">
        <v>705</v>
      </c>
      <c r="P319" s="6" t="n">
        <v>500000</v>
      </c>
    </row>
    <row r="320" spans="1:20">
      <c r="A320" s="4" t="s">
        <v>777</v>
      </c>
    </row>
    <row r="321" spans="1:20">
      <c r="A321" s="3" t="s">
        <v>320</v>
      </c>
    </row>
    <row r="322" spans="1:20">
      <c r="A322" s="4" t="s">
        <v>705</v>
      </c>
      <c r="P322"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0"/>
    <col customWidth="1" max="15" min="15" width="21"/>
  </cols>
  <sheetData>
    <row r="1" spans="1:15">
      <c r="A1" s="1" t="s">
        <v>778</v>
      </c>
      <c r="B1" s="2" t="s">
        <v>779</v>
      </c>
      <c r="C1" s="2" t="s">
        <v>780</v>
      </c>
      <c r="D1" s="2" t="s">
        <v>781</v>
      </c>
      <c r="E1" s="2" t="s">
        <v>782</v>
      </c>
      <c r="F1" s="2" t="s">
        <v>783</v>
      </c>
      <c r="G1" s="2" t="s">
        <v>784</v>
      </c>
      <c r="H1" s="2" t="s">
        <v>632</v>
      </c>
      <c r="I1" s="2" t="s">
        <v>785</v>
      </c>
      <c r="J1" s="2" t="s">
        <v>786</v>
      </c>
      <c r="K1" s="2" t="s">
        <v>418</v>
      </c>
      <c r="L1" s="2" t="s">
        <v>787</v>
      </c>
      <c r="M1" s="2" t="s">
        <v>545</v>
      </c>
      <c r="N1" s="2" t="s">
        <v>788</v>
      </c>
      <c r="O1" s="2" t="s">
        <v>789</v>
      </c>
    </row>
    <row r="2" spans="1:15">
      <c r="A2" s="3" t="s">
        <v>790</v>
      </c>
    </row>
    <row r="3" spans="1:15">
      <c r="A3" s="4" t="s">
        <v>397</v>
      </c>
      <c r="K3" s="6" t="n">
        <v>356418000</v>
      </c>
    </row>
    <row r="4" spans="1:15">
      <c r="A4" s="4" t="s">
        <v>327</v>
      </c>
      <c r="K4" s="5" t="n">
        <v>10000000000</v>
      </c>
    </row>
    <row r="5" spans="1:15">
      <c r="A5" s="3" t="s">
        <v>791</v>
      </c>
    </row>
    <row r="6" spans="1:15">
      <c r="A6" s="4" t="s">
        <v>792</v>
      </c>
      <c r="N6" s="5" t="n">
        <v>2</v>
      </c>
    </row>
    <row r="7" spans="1:15">
      <c r="A7" s="4" t="s">
        <v>793</v>
      </c>
    </row>
    <row r="8" spans="1:15">
      <c r="A8" s="3" t="s">
        <v>791</v>
      </c>
    </row>
    <row r="9" spans="1:15">
      <c r="A9" s="4" t="s">
        <v>794</v>
      </c>
      <c r="D9" s="6" t="n">
        <v>159000000</v>
      </c>
    </row>
    <row r="10" spans="1:15">
      <c r="A10" s="4" t="s">
        <v>795</v>
      </c>
      <c r="D10" s="6" t="n">
        <v>24000000</v>
      </c>
    </row>
    <row r="11" spans="1:15">
      <c r="A11" s="4" t="s">
        <v>796</v>
      </c>
      <c r="L11" s="6" t="n">
        <v>206000000</v>
      </c>
    </row>
    <row r="12" spans="1:15">
      <c r="A12" s="4" t="s">
        <v>797</v>
      </c>
      <c r="B12" s="6" t="n">
        <v>20000000</v>
      </c>
    </row>
    <row r="13" spans="1:15">
      <c r="A13" s="4" t="s">
        <v>798</v>
      </c>
    </row>
    <row r="14" spans="1:15">
      <c r="A14" s="3" t="s">
        <v>791</v>
      </c>
    </row>
    <row r="15" spans="1:15">
      <c r="A15" s="4" t="s">
        <v>794</v>
      </c>
      <c r="K15" s="5" t="n">
        <v>543000000</v>
      </c>
    </row>
    <row r="16" spans="1:15">
      <c r="A16" s="4" t="s">
        <v>332</v>
      </c>
    </row>
    <row r="17" spans="1:15">
      <c r="A17" s="3" t="s">
        <v>790</v>
      </c>
    </row>
    <row r="18" spans="1:15">
      <c r="A18" s="4" t="s">
        <v>331</v>
      </c>
      <c r="K18" s="5" t="n">
        <v>250000000</v>
      </c>
    </row>
    <row r="19" spans="1:15">
      <c r="A19" s="4" t="s">
        <v>330</v>
      </c>
    </row>
    <row r="20" spans="1:15">
      <c r="A20" s="3" t="s">
        <v>790</v>
      </c>
    </row>
    <row r="21" spans="1:15">
      <c r="A21" s="4" t="s">
        <v>331</v>
      </c>
      <c r="K21" s="6" t="n">
        <v>500000000</v>
      </c>
    </row>
    <row r="22" spans="1:15">
      <c r="A22" s="4" t="s">
        <v>687</v>
      </c>
    </row>
    <row r="23" spans="1:15">
      <c r="A23" s="3" t="s">
        <v>790</v>
      </c>
    </row>
    <row r="24" spans="1:15">
      <c r="A24" s="4" t="s">
        <v>688</v>
      </c>
      <c r="K24" s="4" t="s">
        <v>669</v>
      </c>
    </row>
    <row r="25" spans="1:15">
      <c r="A25" s="4" t="s">
        <v>655</v>
      </c>
      <c r="K25" s="4" t="s">
        <v>351</v>
      </c>
    </row>
    <row r="26" spans="1:15">
      <c r="A26" s="4" t="s">
        <v>689</v>
      </c>
      <c r="K26" s="4" t="s">
        <v>517</v>
      </c>
    </row>
    <row r="27" spans="1:15">
      <c r="A27" s="4" t="s">
        <v>690</v>
      </c>
    </row>
    <row r="28" spans="1:15">
      <c r="A28" s="3" t="s">
        <v>791</v>
      </c>
    </row>
    <row r="29" spans="1:15">
      <c r="A29" s="4" t="s">
        <v>799</v>
      </c>
      <c r="H29" s="4" t="s">
        <v>692</v>
      </c>
    </row>
    <row r="30" spans="1:15">
      <c r="A30" s="4" t="s">
        <v>719</v>
      </c>
    </row>
    <row r="31" spans="1:15">
      <c r="A31" s="3" t="s">
        <v>791</v>
      </c>
    </row>
    <row r="32" spans="1:15">
      <c r="A32" s="4" t="s">
        <v>799</v>
      </c>
      <c r="K32" s="4" t="s">
        <v>692</v>
      </c>
    </row>
    <row r="33" spans="1:15">
      <c r="A33" s="4" t="s">
        <v>800</v>
      </c>
    </row>
    <row r="34" spans="1:15">
      <c r="A34" s="3" t="s">
        <v>791</v>
      </c>
    </row>
    <row r="35" spans="1:15">
      <c r="A35" s="4" t="s">
        <v>799</v>
      </c>
      <c r="F35" s="4" t="s">
        <v>692</v>
      </c>
    </row>
    <row r="36" spans="1:15">
      <c r="A36" s="4" t="s">
        <v>801</v>
      </c>
      <c r="F36" s="6" t="n">
        <v>10000000000</v>
      </c>
    </row>
    <row r="37" spans="1:15">
      <c r="A37" s="4" t="s">
        <v>802</v>
      </c>
      <c r="F37" s="6" t="n">
        <v>3300000000</v>
      </c>
    </row>
    <row r="38" spans="1:15">
      <c r="A38" s="4" t="s">
        <v>803</v>
      </c>
    </row>
    <row r="39" spans="1:15">
      <c r="A39" s="3" t="s">
        <v>791</v>
      </c>
    </row>
    <row r="40" spans="1:15">
      <c r="A40" s="4" t="s">
        <v>794</v>
      </c>
      <c r="G40" s="6" t="n">
        <v>5500</v>
      </c>
    </row>
    <row r="41" spans="1:15">
      <c r="A41" s="4" t="s">
        <v>804</v>
      </c>
    </row>
    <row r="42" spans="1:15">
      <c r="A42" s="3" t="s">
        <v>791</v>
      </c>
    </row>
    <row r="43" spans="1:15">
      <c r="A43" s="4" t="s">
        <v>794</v>
      </c>
      <c r="G43" s="6" t="n">
        <v>11000</v>
      </c>
    </row>
    <row r="44" spans="1:15">
      <c r="A44" s="4" t="s">
        <v>716</v>
      </c>
    </row>
    <row r="45" spans="1:15">
      <c r="A45" s="3" t="s">
        <v>791</v>
      </c>
    </row>
    <row r="46" spans="1:15">
      <c r="A46" s="4" t="s">
        <v>802</v>
      </c>
      <c r="H46" s="6" t="n">
        <v>1961000000</v>
      </c>
    </row>
    <row r="47" spans="1:15">
      <c r="A47" s="4" t="s">
        <v>741</v>
      </c>
    </row>
    <row r="48" spans="1:15">
      <c r="A48" s="3" t="s">
        <v>791</v>
      </c>
    </row>
    <row r="49" spans="1:15">
      <c r="A49" s="4" t="s">
        <v>802</v>
      </c>
      <c r="H49" s="6" t="n">
        <v>1370000000</v>
      </c>
    </row>
    <row r="50" spans="1:15">
      <c r="A50" s="4" t="s">
        <v>805</v>
      </c>
    </row>
    <row r="51" spans="1:15">
      <c r="A51" s="3" t="s">
        <v>790</v>
      </c>
    </row>
    <row r="52" spans="1:15">
      <c r="A52" s="4" t="s">
        <v>806</v>
      </c>
      <c r="K52" s="4" t="s">
        <v>376</v>
      </c>
    </row>
    <row r="53" spans="1:15">
      <c r="A53" s="4" t="s">
        <v>807</v>
      </c>
    </row>
    <row r="54" spans="1:15">
      <c r="A54" s="3" t="s">
        <v>790</v>
      </c>
    </row>
    <row r="55" spans="1:15">
      <c r="A55" s="4" t="s">
        <v>806</v>
      </c>
      <c r="K55" s="4" t="s">
        <v>376</v>
      </c>
    </row>
    <row r="56" spans="1:15">
      <c r="A56" s="4" t="s">
        <v>808</v>
      </c>
      <c r="K56" s="4" t="s">
        <v>517</v>
      </c>
    </row>
    <row r="57" spans="1:15">
      <c r="A57" s="4" t="s">
        <v>809</v>
      </c>
      <c r="J57" s="5" t="n">
        <v>51119</v>
      </c>
    </row>
    <row r="58" spans="1:15">
      <c r="A58" s="4" t="s">
        <v>810</v>
      </c>
      <c r="J58" s="6" t="n">
        <v>400</v>
      </c>
    </row>
    <row r="59" spans="1:15">
      <c r="A59" s="4" t="s">
        <v>811</v>
      </c>
    </row>
    <row r="60" spans="1:15">
      <c r="A60" s="3" t="s">
        <v>790</v>
      </c>
    </row>
    <row r="61" spans="1:15">
      <c r="A61" s="4" t="s">
        <v>812</v>
      </c>
      <c r="E61" s="6" t="n">
        <v>1200</v>
      </c>
    </row>
    <row r="62" spans="1:15">
      <c r="A62" s="4" t="s">
        <v>813</v>
      </c>
      <c r="C62" s="6" t="n">
        <v>61000000</v>
      </c>
    </row>
    <row r="63" spans="1:15">
      <c r="A63" s="4" t="s">
        <v>814</v>
      </c>
    </row>
    <row r="64" spans="1:15">
      <c r="A64" s="3" t="s">
        <v>790</v>
      </c>
    </row>
    <row r="65" spans="1:15">
      <c r="A65" s="4" t="s">
        <v>815</v>
      </c>
      <c r="M65" s="6" t="n">
        <v>61000000</v>
      </c>
    </row>
    <row r="66" spans="1:15">
      <c r="A66" s="4" t="s">
        <v>816</v>
      </c>
    </row>
    <row r="67" spans="1:15">
      <c r="A67" s="3" t="s">
        <v>790</v>
      </c>
    </row>
    <row r="68" spans="1:15">
      <c r="A68" s="4" t="s">
        <v>817</v>
      </c>
      <c r="O68" s="6" t="n">
        <v>280000000</v>
      </c>
    </row>
    <row r="69" spans="1:15">
      <c r="A69" s="4" t="s">
        <v>818</v>
      </c>
    </row>
    <row r="70" spans="1:15">
      <c r="A70" s="3" t="s">
        <v>790</v>
      </c>
    </row>
    <row r="71" spans="1:15">
      <c r="A71" s="4" t="s">
        <v>815</v>
      </c>
      <c r="K71" s="6" t="n">
        <v>280000000</v>
      </c>
      <c r="M71" s="6" t="n">
        <v>280000000</v>
      </c>
    </row>
    <row r="72" spans="1:15">
      <c r="A72" s="4" t="s">
        <v>819</v>
      </c>
    </row>
    <row r="73" spans="1:15">
      <c r="A73" s="3" t="s">
        <v>791</v>
      </c>
    </row>
    <row r="74" spans="1:15">
      <c r="A74" s="4" t="s">
        <v>794</v>
      </c>
      <c r="I74" s="6" t="n">
        <v>27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820</v>
      </c>
      <c r="B1" s="2" t="s">
        <v>1</v>
      </c>
    </row>
    <row r="2" spans="1:4">
      <c r="B2" s="2" t="s">
        <v>821</v>
      </c>
      <c r="C2" s="2" t="s">
        <v>822</v>
      </c>
      <c r="D2" s="2" t="s">
        <v>545</v>
      </c>
    </row>
    <row r="3" spans="1:4">
      <c r="A3" s="3" t="s">
        <v>823</v>
      </c>
    </row>
    <row r="4" spans="1:4">
      <c r="A4" s="4" t="s">
        <v>321</v>
      </c>
      <c r="B4" s="5" t="n">
        <v>2</v>
      </c>
    </row>
    <row r="5" spans="1:4">
      <c r="A5" s="4" t="s">
        <v>76</v>
      </c>
      <c r="B5" s="6" t="n">
        <v>33673295</v>
      </c>
      <c r="D5" s="6" t="n">
        <v>33230935</v>
      </c>
    </row>
    <row r="6" spans="1:4">
      <c r="A6" s="4" t="s">
        <v>824</v>
      </c>
      <c r="B6" s="5" t="n">
        <v>3217389</v>
      </c>
      <c r="C6" s="6" t="n">
        <v>3187144</v>
      </c>
    </row>
    <row r="7" spans="1:4">
      <c r="A7" s="4" t="s">
        <v>127</v>
      </c>
      <c r="B7" s="5" t="n">
        <v>144078</v>
      </c>
      <c r="C7" s="5" t="n">
        <v>456300</v>
      </c>
    </row>
    <row r="8" spans="1:4">
      <c r="A8" s="4" t="s">
        <v>825</v>
      </c>
    </row>
    <row r="9" spans="1:4">
      <c r="A9" s="3" t="s">
        <v>823</v>
      </c>
    </row>
    <row r="10" spans="1:4">
      <c r="A10" s="4" t="s">
        <v>824</v>
      </c>
      <c r="B10" s="5" t="n">
        <v>3201448</v>
      </c>
      <c r="C10" s="5" t="n">
        <v>3176253</v>
      </c>
    </row>
    <row r="11" spans="1:4">
      <c r="A11" s="4" t="s">
        <v>826</v>
      </c>
    </row>
    <row r="12" spans="1:4">
      <c r="A12" s="3" t="s">
        <v>823</v>
      </c>
    </row>
    <row r="13" spans="1:4">
      <c r="A13" s="4" t="s">
        <v>824</v>
      </c>
      <c r="B13" s="5" t="n">
        <v>15941</v>
      </c>
      <c r="C13" s="5" t="n">
        <v>10891</v>
      </c>
    </row>
    <row r="14" spans="1:4">
      <c r="A14" s="4" t="s">
        <v>827</v>
      </c>
    </row>
    <row r="15" spans="1:4">
      <c r="A15" s="3" t="s">
        <v>823</v>
      </c>
    </row>
    <row r="16" spans="1:4">
      <c r="A16" s="4" t="s">
        <v>76</v>
      </c>
      <c r="B16" s="5" t="n">
        <v>32292636</v>
      </c>
      <c r="D16" s="5" t="n">
        <v>31531612</v>
      </c>
    </row>
    <row r="17" spans="1:4">
      <c r="A17" s="4" t="s">
        <v>824</v>
      </c>
      <c r="B17" s="5" t="n">
        <v>3218024</v>
      </c>
      <c r="C17" s="5" t="n">
        <v>3188169</v>
      </c>
    </row>
    <row r="18" spans="1:4">
      <c r="A18" s="4" t="s">
        <v>127</v>
      </c>
      <c r="B18" s="5" t="n">
        <v>541642</v>
      </c>
      <c r="C18" s="5" t="n">
        <v>457369</v>
      </c>
    </row>
    <row r="19" spans="1:4">
      <c r="A19" s="4" t="s">
        <v>828</v>
      </c>
    </row>
    <row r="20" spans="1:4">
      <c r="A20" s="3" t="s">
        <v>823</v>
      </c>
    </row>
    <row r="21" spans="1:4">
      <c r="A21" s="4" t="s">
        <v>76</v>
      </c>
      <c r="B21" s="5" t="n">
        <v>25576346</v>
      </c>
      <c r="D21" s="5" t="n">
        <v>25686381</v>
      </c>
    </row>
    <row r="22" spans="1:4">
      <c r="A22" s="4" t="s">
        <v>824</v>
      </c>
      <c r="B22" s="5" t="n">
        <v>1102</v>
      </c>
      <c r="C22" s="5" t="n">
        <v>3</v>
      </c>
    </row>
    <row r="23" spans="1:4">
      <c r="A23" s="4" t="s">
        <v>127</v>
      </c>
      <c r="B23" s="5" t="n">
        <v>-397564</v>
      </c>
      <c r="C23" s="5" t="n">
        <v>-1069</v>
      </c>
    </row>
    <row r="24" spans="1:4">
      <c r="A24" s="4" t="s">
        <v>829</v>
      </c>
    </row>
    <row r="25" spans="1:4">
      <c r="A25" s="3" t="s">
        <v>823</v>
      </c>
    </row>
    <row r="26" spans="1:4">
      <c r="A26" s="4" t="s">
        <v>76</v>
      </c>
      <c r="B26" s="5" t="n">
        <v>-24195687</v>
      </c>
      <c r="D26" s="6" t="n">
        <v>-23987058</v>
      </c>
    </row>
    <row r="27" spans="1:4">
      <c r="A27" s="4" t="s">
        <v>824</v>
      </c>
      <c r="B27" s="5" t="n">
        <v>-1737</v>
      </c>
      <c r="C27" s="5" t="n">
        <v>-1028</v>
      </c>
    </row>
    <row r="28" spans="1:4">
      <c r="A28" s="4" t="s">
        <v>830</v>
      </c>
    </row>
    <row r="29" spans="1:4">
      <c r="A29" s="3" t="s">
        <v>823</v>
      </c>
    </row>
    <row r="30" spans="1:4">
      <c r="A30" s="4" t="s">
        <v>824</v>
      </c>
      <c r="B30" s="5" t="n">
        <v>3130900</v>
      </c>
      <c r="C30" s="5" t="n">
        <v>3097936</v>
      </c>
    </row>
    <row r="31" spans="1:4">
      <c r="A31" s="4" t="s">
        <v>831</v>
      </c>
    </row>
    <row r="32" spans="1:4">
      <c r="A32" s="3" t="s">
        <v>823</v>
      </c>
    </row>
    <row r="33" spans="1:4">
      <c r="A33" s="4" t="s">
        <v>824</v>
      </c>
      <c r="B33" s="5" t="n">
        <v>35141</v>
      </c>
      <c r="C33" s="5" t="n">
        <v>49834</v>
      </c>
    </row>
    <row r="34" spans="1:4">
      <c r="A34" s="4" t="s">
        <v>154</v>
      </c>
    </row>
    <row r="35" spans="1:4">
      <c r="A35" s="3" t="s">
        <v>823</v>
      </c>
    </row>
    <row r="36" spans="1:4">
      <c r="A36" s="4" t="s">
        <v>824</v>
      </c>
      <c r="B36" s="6" t="n">
        <v>51348</v>
      </c>
      <c r="C36" s="6" t="n">
        <v>393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v>
      </c>
    </row>
    <row r="2" spans="1:2">
      <c r="B2" s="2" t="s">
        <v>418</v>
      </c>
    </row>
    <row r="3" spans="1:2">
      <c r="A3" s="3" t="s">
        <v>222</v>
      </c>
    </row>
    <row r="4" spans="1:2">
      <c r="A4" s="4" t="s">
        <v>833</v>
      </c>
      <c r="B4" s="6" t="n">
        <v>19280</v>
      </c>
    </row>
    <row r="5" spans="1:2">
      <c r="A5" s="4" t="s">
        <v>834</v>
      </c>
      <c r="B5" s="5" t="n">
        <v>39515</v>
      </c>
    </row>
    <row r="6" spans="1:2">
      <c r="A6" s="4" t="s">
        <v>835</v>
      </c>
      <c r="B6" s="5" t="n">
        <v>-18065</v>
      </c>
    </row>
    <row r="7" spans="1:2">
      <c r="A7" s="4" t="s">
        <v>836</v>
      </c>
      <c r="B7" s="6" t="n">
        <v>407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837</v>
      </c>
      <c r="B1" s="2" t="s">
        <v>1</v>
      </c>
    </row>
    <row r="2" spans="1:2">
      <c r="B2" s="2" t="s">
        <v>418</v>
      </c>
    </row>
    <row r="3" spans="1:2">
      <c r="A3" s="3" t="s">
        <v>222</v>
      </c>
    </row>
    <row r="4" spans="1:2">
      <c r="A4" s="4" t="s">
        <v>838</v>
      </c>
      <c r="B4" s="6" t="n">
        <v>613272</v>
      </c>
    </row>
    <row r="5" spans="1:2">
      <c r="A5" s="4" t="s">
        <v>839</v>
      </c>
      <c r="B5" s="5" t="n">
        <v>-1511094</v>
      </c>
    </row>
    <row r="6" spans="1:2">
      <c r="A6" s="4" t="s">
        <v>840</v>
      </c>
      <c r="B6" s="5" t="n">
        <v>1502211</v>
      </c>
    </row>
    <row r="7" spans="1:2">
      <c r="A7" s="4" t="s">
        <v>841</v>
      </c>
      <c r="B7" s="6" t="n">
        <v>604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60</v>
      </c>
    </row>
    <row r="2" spans="1:3">
      <c r="A2" s="4" t="s">
        <v>176</v>
      </c>
    </row>
    <row r="3" spans="1:3">
      <c r="A3" s="4" t="s">
        <v>177</v>
      </c>
      <c r="B3" s="4" t="s">
        <v>178</v>
      </c>
      <c r="C3" s="4" t="s">
        <v>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8"/>
    <col customWidth="1" max="5" min="5" width="14"/>
    <col customWidth="1" max="6" min="6" width="14"/>
    <col customWidth="1" max="7" min="7" width="14"/>
    <col customWidth="1" max="8" min="8" width="14"/>
    <col customWidth="1" max="9" min="9" width="18"/>
    <col customWidth="1" max="10" min="10" width="21"/>
    <col customWidth="1" max="11" min="11" width="25"/>
    <col customWidth="1" max="12" min="12" width="21"/>
    <col customWidth="1" max="13" min="13" width="21"/>
    <col customWidth="1" max="14" min="14" width="21"/>
    <col customWidth="1" max="15" min="15" width="18"/>
    <col customWidth="1" max="16" min="16" width="21"/>
    <col customWidth="1" max="17" min="17" width="18"/>
    <col customWidth="1" max="18" min="18" width="18"/>
  </cols>
  <sheetData>
    <row r="1" spans="1:18">
      <c r="A1" s="1" t="s">
        <v>842</v>
      </c>
      <c r="B1" s="2" t="s">
        <v>843</v>
      </c>
      <c r="C1" s="2" t="s">
        <v>844</v>
      </c>
      <c r="D1" s="2" t="s">
        <v>845</v>
      </c>
      <c r="E1" s="2" t="s">
        <v>846</v>
      </c>
      <c r="F1" s="2" t="s">
        <v>847</v>
      </c>
      <c r="G1" s="2" t="s">
        <v>848</v>
      </c>
      <c r="H1" s="2" t="s">
        <v>849</v>
      </c>
      <c r="I1" s="2" t="s">
        <v>850</v>
      </c>
      <c r="J1" s="2" t="s">
        <v>851</v>
      </c>
      <c r="K1" s="2" t="s">
        <v>544</v>
      </c>
      <c r="L1" s="2" t="s">
        <v>852</v>
      </c>
      <c r="M1" s="2" t="s">
        <v>822</v>
      </c>
      <c r="N1" s="2" t="s">
        <v>853</v>
      </c>
      <c r="O1" s="2" t="s">
        <v>854</v>
      </c>
      <c r="P1" s="2" t="s">
        <v>545</v>
      </c>
      <c r="Q1" s="2" t="s">
        <v>855</v>
      </c>
      <c r="R1" s="2" t="s">
        <v>856</v>
      </c>
    </row>
    <row r="2" spans="1:18">
      <c r="A2" s="3" t="s">
        <v>224</v>
      </c>
    </row>
    <row r="3" spans="1:18">
      <c r="A3" s="4" t="s">
        <v>857</v>
      </c>
      <c r="K3" s="6" t="n">
        <v>544106000</v>
      </c>
      <c r="P3" s="6" t="n">
        <v>588358000</v>
      </c>
    </row>
    <row r="4" spans="1:18">
      <c r="A4" s="4" t="s">
        <v>78</v>
      </c>
      <c r="K4" s="5" t="n">
        <v>356555000</v>
      </c>
      <c r="P4" s="5" t="n">
        <v>280645000</v>
      </c>
    </row>
    <row r="5" spans="1:18">
      <c r="A5" s="4" t="s">
        <v>115</v>
      </c>
      <c r="K5" s="5" t="n">
        <v>253873000</v>
      </c>
      <c r="M5" s="6" t="n">
        <v>193899000</v>
      </c>
    </row>
    <row r="6" spans="1:18">
      <c r="A6" s="4" t="s">
        <v>116</v>
      </c>
      <c r="K6" s="5" t="n">
        <v>74852000</v>
      </c>
      <c r="M6" s="5" t="n">
        <v>139501000</v>
      </c>
    </row>
    <row r="7" spans="1:18">
      <c r="A7" s="4" t="s">
        <v>117</v>
      </c>
      <c r="K7" s="5" t="n">
        <v>41710000</v>
      </c>
      <c r="M7" s="5" t="n">
        <v>40384000</v>
      </c>
    </row>
    <row r="8" spans="1:18">
      <c r="A8" s="4" t="s">
        <v>858</v>
      </c>
      <c r="K8" s="5" t="n">
        <v>218972000</v>
      </c>
      <c r="M8" s="5" t="n">
        <v>198914000</v>
      </c>
    </row>
    <row r="9" spans="1:18">
      <c r="A9" s="4" t="s">
        <v>100</v>
      </c>
      <c r="K9" s="6" t="n">
        <v>-186000</v>
      </c>
      <c r="P9" s="5" t="n">
        <v>-449000</v>
      </c>
    </row>
    <row r="10" spans="1:18">
      <c r="A10" s="4" t="s">
        <v>330</v>
      </c>
    </row>
    <row r="11" spans="1:18">
      <c r="A11" s="3" t="s">
        <v>224</v>
      </c>
    </row>
    <row r="12" spans="1:18">
      <c r="A12" s="4" t="s">
        <v>859</v>
      </c>
      <c r="K12" s="4" t="s">
        <v>407</v>
      </c>
    </row>
    <row r="13" spans="1:18">
      <c r="A13" s="4" t="s">
        <v>332</v>
      </c>
    </row>
    <row r="14" spans="1:18">
      <c r="A14" s="3" t="s">
        <v>224</v>
      </c>
    </row>
    <row r="15" spans="1:18">
      <c r="A15" s="4" t="s">
        <v>859</v>
      </c>
      <c r="K15" s="4" t="s">
        <v>373</v>
      </c>
    </row>
    <row r="16" spans="1:18">
      <c r="A16" s="4" t="s">
        <v>860</v>
      </c>
    </row>
    <row r="17" spans="1:18">
      <c r="A17" s="3" t="s">
        <v>224</v>
      </c>
    </row>
    <row r="18" spans="1:18">
      <c r="A18" s="4" t="s">
        <v>861</v>
      </c>
      <c r="D18" s="4" t="s">
        <v>373</v>
      </c>
    </row>
    <row r="19" spans="1:18">
      <c r="A19" s="4" t="s">
        <v>862</v>
      </c>
    </row>
    <row r="20" spans="1:18">
      <c r="A20" s="3" t="s">
        <v>224</v>
      </c>
    </row>
    <row r="21" spans="1:18">
      <c r="A21" s="4" t="s">
        <v>863</v>
      </c>
      <c r="D21" s="4" t="s">
        <v>864</v>
      </c>
    </row>
    <row r="22" spans="1:18">
      <c r="A22" s="4" t="s">
        <v>865</v>
      </c>
    </row>
    <row r="23" spans="1:18">
      <c r="A23" s="3" t="s">
        <v>224</v>
      </c>
    </row>
    <row r="24" spans="1:18">
      <c r="A24" s="4" t="s">
        <v>863</v>
      </c>
      <c r="D24" s="4" t="s">
        <v>368</v>
      </c>
    </row>
    <row r="25" spans="1:18">
      <c r="A25" s="4" t="s">
        <v>866</v>
      </c>
    </row>
    <row r="26" spans="1:18">
      <c r="A26" s="3" t="s">
        <v>224</v>
      </c>
    </row>
    <row r="27" spans="1:18">
      <c r="A27" s="4" t="s">
        <v>867</v>
      </c>
      <c r="K27" s="4" t="s">
        <v>373</v>
      </c>
    </row>
    <row r="28" spans="1:18">
      <c r="A28" s="4" t="s">
        <v>868</v>
      </c>
    </row>
    <row r="29" spans="1:18">
      <c r="A29" s="3" t="s">
        <v>224</v>
      </c>
    </row>
    <row r="30" spans="1:18">
      <c r="A30" s="4" t="s">
        <v>869</v>
      </c>
      <c r="K30" s="6" t="n">
        <v>0</v>
      </c>
    </row>
    <row r="31" spans="1:18">
      <c r="A31" s="4" t="s">
        <v>870</v>
      </c>
    </row>
    <row r="32" spans="1:18">
      <c r="A32" s="3" t="s">
        <v>224</v>
      </c>
    </row>
    <row r="33" spans="1:18">
      <c r="A33" s="4" t="s">
        <v>861</v>
      </c>
      <c r="C33" s="4" t="s">
        <v>373</v>
      </c>
    </row>
    <row r="34" spans="1:18">
      <c r="A34" s="4" t="s">
        <v>871</v>
      </c>
    </row>
    <row r="35" spans="1:18">
      <c r="A35" s="3" t="s">
        <v>224</v>
      </c>
    </row>
    <row r="36" spans="1:18">
      <c r="A36" s="4" t="s">
        <v>861</v>
      </c>
      <c r="C36" s="4" t="s">
        <v>382</v>
      </c>
    </row>
    <row r="37" spans="1:18">
      <c r="A37" s="4" t="s">
        <v>872</v>
      </c>
    </row>
    <row r="38" spans="1:18">
      <c r="A38" s="3" t="s">
        <v>224</v>
      </c>
    </row>
    <row r="39" spans="1:18">
      <c r="A39" s="4" t="s">
        <v>873</v>
      </c>
      <c r="K39" s="5" t="n">
        <v>4000000</v>
      </c>
      <c r="M39" s="5" t="n">
        <v>6000000</v>
      </c>
    </row>
    <row r="40" spans="1:18">
      <c r="A40" s="4" t="s">
        <v>874</v>
      </c>
    </row>
    <row r="41" spans="1:18">
      <c r="A41" s="3" t="s">
        <v>224</v>
      </c>
    </row>
    <row r="42" spans="1:18">
      <c r="A42" s="4" t="s">
        <v>861</v>
      </c>
      <c r="D42" s="4" t="s">
        <v>373</v>
      </c>
    </row>
    <row r="43" spans="1:18">
      <c r="A43" s="4" t="s">
        <v>875</v>
      </c>
      <c r="D43" s="4" t="s">
        <v>366</v>
      </c>
    </row>
    <row r="44" spans="1:18">
      <c r="A44" s="4" t="s">
        <v>876</v>
      </c>
      <c r="D44" s="4" t="s">
        <v>368</v>
      </c>
    </row>
    <row r="45" spans="1:18">
      <c r="A45" s="4" t="s">
        <v>877</v>
      </c>
    </row>
    <row r="46" spans="1:18">
      <c r="A46" s="3" t="s">
        <v>224</v>
      </c>
    </row>
    <row r="47" spans="1:18">
      <c r="A47" s="4" t="s">
        <v>857</v>
      </c>
      <c r="K47" s="5" t="n">
        <v>2000000</v>
      </c>
      <c r="P47" s="5" t="n">
        <v>1000000</v>
      </c>
    </row>
    <row r="48" spans="1:18">
      <c r="A48" s="4" t="s">
        <v>78</v>
      </c>
      <c r="K48" s="5" t="n">
        <v>16000000</v>
      </c>
      <c r="P48" s="6" t="n">
        <v>10000000</v>
      </c>
    </row>
    <row r="49" spans="1:18">
      <c r="A49" s="4" t="s">
        <v>154</v>
      </c>
      <c r="L49" s="6" t="n">
        <v>2000000</v>
      </c>
      <c r="N49" s="6" t="n">
        <v>2000000</v>
      </c>
    </row>
    <row r="50" spans="1:18">
      <c r="A50" s="4" t="s">
        <v>115</v>
      </c>
      <c r="K50" s="5" t="n">
        <v>5000000</v>
      </c>
      <c r="M50" s="5" t="n">
        <v>7000000</v>
      </c>
    </row>
    <row r="51" spans="1:18">
      <c r="A51" s="4" t="s">
        <v>116</v>
      </c>
      <c r="K51" s="5" t="n">
        <v>1000000</v>
      </c>
      <c r="M51" s="5" t="n">
        <v>73000000</v>
      </c>
    </row>
    <row r="52" spans="1:18">
      <c r="A52" s="4" t="s">
        <v>858</v>
      </c>
      <c r="K52" s="6" t="n">
        <v>4000000</v>
      </c>
      <c r="M52" s="5" t="n">
        <v>5000000</v>
      </c>
    </row>
    <row r="53" spans="1:18">
      <c r="A53" s="4" t="s">
        <v>878</v>
      </c>
    </row>
    <row r="54" spans="1:18">
      <c r="A54" s="3" t="s">
        <v>224</v>
      </c>
    </row>
    <row r="55" spans="1:18">
      <c r="A55" s="4" t="s">
        <v>879</v>
      </c>
      <c r="K55" s="5" t="n">
        <v>4</v>
      </c>
    </row>
    <row r="56" spans="1:18">
      <c r="A56" s="4" t="s">
        <v>861</v>
      </c>
      <c r="K56" s="4" t="s">
        <v>345</v>
      </c>
    </row>
    <row r="57" spans="1:18">
      <c r="A57" s="4" t="s">
        <v>880</v>
      </c>
    </row>
    <row r="58" spans="1:18">
      <c r="A58" s="3" t="s">
        <v>224</v>
      </c>
    </row>
    <row r="59" spans="1:18">
      <c r="A59" s="4" t="s">
        <v>879</v>
      </c>
      <c r="K59" s="5" t="n">
        <v>4</v>
      </c>
    </row>
    <row r="60" spans="1:18">
      <c r="A60" s="4" t="s">
        <v>861</v>
      </c>
      <c r="K60" s="4" t="s">
        <v>345</v>
      </c>
    </row>
    <row r="61" spans="1:18">
      <c r="A61" s="4" t="s">
        <v>881</v>
      </c>
    </row>
    <row r="62" spans="1:18">
      <c r="A62" s="3" t="s">
        <v>224</v>
      </c>
    </row>
    <row r="63" spans="1:18">
      <c r="A63" s="4" t="s">
        <v>882</v>
      </c>
      <c r="K63" s="5" t="n">
        <v>12</v>
      </c>
    </row>
    <row r="64" spans="1:18">
      <c r="A64" s="4" t="s">
        <v>861</v>
      </c>
      <c r="K64" s="4" t="s">
        <v>373</v>
      </c>
    </row>
    <row r="65" spans="1:18">
      <c r="A65" s="4" t="s">
        <v>883</v>
      </c>
    </row>
    <row r="66" spans="1:18">
      <c r="A66" s="3" t="s">
        <v>224</v>
      </c>
    </row>
    <row r="67" spans="1:18">
      <c r="A67" s="4" t="s">
        <v>882</v>
      </c>
      <c r="K67" s="5" t="n">
        <v>12</v>
      </c>
    </row>
    <row r="68" spans="1:18">
      <c r="A68" s="4" t="s">
        <v>861</v>
      </c>
      <c r="K68" s="4" t="s">
        <v>373</v>
      </c>
    </row>
    <row r="69" spans="1:18">
      <c r="A69" s="4" t="s">
        <v>884</v>
      </c>
    </row>
    <row r="70" spans="1:18">
      <c r="A70" s="3" t="s">
        <v>224</v>
      </c>
    </row>
    <row r="71" spans="1:18">
      <c r="A71" s="4" t="s">
        <v>861</v>
      </c>
      <c r="K71" s="4" t="s">
        <v>376</v>
      </c>
    </row>
    <row r="72" spans="1:18">
      <c r="A72" s="4" t="s">
        <v>885</v>
      </c>
    </row>
    <row r="73" spans="1:18">
      <c r="A73" s="3" t="s">
        <v>224</v>
      </c>
    </row>
    <row r="74" spans="1:18">
      <c r="A74" s="4" t="s">
        <v>886</v>
      </c>
      <c r="K74" s="5" t="n">
        <v>4</v>
      </c>
    </row>
    <row r="75" spans="1:18">
      <c r="A75" s="4" t="s">
        <v>861</v>
      </c>
      <c r="K75" s="4" t="s">
        <v>345</v>
      </c>
    </row>
    <row r="76" spans="1:18">
      <c r="A76" s="4" t="s">
        <v>875</v>
      </c>
      <c r="K76" s="4" t="s">
        <v>382</v>
      </c>
    </row>
    <row r="77" spans="1:18">
      <c r="A77" s="4" t="s">
        <v>887</v>
      </c>
    </row>
    <row r="78" spans="1:18">
      <c r="A78" s="3" t="s">
        <v>224</v>
      </c>
    </row>
    <row r="79" spans="1:18">
      <c r="A79" s="4" t="s">
        <v>861</v>
      </c>
      <c r="G79" s="4" t="s">
        <v>376</v>
      </c>
    </row>
    <row r="80" spans="1:18">
      <c r="A80" s="4" t="s">
        <v>888</v>
      </c>
      <c r="H80" s="4" t="s">
        <v>889</v>
      </c>
    </row>
    <row r="81" spans="1:18">
      <c r="A81" s="4" t="s">
        <v>890</v>
      </c>
      <c r="G81" s="4" t="s">
        <v>373</v>
      </c>
    </row>
    <row r="82" spans="1:18">
      <c r="A82" s="4" t="s">
        <v>891</v>
      </c>
      <c r="G82" s="4" t="s">
        <v>376</v>
      </c>
    </row>
    <row r="83" spans="1:18">
      <c r="A83" s="4" t="s">
        <v>892</v>
      </c>
    </row>
    <row r="84" spans="1:18">
      <c r="A84" s="3" t="s">
        <v>224</v>
      </c>
    </row>
    <row r="85" spans="1:18">
      <c r="A85" s="4" t="s">
        <v>888</v>
      </c>
      <c r="Q85" s="4" t="s">
        <v>522</v>
      </c>
    </row>
    <row r="86" spans="1:18">
      <c r="A86" s="4" t="s">
        <v>893</v>
      </c>
      <c r="Q86" s="5" t="n">
        <v>32</v>
      </c>
    </row>
    <row r="87" spans="1:18">
      <c r="A87" s="4" t="s">
        <v>894</v>
      </c>
    </row>
    <row r="88" spans="1:18">
      <c r="A88" s="3" t="s">
        <v>224</v>
      </c>
    </row>
    <row r="89" spans="1:18">
      <c r="A89" s="4" t="s">
        <v>888</v>
      </c>
      <c r="Q89" s="4" t="s">
        <v>525</v>
      </c>
    </row>
    <row r="90" spans="1:18">
      <c r="A90" s="4" t="s">
        <v>895</v>
      </c>
      <c r="Q90" s="5" t="n">
        <v>32</v>
      </c>
    </row>
    <row r="91" spans="1:18">
      <c r="A91" s="4" t="s">
        <v>896</v>
      </c>
    </row>
    <row r="92" spans="1:18">
      <c r="A92" s="3" t="s">
        <v>224</v>
      </c>
    </row>
    <row r="93" spans="1:18">
      <c r="A93" s="4" t="s">
        <v>888</v>
      </c>
      <c r="R93" s="4" t="s">
        <v>525</v>
      </c>
    </row>
    <row r="94" spans="1:18">
      <c r="A94" s="4" t="s">
        <v>893</v>
      </c>
      <c r="R94" s="5" t="n">
        <v>32</v>
      </c>
    </row>
    <row r="95" spans="1:18">
      <c r="A95" s="4" t="s">
        <v>897</v>
      </c>
    </row>
    <row r="96" spans="1:18">
      <c r="A96" s="3" t="s">
        <v>224</v>
      </c>
    </row>
    <row r="97" spans="1:18">
      <c r="A97" s="4" t="s">
        <v>895</v>
      </c>
      <c r="R97" s="5" t="n">
        <v>24</v>
      </c>
    </row>
    <row r="98" spans="1:18">
      <c r="A98" s="4" t="s">
        <v>898</v>
      </c>
      <c r="O98" s="5" t="n">
        <v>5</v>
      </c>
    </row>
    <row r="99" spans="1:18">
      <c r="A99" s="4" t="s">
        <v>899</v>
      </c>
    </row>
    <row r="100" spans="1:18">
      <c r="A100" s="3" t="s">
        <v>224</v>
      </c>
    </row>
    <row r="101" spans="1:18">
      <c r="A101" s="4" t="s">
        <v>882</v>
      </c>
      <c r="I101" s="5" t="n">
        <v>4</v>
      </c>
    </row>
    <row r="102" spans="1:18">
      <c r="A102" s="4" t="s">
        <v>890</v>
      </c>
      <c r="I102" s="4" t="s">
        <v>373</v>
      </c>
    </row>
    <row r="103" spans="1:18">
      <c r="A103" s="4" t="s">
        <v>900</v>
      </c>
      <c r="I103" s="4" t="s">
        <v>366</v>
      </c>
    </row>
    <row r="104" spans="1:18">
      <c r="A104" s="4" t="s">
        <v>901</v>
      </c>
    </row>
    <row r="105" spans="1:18">
      <c r="A105" s="3" t="s">
        <v>224</v>
      </c>
    </row>
    <row r="106" spans="1:18">
      <c r="A106" s="4" t="s">
        <v>891</v>
      </c>
      <c r="P106" s="4" t="s">
        <v>373</v>
      </c>
    </row>
    <row r="107" spans="1:18">
      <c r="A107" s="4" t="s">
        <v>902</v>
      </c>
    </row>
    <row r="108" spans="1:18">
      <c r="A108" s="3" t="s">
        <v>224</v>
      </c>
    </row>
    <row r="109" spans="1:18">
      <c r="A109" s="4" t="s">
        <v>891</v>
      </c>
      <c r="P109" s="4" t="s">
        <v>373</v>
      </c>
    </row>
    <row r="110" spans="1:18">
      <c r="A110" s="4" t="s">
        <v>903</v>
      </c>
    </row>
    <row r="111" spans="1:18">
      <c r="A111" s="3" t="s">
        <v>224</v>
      </c>
    </row>
    <row r="112" spans="1:18">
      <c r="A112" s="4" t="s">
        <v>863</v>
      </c>
      <c r="F112" s="4" t="s">
        <v>382</v>
      </c>
    </row>
    <row r="113" spans="1:18">
      <c r="A113" s="4" t="s">
        <v>904</v>
      </c>
    </row>
    <row r="114" spans="1:18">
      <c r="A114" s="3" t="s">
        <v>224</v>
      </c>
    </row>
    <row r="115" spans="1:18">
      <c r="A115" s="4" t="s">
        <v>888</v>
      </c>
      <c r="Q115" s="4" t="s">
        <v>373</v>
      </c>
    </row>
    <row r="116" spans="1:18">
      <c r="A116" s="4" t="s">
        <v>905</v>
      </c>
      <c r="Q116" s="4" t="s">
        <v>707</v>
      </c>
    </row>
    <row r="117" spans="1:18">
      <c r="A117" s="4" t="s">
        <v>906</v>
      </c>
    </row>
    <row r="118" spans="1:18">
      <c r="A118" s="3" t="s">
        <v>224</v>
      </c>
    </row>
    <row r="119" spans="1:18">
      <c r="A119" s="4" t="s">
        <v>863</v>
      </c>
      <c r="Q119" s="4" t="s">
        <v>646</v>
      </c>
    </row>
    <row r="120" spans="1:18">
      <c r="A120" s="4" t="s">
        <v>907</v>
      </c>
    </row>
    <row r="121" spans="1:18">
      <c r="A121" s="3" t="s">
        <v>224</v>
      </c>
    </row>
    <row r="122" spans="1:18">
      <c r="A122" s="4" t="s">
        <v>869</v>
      </c>
      <c r="J122" s="6" t="n">
        <v>10000000</v>
      </c>
    </row>
    <row r="123" spans="1:18">
      <c r="A123" s="4" t="s">
        <v>873</v>
      </c>
      <c r="J123" s="6" t="n">
        <v>3000000</v>
      </c>
    </row>
    <row r="124" spans="1:18">
      <c r="A124" s="4" t="s">
        <v>908</v>
      </c>
    </row>
    <row r="125" spans="1:18">
      <c r="A125" s="3" t="s">
        <v>224</v>
      </c>
    </row>
    <row r="126" spans="1:18">
      <c r="A126" s="4" t="s">
        <v>888</v>
      </c>
      <c r="B126" s="4" t="s">
        <v>525</v>
      </c>
    </row>
    <row r="127" spans="1:18">
      <c r="A127" s="4" t="s">
        <v>909</v>
      </c>
    </row>
    <row r="128" spans="1:18">
      <c r="A128" s="3" t="s">
        <v>224</v>
      </c>
    </row>
    <row r="129" spans="1:18">
      <c r="A129" s="4" t="s">
        <v>910</v>
      </c>
      <c r="K129" s="6" t="n">
        <v>84000000</v>
      </c>
    </row>
    <row r="130" spans="1:18">
      <c r="A130" s="4" t="s">
        <v>911</v>
      </c>
    </row>
    <row r="131" spans="1:18">
      <c r="A131" s="3" t="s">
        <v>224</v>
      </c>
    </row>
    <row r="132" spans="1:18">
      <c r="A132" s="4" t="s">
        <v>912</v>
      </c>
      <c r="K132" s="5" t="n">
        <v>4000000</v>
      </c>
      <c r="M132" s="5" t="n">
        <v>5000000</v>
      </c>
    </row>
    <row r="133" spans="1:18">
      <c r="A133" s="4" t="s">
        <v>913</v>
      </c>
    </row>
    <row r="134" spans="1:18">
      <c r="A134" s="3" t="s">
        <v>224</v>
      </c>
    </row>
    <row r="135" spans="1:18">
      <c r="A135" s="4" t="s">
        <v>886</v>
      </c>
      <c r="D135" s="5" t="n">
        <v>4</v>
      </c>
    </row>
    <row r="136" spans="1:18">
      <c r="A136" s="4" t="s">
        <v>861</v>
      </c>
      <c r="D136" s="4" t="s">
        <v>345</v>
      </c>
    </row>
    <row r="137" spans="1:18">
      <c r="A137" s="4" t="s">
        <v>914</v>
      </c>
      <c r="D137" s="4" t="s">
        <v>376</v>
      </c>
    </row>
    <row r="138" spans="1:18">
      <c r="A138" s="4" t="s">
        <v>915</v>
      </c>
    </row>
    <row r="139" spans="1:18">
      <c r="A139" s="3" t="s">
        <v>224</v>
      </c>
    </row>
    <row r="140" spans="1:18">
      <c r="A140" s="4" t="s">
        <v>863</v>
      </c>
      <c r="D140" s="4" t="s">
        <v>864</v>
      </c>
    </row>
    <row r="141" spans="1:18">
      <c r="A141" s="4" t="s">
        <v>916</v>
      </c>
    </row>
    <row r="142" spans="1:18">
      <c r="A142" s="3" t="s">
        <v>224</v>
      </c>
    </row>
    <row r="143" spans="1:18">
      <c r="A143" s="4" t="s">
        <v>863</v>
      </c>
      <c r="D143" s="4" t="s">
        <v>368</v>
      </c>
    </row>
    <row r="144" spans="1:18">
      <c r="A144" s="4" t="s">
        <v>917</v>
      </c>
    </row>
    <row r="145" spans="1:18">
      <c r="A145" s="3" t="s">
        <v>224</v>
      </c>
    </row>
    <row r="146" spans="1:18">
      <c r="A146" s="4" t="s">
        <v>863</v>
      </c>
      <c r="F146" s="4" t="s">
        <v>368</v>
      </c>
    </row>
    <row r="147" spans="1:18">
      <c r="A147" s="4" t="s">
        <v>888</v>
      </c>
      <c r="F147" s="4" t="s">
        <v>376</v>
      </c>
    </row>
    <row r="148" spans="1:18">
      <c r="A148" s="4" t="s">
        <v>867</v>
      </c>
      <c r="F148" s="4" t="s">
        <v>373</v>
      </c>
    </row>
    <row r="149" spans="1:18">
      <c r="A149" s="4" t="s">
        <v>918</v>
      </c>
    </row>
    <row r="150" spans="1:18">
      <c r="A150" s="3" t="s">
        <v>224</v>
      </c>
    </row>
    <row r="151" spans="1:18">
      <c r="A151" s="4" t="s">
        <v>861</v>
      </c>
      <c r="E151" s="4" t="s">
        <v>373</v>
      </c>
    </row>
    <row r="152" spans="1:18">
      <c r="A152" s="4" t="s">
        <v>875</v>
      </c>
      <c r="E152" s="4" t="s">
        <v>382</v>
      </c>
    </row>
    <row r="153" spans="1:18">
      <c r="A153" s="4" t="s">
        <v>888</v>
      </c>
      <c r="E153" s="4" t="s">
        <v>376</v>
      </c>
    </row>
    <row r="154" spans="1:18">
      <c r="A154" s="4" t="s">
        <v>900</v>
      </c>
      <c r="E154" s="4" t="s">
        <v>457</v>
      </c>
    </row>
    <row r="155" spans="1:18">
      <c r="A155" s="4" t="s">
        <v>408</v>
      </c>
    </row>
    <row r="156" spans="1:18">
      <c r="A156" s="3" t="s">
        <v>224</v>
      </c>
    </row>
    <row r="157" spans="1:18">
      <c r="A157" s="4" t="s">
        <v>117</v>
      </c>
      <c r="K157" s="6" t="n">
        <v>1000000</v>
      </c>
      <c r="M15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919</v>
      </c>
      <c r="B1" s="2" t="s">
        <v>1</v>
      </c>
    </row>
    <row r="2" spans="1:5">
      <c r="B2" s="2" t="s">
        <v>2</v>
      </c>
      <c r="C2" s="2" t="s">
        <v>111</v>
      </c>
      <c r="D2" s="2" t="s">
        <v>60</v>
      </c>
      <c r="E2" s="2" t="s">
        <v>453</v>
      </c>
    </row>
    <row r="3" spans="1:5">
      <c r="A3" s="4" t="s">
        <v>309</v>
      </c>
    </row>
    <row r="4" spans="1:5">
      <c r="A4" s="3" t="s">
        <v>224</v>
      </c>
    </row>
    <row r="5" spans="1:5">
      <c r="A5" s="4" t="s">
        <v>460</v>
      </c>
      <c r="E5" s="4" t="s">
        <v>461</v>
      </c>
    </row>
    <row r="6" spans="1:5">
      <c r="A6" s="4" t="s">
        <v>920</v>
      </c>
      <c r="B6" s="6" t="n">
        <v>14092</v>
      </c>
      <c r="C6" s="6" t="n">
        <v>14359</v>
      </c>
    </row>
    <row r="7" spans="1:5">
      <c r="A7" s="4" t="s">
        <v>921</v>
      </c>
      <c r="B7" s="5" t="n">
        <v>8576</v>
      </c>
      <c r="D7" s="6" t="n">
        <v>9630</v>
      </c>
    </row>
    <row r="8" spans="1:5">
      <c r="A8" s="4" t="s">
        <v>922</v>
      </c>
      <c r="B8" s="6" t="n">
        <v>2731</v>
      </c>
      <c r="D8" s="5" t="n">
        <v>4893</v>
      </c>
    </row>
    <row r="9" spans="1:5">
      <c r="A9" s="4" t="s">
        <v>312</v>
      </c>
    </row>
    <row r="10" spans="1:5">
      <c r="A10" s="3" t="s">
        <v>224</v>
      </c>
    </row>
    <row r="11" spans="1:5">
      <c r="A11" s="4" t="s">
        <v>460</v>
      </c>
      <c r="B11" s="4" t="s">
        <v>923</v>
      </c>
    </row>
    <row r="12" spans="1:5">
      <c r="A12" s="4" t="s">
        <v>924</v>
      </c>
      <c r="B12" s="6" t="n">
        <v>6843</v>
      </c>
      <c r="C12" s="5" t="n">
        <v>1404</v>
      </c>
    </row>
    <row r="13" spans="1:5">
      <c r="A13" s="4" t="s">
        <v>925</v>
      </c>
      <c r="B13" s="5" t="n">
        <v>11680</v>
      </c>
      <c r="D13" s="6" t="n">
        <v>7057</v>
      </c>
    </row>
    <row r="14" spans="1:5">
      <c r="A14" s="4" t="s">
        <v>926</v>
      </c>
    </row>
    <row r="15" spans="1:5">
      <c r="A15" s="3" t="s">
        <v>224</v>
      </c>
    </row>
    <row r="16" spans="1:5">
      <c r="A16" s="4" t="s">
        <v>924</v>
      </c>
      <c r="B16" s="5" t="n">
        <v>5462</v>
      </c>
    </row>
    <row r="17" spans="1:5">
      <c r="A17" s="4" t="s">
        <v>927</v>
      </c>
    </row>
    <row r="18" spans="1:5">
      <c r="A18" s="3" t="s">
        <v>224</v>
      </c>
    </row>
    <row r="19" spans="1:5">
      <c r="A19" s="4" t="s">
        <v>924</v>
      </c>
      <c r="B19" s="6" t="n">
        <v>1381</v>
      </c>
      <c r="C19" s="6" t="n">
        <v>1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1</v>
      </c>
    </row>
    <row r="3" spans="1:3">
      <c r="A3" s="3" t="s">
        <v>180</v>
      </c>
    </row>
    <row r="4" spans="1:3">
      <c r="A4" s="4" t="s">
        <v>135</v>
      </c>
      <c r="B4" s="6" t="n">
        <v>99274</v>
      </c>
      <c r="C4" s="6" t="n">
        <v>361299</v>
      </c>
    </row>
    <row r="5" spans="1:3">
      <c r="A5" s="3" t="s">
        <v>181</v>
      </c>
    </row>
    <row r="6" spans="1:3">
      <c r="A6" s="4" t="s">
        <v>182</v>
      </c>
      <c r="B6" s="5" t="n">
        <v>166820</v>
      </c>
      <c r="C6" s="5" t="n">
        <v>153139</v>
      </c>
    </row>
    <row r="7" spans="1:3">
      <c r="A7" s="4" t="s">
        <v>183</v>
      </c>
      <c r="B7" s="5" t="n">
        <v>356418</v>
      </c>
    </row>
    <row r="8" spans="1:3">
      <c r="A8" s="4" t="s">
        <v>184</v>
      </c>
      <c r="B8" s="5" t="n">
        <v>-58</v>
      </c>
      <c r="C8" s="5" t="n">
        <v>-2617</v>
      </c>
    </row>
    <row r="9" spans="1:3">
      <c r="A9" s="4" t="s">
        <v>167</v>
      </c>
      <c r="B9" s="5" t="n">
        <v>16418</v>
      </c>
      <c r="C9" s="5" t="n">
        <v>11537</v>
      </c>
    </row>
    <row r="10" spans="1:3">
      <c r="A10" s="4" t="s">
        <v>185</v>
      </c>
      <c r="B10" s="5" t="n">
        <v>28942</v>
      </c>
      <c r="C10" s="5" t="n">
        <v>53921</v>
      </c>
    </row>
    <row r="11" spans="1:3">
      <c r="A11" s="4" t="s">
        <v>186</v>
      </c>
      <c r="B11" s="5" t="n">
        <v>21450</v>
      </c>
      <c r="C11" s="5" t="n">
        <v>2001</v>
      </c>
    </row>
    <row r="12" spans="1:3">
      <c r="A12" s="4" t="s">
        <v>131</v>
      </c>
      <c r="B12" s="5" t="n">
        <v>54529</v>
      </c>
      <c r="C12" s="5" t="n">
        <v>-4469</v>
      </c>
    </row>
    <row r="13" spans="1:3">
      <c r="A13" s="4" t="s">
        <v>187</v>
      </c>
      <c r="B13" s="5" t="n">
        <v>132160</v>
      </c>
      <c r="C13" s="5" t="n">
        <v>158118</v>
      </c>
    </row>
    <row r="14" spans="1:3">
      <c r="A14" s="4" t="s">
        <v>188</v>
      </c>
      <c r="B14" s="5" t="n">
        <v>875953</v>
      </c>
      <c r="C14" s="5" t="n">
        <v>732929</v>
      </c>
    </row>
    <row r="15" spans="1:3">
      <c r="A15" s="3" t="s">
        <v>189</v>
      </c>
    </row>
    <row r="16" spans="1:3">
      <c r="A16" s="4" t="s">
        <v>190</v>
      </c>
      <c r="B16" s="5" t="n">
        <v>-432172</v>
      </c>
      <c r="C16" s="5" t="n">
        <v>-145162</v>
      </c>
    </row>
    <row r="17" spans="1:3">
      <c r="A17" s="4" t="s">
        <v>191</v>
      </c>
      <c r="B17" s="5" t="n">
        <v>287960</v>
      </c>
      <c r="C17" s="5" t="n">
        <v>513033</v>
      </c>
    </row>
    <row r="18" spans="1:3">
      <c r="A18" s="4" t="s">
        <v>192</v>
      </c>
      <c r="B18" s="5" t="n">
        <v>-97164</v>
      </c>
      <c r="C18" s="5" t="n">
        <v>-120859</v>
      </c>
    </row>
    <row r="19" spans="1:3">
      <c r="A19" s="4" t="s">
        <v>193</v>
      </c>
      <c r="B19" s="5" t="n">
        <v>-241825</v>
      </c>
      <c r="C19" s="5" t="n">
        <v>-289775</v>
      </c>
    </row>
    <row r="20" spans="1:3">
      <c r="A20" s="4" t="s">
        <v>131</v>
      </c>
      <c r="B20" s="5" t="n">
        <v>2065</v>
      </c>
      <c r="C20" s="5" t="n">
        <v>2495</v>
      </c>
    </row>
    <row r="21" spans="1:3">
      <c r="A21" s="4" t="s">
        <v>194</v>
      </c>
      <c r="B21" s="5" t="n">
        <v>-481136</v>
      </c>
      <c r="C21" s="5" t="n">
        <v>-40268</v>
      </c>
    </row>
    <row r="22" spans="1:3">
      <c r="A22" s="3" t="s">
        <v>195</v>
      </c>
    </row>
    <row r="23" spans="1:3">
      <c r="A23" s="4" t="s">
        <v>196</v>
      </c>
      <c r="C23" s="5" t="n">
        <v>-22365</v>
      </c>
    </row>
    <row r="24" spans="1:3">
      <c r="A24" s="4" t="s">
        <v>197</v>
      </c>
      <c r="B24" s="5" t="n">
        <v>-16713</v>
      </c>
      <c r="C24" s="5" t="n">
        <v>-6632</v>
      </c>
    </row>
    <row r="25" spans="1:3">
      <c r="A25" s="4" t="s">
        <v>198</v>
      </c>
      <c r="B25" s="5" t="n">
        <v>5525</v>
      </c>
      <c r="C25" s="5" t="n">
        <v>4750</v>
      </c>
    </row>
    <row r="26" spans="1:3">
      <c r="A26" s="4" t="s">
        <v>131</v>
      </c>
      <c r="B26" s="5" t="n">
        <v>2</v>
      </c>
      <c r="C26" s="5" t="n">
        <v>29000</v>
      </c>
    </row>
    <row r="27" spans="1:3">
      <c r="A27" s="4" t="s">
        <v>199</v>
      </c>
      <c r="B27" s="5" t="n">
        <v>-11186</v>
      </c>
      <c r="C27" s="5" t="n">
        <v>4753</v>
      </c>
    </row>
    <row r="28" spans="1:3">
      <c r="A28" s="4" t="s">
        <v>200</v>
      </c>
      <c r="B28" s="5" t="n">
        <v>383631</v>
      </c>
      <c r="C28" s="5" t="n">
        <v>697414</v>
      </c>
    </row>
    <row r="29" spans="1:3">
      <c r="A29" s="4" t="s">
        <v>201</v>
      </c>
      <c r="B29" s="5" t="n">
        <v>2504320</v>
      </c>
      <c r="C29" s="5" t="n">
        <v>887924</v>
      </c>
    </row>
    <row r="30" spans="1:3">
      <c r="A30" s="4" t="s">
        <v>202</v>
      </c>
      <c r="B30" s="6" t="n">
        <v>2887951</v>
      </c>
      <c r="C30" s="6" t="n">
        <v>1585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6:09:29Z</dcterms:created>
  <dcterms:modified xmlns:dcterms="http://purl.org/dc/terms/" xmlns:xsi="http://www.w3.org/2001/XMLSchema-instance" xsi:type="dcterms:W3CDTF">2020-05-07T06:09:29Z</dcterms:modified>
</cp:coreProperties>
</file>